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Other Current Assets and Other " sheetId="15" state="visible" r:id="rId15"/>
    <sheet xmlns:r="http://schemas.openxmlformats.org/officeDocument/2006/relationships" name="Cash and Equivalents and Restri"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Insurance Claims" sheetId="19" state="visible" r:id="rId19"/>
    <sheet xmlns:r="http://schemas.openxmlformats.org/officeDocument/2006/relationships" name="Lease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Other Income, Net" sheetId="24" state="visible" r:id="rId24"/>
    <sheet xmlns:r="http://schemas.openxmlformats.org/officeDocument/2006/relationships" name="Employee Benefit Plans" sheetId="25" state="visible" r:id="rId25"/>
    <sheet xmlns:r="http://schemas.openxmlformats.org/officeDocument/2006/relationships" name="Capital Stock" sheetId="26" state="visible" r:id="rId26"/>
    <sheet xmlns:r="http://schemas.openxmlformats.org/officeDocument/2006/relationships" name="Stock-Based Awards" sheetId="27" state="visible" r:id="rId27"/>
    <sheet xmlns:r="http://schemas.openxmlformats.org/officeDocument/2006/relationships" name="Customer Concentration and Reve" sheetId="28" state="visible" r:id="rId28"/>
    <sheet xmlns:r="http://schemas.openxmlformats.org/officeDocument/2006/relationships" name="Commitment and Contingencies" sheetId="29" state="visible" r:id="rId29"/>
    <sheet xmlns:r="http://schemas.openxmlformats.org/officeDocument/2006/relationships" name="Transition Period Comparative D" sheetId="30" state="visible" r:id="rId30"/>
    <sheet xmlns:r="http://schemas.openxmlformats.org/officeDocument/2006/relationships" name="Quarterly Financial Data (Unaud" sheetId="31" state="visible" r:id="rId31"/>
    <sheet xmlns:r="http://schemas.openxmlformats.org/officeDocument/2006/relationships" name="Significant Accounting Polici_2" sheetId="32" state="visible" r:id="rId32"/>
    <sheet xmlns:r="http://schemas.openxmlformats.org/officeDocument/2006/relationships" name="Computation of Earnings Per C_2" sheetId="33" state="visible" r:id="rId33"/>
    <sheet xmlns:r="http://schemas.openxmlformats.org/officeDocument/2006/relationships" name="Acquisitions (Tables)" sheetId="34" state="visible" r:id="rId34"/>
    <sheet xmlns:r="http://schemas.openxmlformats.org/officeDocument/2006/relationships" name="Accounts Receivable (Tables)" sheetId="35" state="visible" r:id="rId35"/>
    <sheet xmlns:r="http://schemas.openxmlformats.org/officeDocument/2006/relationships" name="Other Current Assets and Othe_2" sheetId="36" state="visible" r:id="rId36"/>
    <sheet xmlns:r="http://schemas.openxmlformats.org/officeDocument/2006/relationships" name="Cash and Equivalents and Rest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Insurance Claims (Table" sheetId="40" state="visible" r:id="rId40"/>
    <sheet xmlns:r="http://schemas.openxmlformats.org/officeDocument/2006/relationships" name="Leases (Tables)"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Income Taxes Income Taxes (Tabl" sheetId="44" state="visible" r:id="rId44"/>
    <sheet xmlns:r="http://schemas.openxmlformats.org/officeDocument/2006/relationships" name="Other Income, Net (Tables)" sheetId="45" state="visible" r:id="rId45"/>
    <sheet xmlns:r="http://schemas.openxmlformats.org/officeDocument/2006/relationships" name="Employee Benefit Plans (Tables)" sheetId="46" state="visible" r:id="rId46"/>
    <sheet xmlns:r="http://schemas.openxmlformats.org/officeDocument/2006/relationships" name="Capital Stock (Tables)" sheetId="47" state="visible" r:id="rId47"/>
    <sheet xmlns:r="http://schemas.openxmlformats.org/officeDocument/2006/relationships" name="Stock-Based Awards (Tables)" sheetId="48" state="visible" r:id="rId48"/>
    <sheet xmlns:r="http://schemas.openxmlformats.org/officeDocument/2006/relationships" name="Customer Concentration and Re_2" sheetId="49" state="visible" r:id="rId49"/>
    <sheet xmlns:r="http://schemas.openxmlformats.org/officeDocument/2006/relationships" name="Transition Period Comparative_2" sheetId="50" state="visible" r:id="rId50"/>
    <sheet xmlns:r="http://schemas.openxmlformats.org/officeDocument/2006/relationships" name="Quarterly Financial Data (Una_2" sheetId="51" state="visible" r:id="rId51"/>
    <sheet xmlns:r="http://schemas.openxmlformats.org/officeDocument/2006/relationships" name="Basis of Presentation (Details)" sheetId="52" state="visible" r:id="rId52"/>
    <sheet xmlns:r="http://schemas.openxmlformats.org/officeDocument/2006/relationships" name="Significant Accounting Polici_3" sheetId="53" state="visible" r:id="rId53"/>
    <sheet xmlns:r="http://schemas.openxmlformats.org/officeDocument/2006/relationships" name="Accounting Standards - Narrativ" sheetId="54" state="visible" r:id="rId54"/>
    <sheet xmlns:r="http://schemas.openxmlformats.org/officeDocument/2006/relationships" name="Computation of Earnings Per C_3" sheetId="55" state="visible" r:id="rId55"/>
    <sheet xmlns:r="http://schemas.openxmlformats.org/officeDocument/2006/relationships" name="Computation of Earnings Per C_4" sheetId="56" state="visible" r:id="rId56"/>
    <sheet xmlns:r="http://schemas.openxmlformats.org/officeDocument/2006/relationships" name="Acquisitions - Narratives (Deta" sheetId="57" state="visible" r:id="rId57"/>
    <sheet xmlns:r="http://schemas.openxmlformats.org/officeDocument/2006/relationships" name="Acquisitions - Purchase Price A" sheetId="58" state="visible" r:id="rId58"/>
    <sheet xmlns:r="http://schemas.openxmlformats.org/officeDocument/2006/relationships" name="Accounts Receivable - Accounts " sheetId="59" state="visible" r:id="rId59"/>
    <sheet xmlns:r="http://schemas.openxmlformats.org/officeDocument/2006/relationships" name="Accounts Receivable - Narrative" sheetId="60" state="visible" r:id="rId60"/>
    <sheet xmlns:r="http://schemas.openxmlformats.org/officeDocument/2006/relationships" name="Accounts Receivable - Allowance" sheetId="61" state="visible" r:id="rId61"/>
    <sheet xmlns:r="http://schemas.openxmlformats.org/officeDocument/2006/relationships" name="Accounts Receivable - Contract " sheetId="62" state="visible" r:id="rId62"/>
    <sheet xmlns:r="http://schemas.openxmlformats.org/officeDocument/2006/relationships" name="Accounts Receivable Concentrati" sheetId="63" state="visible" r:id="rId63"/>
    <sheet xmlns:r="http://schemas.openxmlformats.org/officeDocument/2006/relationships" name="Other Current Assets and Othe_3" sheetId="64" state="visible" r:id="rId64"/>
    <sheet xmlns:r="http://schemas.openxmlformats.org/officeDocument/2006/relationships" name="Other Current Assets and Othe_4" sheetId="65" state="visible" r:id="rId65"/>
    <sheet xmlns:r="http://schemas.openxmlformats.org/officeDocument/2006/relationships" name="Cash and Equivalents and Rest_3" sheetId="66" state="visible" r:id="rId66"/>
    <sheet xmlns:r="http://schemas.openxmlformats.org/officeDocument/2006/relationships" name="Property and Equipment (Details" sheetId="67" state="visible" r:id="rId67"/>
    <sheet xmlns:r="http://schemas.openxmlformats.org/officeDocument/2006/relationships" name="Property and Equipment - Deprec"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Insurance Claims - Narr" sheetId="74" state="visible" r:id="rId74"/>
    <sheet xmlns:r="http://schemas.openxmlformats.org/officeDocument/2006/relationships" name="Accrued Insurance Claims (Detai" sheetId="75" state="visible" r:id="rId75"/>
    <sheet xmlns:r="http://schemas.openxmlformats.org/officeDocument/2006/relationships" name="Leases - Narratives (Details)" sheetId="76" state="visible" r:id="rId76"/>
    <sheet xmlns:r="http://schemas.openxmlformats.org/officeDocument/2006/relationships" name="Leases - Lease Cost and Supplem" sheetId="77" state="visible" r:id="rId77"/>
    <sheet xmlns:r="http://schemas.openxmlformats.org/officeDocument/2006/relationships" name="Leases - Supplemental Cash Flow" sheetId="78" state="visible" r:id="rId78"/>
    <sheet xmlns:r="http://schemas.openxmlformats.org/officeDocument/2006/relationships" name="Leases - Operating Lease Liabil" sheetId="79" state="visible" r:id="rId79"/>
    <sheet xmlns:r="http://schemas.openxmlformats.org/officeDocument/2006/relationships" name="Leases - Operating Lease Liab_2" sheetId="80" state="visible" r:id="rId80"/>
    <sheet xmlns:r="http://schemas.openxmlformats.org/officeDocument/2006/relationships" name="Other Accrued Liabilities (Deta" sheetId="81" state="visible" r:id="rId81"/>
    <sheet xmlns:r="http://schemas.openxmlformats.org/officeDocument/2006/relationships" name="Debt - Schedule of Debt (Detail" sheetId="82" state="visible" r:id="rId82"/>
    <sheet xmlns:r="http://schemas.openxmlformats.org/officeDocument/2006/relationships" name="Debt - Senior Credit Agreement " sheetId="83" state="visible" r:id="rId83"/>
    <sheet xmlns:r="http://schemas.openxmlformats.org/officeDocument/2006/relationships" name="Debt - Interest Rates of the Cr" sheetId="84" state="visible" r:id="rId84"/>
    <sheet xmlns:r="http://schemas.openxmlformats.org/officeDocument/2006/relationships" name="Debt - Interest Rates at Period" sheetId="85" state="visible" r:id="rId85"/>
    <sheet xmlns:r="http://schemas.openxmlformats.org/officeDocument/2006/relationships" name="Debt - Convertible Senior Notes" sheetId="86" state="visible" r:id="rId86"/>
    <sheet xmlns:r="http://schemas.openxmlformats.org/officeDocument/2006/relationships" name="Debt - Components of the Conver" sheetId="87" state="visible" r:id="rId87"/>
    <sheet xmlns:r="http://schemas.openxmlformats.org/officeDocument/2006/relationships" name="Debt - Convertible Note Hedge a" sheetId="88" state="visible" r:id="rId88"/>
    <sheet xmlns:r="http://schemas.openxmlformats.org/officeDocument/2006/relationships" name="Income Taxes - Components of In" sheetId="89" state="visible" r:id="rId89"/>
    <sheet xmlns:r="http://schemas.openxmlformats.org/officeDocument/2006/relationships" name="Income Taxes - Narratives (Deta" sheetId="90" state="visible" r:id="rId90"/>
    <sheet xmlns:r="http://schemas.openxmlformats.org/officeDocument/2006/relationships" name="Income Taxes - Income Tax Recon"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Other Income, Net (Details)" sheetId="94" state="visible" r:id="rId94"/>
    <sheet xmlns:r="http://schemas.openxmlformats.org/officeDocument/2006/relationships" name="Employee Benefit Plans - Narrat" sheetId="95" state="visible" r:id="rId95"/>
    <sheet xmlns:r="http://schemas.openxmlformats.org/officeDocument/2006/relationships" name="Employee Benefit Plans - Contri" sheetId="96" state="visible" r:id="rId96"/>
    <sheet xmlns:r="http://schemas.openxmlformats.org/officeDocument/2006/relationships" name="Capital Stock - Repurchase of C" sheetId="97" state="visible" r:id="rId97"/>
    <sheet xmlns:r="http://schemas.openxmlformats.org/officeDocument/2006/relationships" name="Capital Stock - Narratives (Det" sheetId="98" state="visible" r:id="rId98"/>
    <sheet xmlns:r="http://schemas.openxmlformats.org/officeDocument/2006/relationships" name="Stock-Based Awards - Tax Benefi" sheetId="99" state="visible" r:id="rId99"/>
    <sheet xmlns:r="http://schemas.openxmlformats.org/officeDocument/2006/relationships" name="Stock-Based Awards - Narratives" sheetId="100" state="visible" r:id="rId100"/>
    <sheet xmlns:r="http://schemas.openxmlformats.org/officeDocument/2006/relationships" name="Stock-Based Awards - Summary of" sheetId="101" state="visible" r:id="rId101"/>
    <sheet xmlns:r="http://schemas.openxmlformats.org/officeDocument/2006/relationships" name="Stock-Based Awards - Stock Opti" sheetId="102" state="visible" r:id="rId102"/>
    <sheet xmlns:r="http://schemas.openxmlformats.org/officeDocument/2006/relationships" name="Stock-Based Awards - RSU's and " sheetId="103" state="visible" r:id="rId103"/>
    <sheet xmlns:r="http://schemas.openxmlformats.org/officeDocument/2006/relationships" name="Customer Concentration and Re_3" sheetId="104" state="visible" r:id="rId104"/>
    <sheet xmlns:r="http://schemas.openxmlformats.org/officeDocument/2006/relationships" name="Customer Concentration and Re_4" sheetId="105" state="visible" r:id="rId105"/>
    <sheet xmlns:r="http://schemas.openxmlformats.org/officeDocument/2006/relationships" name="Customer Concentration and Re_5" sheetId="106" state="visible" r:id="rId106"/>
    <sheet xmlns:r="http://schemas.openxmlformats.org/officeDocument/2006/relationships" name="Commitment and Contingencies - " sheetId="107" state="visible" r:id="rId107"/>
    <sheet xmlns:r="http://schemas.openxmlformats.org/officeDocument/2006/relationships" name="Transition Period Comparative_3" sheetId="108" state="visible" r:id="rId108"/>
    <sheet xmlns:r="http://schemas.openxmlformats.org/officeDocument/2006/relationships" name="Quarterly Financial Data (Una_3" sheetId="109" state="visible" r:id="rId109"/>
    <sheet xmlns:r="http://schemas.openxmlformats.org/officeDocument/2006/relationships" name="Quarterly Financial Data (Una_4" sheetId="110" state="visible" r:id="rId110"/>
  </sheets>
  <definedNames/>
  <calcPr calcId="124519" fullCalcOnLoad="1"/>
</workbook>
</file>

<file path=xl/sharedStrings.xml><?xml version="1.0" encoding="utf-8"?>
<sst xmlns="http://schemas.openxmlformats.org/spreadsheetml/2006/main" uniqueCount="964">
  <si>
    <t>Cover - USD ($)</t>
  </si>
  <si>
    <t>12 Months Ended</t>
  </si>
  <si>
    <t>Jan. 25, 2020</t>
  </si>
  <si>
    <t>Feb. 24, 2020</t>
  </si>
  <si>
    <t>Jul. 27, 2019</t>
  </si>
  <si>
    <t>Cover page.</t>
  </si>
  <si>
    <t>Document Type</t>
  </si>
  <si>
    <t>10-K</t>
  </si>
  <si>
    <t>Document Annual Report</t>
  </si>
  <si>
    <t>true</t>
  </si>
  <si>
    <t>Document Period End Date</t>
  </si>
  <si>
    <t>Jan. 25,
		2020</t>
  </si>
  <si>
    <t>Document Transition Report</t>
  </si>
  <si>
    <t>false</t>
  </si>
  <si>
    <t>Entity File Number</t>
  </si>
  <si>
    <t>001-10613</t>
  </si>
  <si>
    <t>Entity Registrant Name</t>
  </si>
  <si>
    <t>DYCOM INDUSTRIES, INC.</t>
  </si>
  <si>
    <t>Entity Tax Identification Number</t>
  </si>
  <si>
    <t>59-1277135</t>
  </si>
  <si>
    <t>Entity Incorporation, State</t>
  </si>
  <si>
    <t>FL</t>
  </si>
  <si>
    <t>Entity Address, Street</t>
  </si>
  <si>
    <t>11780 US Highway 1, Suite 600</t>
  </si>
  <si>
    <t>Entity Address, City</t>
  </si>
  <si>
    <t xml:space="preserve">Palm Beach Gardens, </t>
  </si>
  <si>
    <t>Entity Address, State</t>
  </si>
  <si>
    <t>Entity Address, Postal Zip Code</t>
  </si>
  <si>
    <t>33408</t>
  </si>
  <si>
    <t>City Area Code</t>
  </si>
  <si>
    <t>561</t>
  </si>
  <si>
    <t>Local Phone Number</t>
  </si>
  <si>
    <t>627-7171</t>
  </si>
  <si>
    <t>Title of Each Class</t>
  </si>
  <si>
    <t>Common stock, par value $0.33 1/3 per share</t>
  </si>
  <si>
    <t>Trading Symbol(s)</t>
  </si>
  <si>
    <t>DY</t>
  </si>
  <si>
    <t>Name of Each Exchange on Which Registered</t>
  </si>
  <si>
    <t>NYSE</t>
  </si>
  <si>
    <t>Entity Well-known Seasoned Issuer</t>
  </si>
  <si>
    <t>Yes</t>
  </si>
  <si>
    <t>Entity Voluntary Filers</t>
  </si>
  <si>
    <t>No</t>
  </si>
  <si>
    <t>Entity Current Reporting Status</t>
  </si>
  <si>
    <t>Entity Interactive Data Current</t>
  </si>
  <si>
    <t>Current Fiscal Year End Date</t>
  </si>
  <si>
    <t>--01-25</t>
  </si>
  <si>
    <t>Entity Filer Category</t>
  </si>
  <si>
    <t>Large Accelerated Filer</t>
  </si>
  <si>
    <t>Entity Small Business</t>
  </si>
  <si>
    <t>Entity Emerging Growth Company</t>
  </si>
  <si>
    <t>Entity Shell Company</t>
  </si>
  <si>
    <t>Entity Public Float</t>
  </si>
  <si>
    <t>Documents Incorporated by Reference [Text Block]</t>
  </si>
  <si>
    <t>Document Part of Annual Report on Form 10-K into which incorporated Portions of the registrant’s Proxy Statement for its 2020 Annual Meeting of Shareholders Parts II and III Such Proxy Statement, except for the portions thereof which have been specifically incorporated by reference, shall not be deemed “filed” as part of this Annual Report on Form 10-K.</t>
  </si>
  <si>
    <t>Entity Common Stock, Shares Outstanding</t>
  </si>
  <si>
    <t>Document Fiscal Year Focus</t>
  </si>
  <si>
    <t>2020</t>
  </si>
  <si>
    <t>Document Fiscal Period Focus</t>
  </si>
  <si>
    <t>FY</t>
  </si>
  <si>
    <t>Amendment Flag</t>
  </si>
  <si>
    <t>Entity Central Index Key</t>
  </si>
  <si>
    <t>0000067215</t>
  </si>
  <si>
    <t>CONSOLIDATED BALANCE SHEETS - USD ($) $ in Thousands</t>
  </si>
  <si>
    <t>Jan. 26, 2019</t>
  </si>
  <si>
    <t>Current assets:</t>
  </si>
  <si>
    <t>Cash and equivalents</t>
  </si>
  <si>
    <t>Accounts receivable, net</t>
  </si>
  <si>
    <t>Contract assets</t>
  </si>
  <si>
    <t>Inventories</t>
  </si>
  <si>
    <t>Income tax receivable</t>
  </si>
  <si>
    <t>Other current assets</t>
  </si>
  <si>
    <t>Total current assets</t>
  </si>
  <si>
    <t>Property and equipment, net</t>
  </si>
  <si>
    <t>Operating lease right-of-use assets</t>
  </si>
  <si>
    <t>Goodwill</t>
  </si>
  <si>
    <t>Intangible assets, net</t>
  </si>
  <si>
    <t>Other assets</t>
  </si>
  <si>
    <t>Total non-current assets</t>
  </si>
  <si>
    <t>Total assets</t>
  </si>
  <si>
    <t>Current liabilities:</t>
  </si>
  <si>
    <t>Accounts payable</t>
  </si>
  <si>
    <t>Current portion of debt</t>
  </si>
  <si>
    <t>Contract liabilities</t>
  </si>
  <si>
    <t>Accrued insurance claims</t>
  </si>
  <si>
    <t>Operating lease liabilities</t>
  </si>
  <si>
    <t>Income taxes payable</t>
  </si>
  <si>
    <t>Other accrued liabilities</t>
  </si>
  <si>
    <t>Total current liabilities</t>
  </si>
  <si>
    <t>Long-term debt</t>
  </si>
  <si>
    <t>Deferred tax liabilities, net - non-current</t>
  </si>
  <si>
    <t>Other liabilities</t>
  </si>
  <si>
    <t>Total liabilities</t>
  </si>
  <si>
    <t>COMMITMENTS AND CONTINGENCIES, Note 21</t>
  </si>
  <si>
    <t>Preferred stock, par value $1.00 per share: 1,000,000 shares authorized: no shares issued and outstanding</t>
  </si>
  <si>
    <t>Common stock, par value $0.33 1/3 per share: 150,000,000 shares authorized: 31,583,938 and 31,430,031 issued and outstanding, respectively</t>
  </si>
  <si>
    <t>Additional paid-in capital</t>
  </si>
  <si>
    <t>Accumulated other comprehensive loss</t>
  </si>
  <si>
    <t>Retained earnings</t>
  </si>
  <si>
    <t>Total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6 Months Ended</t>
  </si>
  <si>
    <t>Oct. 26, 2019</t>
  </si>
  <si>
    <t>Apr. 27, 2019</t>
  </si>
  <si>
    <t>Oct. 27, 2018</t>
  </si>
  <si>
    <t>Jul. 28, 2018</t>
  </si>
  <si>
    <t>Apr. 28, 2018</t>
  </si>
  <si>
    <t>Jan. 27, 2018</t>
  </si>
  <si>
    <t>Jan. 28, 2017</t>
  </si>
  <si>
    <t>Jul. 29, 2017</t>
  </si>
  <si>
    <t>REVENUES:</t>
  </si>
  <si>
    <t>Contract revenues</t>
  </si>
  <si>
    <t>EXPENSES:</t>
  </si>
  <si>
    <t>Costs of earned revenues, excluding depreciation and amortization</t>
  </si>
  <si>
    <t>General and administrative</t>
  </si>
  <si>
    <t>Depreciation and amortization</t>
  </si>
  <si>
    <t>Total</t>
  </si>
  <si>
    <t>Interest expense, net</t>
  </si>
  <si>
    <t>Gain (Loss) on Extinguishment of Debt</t>
  </si>
  <si>
    <t>Other income, net</t>
  </si>
  <si>
    <t>Income before income taxes</t>
  </si>
  <si>
    <t>Provision (benefit)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COMPREHENSIVE INCOME - USD ($) $ in Thousands</t>
  </si>
  <si>
    <t>Statement of Comprehensive Income [Abstract]</t>
  </si>
  <si>
    <t>Foreign currency translation gains (losses), net of tax</t>
  </si>
  <si>
    <t>Comprehensive income</t>
  </si>
  <si>
    <t>CONSOLIDATED STATEMENTS OF STOCKHOLDERS’ EQUITY - USD ($) $ in Thousands</t>
  </si>
  <si>
    <t>Common Stock</t>
  </si>
  <si>
    <t>Additional Paid-in Capital</t>
  </si>
  <si>
    <t>Accumulated Other Comprehensive Income (Loss)</t>
  </si>
  <si>
    <t>Retained Earnings</t>
  </si>
  <si>
    <t>Beginning balance, value at Jul. 30, 2016</t>
  </si>
  <si>
    <t>Beginning balance, shares at Jul. 30, 2016</t>
  </si>
  <si>
    <t>Increase (Decrease) in Stockholders' Equity</t>
  </si>
  <si>
    <t>Stock options exercised, value</t>
  </si>
  <si>
    <t>Stock options exercised, shares</t>
  </si>
  <si>
    <t>Stock-based compensation</t>
  </si>
  <si>
    <t>Stock-based compensation, shares</t>
  </si>
  <si>
    <t>Issuance of restricted stock, net of tax withholdings, value</t>
  </si>
  <si>
    <t>Issuance of restricted stock, net of tax withholdings, shares</t>
  </si>
  <si>
    <t>Repurchase of common stock, value</t>
  </si>
  <si>
    <t>Repurchase of common stock, shares</t>
  </si>
  <si>
    <t>Tax benefits from stock-based compensation</t>
  </si>
  <si>
    <t>Other comprehensive loss</t>
  </si>
  <si>
    <t>Ending balance, value at Jul. 29, 2017</t>
  </si>
  <si>
    <t>Ending balance, shares at Jul. 29, 2017</t>
  </si>
  <si>
    <t>Ending balance, value at Jan. 27, 2018</t>
  </si>
  <si>
    <t>Ending balance, shares at Jan. 27, 2018</t>
  </si>
  <si>
    <t>Ending balance, value at Jan. 26, 2019</t>
  </si>
  <si>
    <t>Ending balance, shares at Jan. 26, 2019</t>
  </si>
  <si>
    <t>Equity component of the settlement of 0.75% convertible senior notes due 2021, net of taxes</t>
  </si>
  <si>
    <t>Purchase of warrants</t>
  </si>
  <si>
    <t>Settlement of convertible note hedges</t>
  </si>
  <si>
    <t>Ending balance, value at Jan. 25, 2020</t>
  </si>
  <si>
    <t>Ending balance, shares at Jan. 25, 2020</t>
  </si>
  <si>
    <t>CONSOLIDATED STATEMENTS OF CASH FLOWS - USD ($) $ in Thousands</t>
  </si>
  <si>
    <t>Cash flows from operating activities:</t>
  </si>
  <si>
    <t>Adjustments to reconcile net income to net cash provided by operating activities:</t>
  </si>
  <si>
    <t>Non-cash lease expense</t>
  </si>
  <si>
    <t>Provision for bad debt (recovery), net</t>
  </si>
  <si>
    <t>Gain on sale of fixed assets</t>
  </si>
  <si>
    <t>Loss on debt extinguishment</t>
  </si>
  <si>
    <t>Amortization of debt discount</t>
  </si>
  <si>
    <t>Amortization of debt issuance costs and other</t>
  </si>
  <si>
    <t>Excess tax benefit from share-based awards</t>
  </si>
  <si>
    <t>Change in operating assets and liabilities, net of acquisitions:</t>
  </si>
  <si>
    <t>Contract assets, net</t>
  </si>
  <si>
    <t>Other current assets and inventories</t>
  </si>
  <si>
    <t>Income taxes receivable/payable</t>
  </si>
  <si>
    <t>Accrued liabilities, insurance claims, operating lease liabilities, and other liabilities</t>
  </si>
  <si>
    <t>Capital expenditures</t>
  </si>
  <si>
    <t>Proceeds from sale of assets</t>
  </si>
  <si>
    <t>Cash paid for acquisitions, net of cash acquired</t>
  </si>
  <si>
    <t>Proceeds from acquisition working capital adjustment</t>
  </si>
  <si>
    <t>Other investing activities</t>
  </si>
  <si>
    <t>Net cash used in investing activities</t>
  </si>
  <si>
    <t>Principal payments on senior credit agreement, including term loans</t>
  </si>
  <si>
    <t>Proceeds from borrowings on senior credit agreement, including term loans</t>
  </si>
  <si>
    <t>Debt financing costs</t>
  </si>
  <si>
    <t>Repurchase of common stock</t>
  </si>
  <si>
    <t>Extinguishment of 0.75% senior notes</t>
  </si>
  <si>
    <t>Redemption discount on convertible debt, net of costs</t>
  </si>
  <si>
    <t>Settlement of convertible note hedge</t>
  </si>
  <si>
    <t>Buyback of warrants</t>
  </si>
  <si>
    <t>Exercise of stock options</t>
  </si>
  <si>
    <t>Restricted stock tax withholdings</t>
  </si>
  <si>
    <t>Net cash provided by (used in) financing activities</t>
  </si>
  <si>
    <t>Net decrease in cash and equivalents and restricted cash</t>
  </si>
  <si>
    <t>Cash, cash equivalents and restricted cash at beginning of period</t>
  </si>
  <si>
    <t>Cash, cash equivalents and restricted cash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s)</t>
  </si>
  <si>
    <t>0.75% Convertible Senior Notes Due 2021</t>
  </si>
  <si>
    <t>Debt, interest rate (in percent)</t>
  </si>
  <si>
    <t>0.75%</t>
  </si>
  <si>
    <t>Basis of Presentation</t>
  </si>
  <si>
    <t>Accounting Policies [Abstract]</t>
  </si>
  <si>
    <t>Basis of Presentation Dycom Industries, Inc. (“Dycom”, the “Company”, “we”, or “us”) is a leading provider of specialty contracting services throughout the United States. We provide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Accounting Period. In September 2017, our Board of Directors approved a change in the Company’s fiscal year end from the last Saturday in July to the last Saturday in January. The change better aligned our fiscal year with the planning cycles of our customers. For quarterly comparisons, there were no changes to the months in each fiscal quarter. We use a 52/53 week fiscal year ending on the last Saturday in January. Fiscal 2020 and 2019 each consisted of 52 weeks of operations. The next 53 week fiscal period will occur in the fiscal year ending January 30, 2021. We refer to the period beginning January 27, 2019 and ending on January 25, 2020 as “fiscal 2020”, the period beginning on January 28, 2018 and ending January 26, 2019 as “ fiscal 2019 ”, the period beginning July 30, 2017 and ending January 27, 2018 as the “2018 transition period”, and the period beginning July 31, 2016 and ending July 29, 2017 as “ fiscal 2017 ”. The accompanying consolidated financial statements of the Company and its subsidiaries, all of which are wholly-owned, have been prepared in accordance with accounting principles generally accepted in the United States of America (“GAAP”) pursuant to the rules and regulations of the U.S. Securities and Exchange Commission (“SEC”). In the opinion of management, all adjustments considered necessary for a fair presentation of such statements have been included. This includes all normal and recurring adjustments and elimination of intercompany accounts and transactions. 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t>
  </si>
  <si>
    <t>Significant Accounting Policies and Estimates (Notes)</t>
  </si>
  <si>
    <t>Basis of Presentation and Accounting Policies</t>
  </si>
  <si>
    <t>Significant Accounting Policies and Estimates 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 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 Revenue Recognition. We perform a majority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approximately 15% of contract revenues during fiscal 2020 . For certain contracts, representing less than 5% of contract revenues during fiscal 2020 , fiscal 2019 , the 2018 transition period, and fiscal 2017 ,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There were no material amounts of unapproved change orders or claims recognized during fiscal 2020 , fiscal 2019 , the 2018 transition period, or fiscal 2017 . 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although invoicing is subject to the completion of certain processes or other requirements. Such requirements may include the passage of time, completion of other items within a statement of work, or other contractual billing requirement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As of January 26, 2019 , accounts receivable of $24.8 million from Windstream were classified as non-current in other assets and were net of the related allowance for doubtful accounts. On February 25, 2019, Windstream filed a voluntary petition under Chapter 11 of the United States Bankruptcy Code in the U.S. Bankruptcy Court for the Southern District of New York. As of January 25, 2020, all Windstream’s accounts receivable was classified as current. We estimate our allowance for doubtful accounts by evaluating specific accounts receivable balances based on historical collection trends, the age of outstanding receivables, and the credit worthiness of our customers. We have participated in a customer-sponsored vendor payment program for one of our customers since fiscal 2016.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 The operations of this program have not changed since we began participating.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Our contract assets and liabilities are reported in a net position on a contract by contract basis at the end of each reporting period. As of January 25, 2020 and January 26, 2019 , the contract liabilities balance is classified as current based on the timing of when we expect to complete the tasks required for the recognition of revenue. 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21.2 million and $28.5 million as of January 25, 2020 and January 26, 2019 , respectively. Goodwill and Intangible Assets. Goodwill and other indefinite-lived intangible assets are assessed annually for impairment,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complete our annual goodwill impairment assessment as of the first day of the fourth fiscal quarter of each year. As a result of the change in our fiscal year end in fiscal 2018, the annual goodwill impairment assessment date was changed to the first day of the fiscal quarter ending on the last Saturday in January, as this became the first day of our fourth fiscal quarter. The change in the annual goodwill impairment assessment date was deemed a change in accounting principle, which we believe to be preferable as the change was made to better align the annual goodwill impairment test with the change in our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 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We have established reserves that we believes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We adopted the Financial Accounting Standards Boar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 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 - year period and are exercisable over a period of up to ten years . The fair value of RSUs and Performance RSUs is estimated on the date of grant and is equal to the closing market price per share of our common stock on that date. RSUs generally vest ratably over a four -year period. Performance RSUs vest ratably over a three -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 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Our effective income tax rate differs from the statutory rate for the tax jurisdictions where we operate,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our consolidated financial statements for the 2018 transition period. See Note 15, Income Taxes , for further information.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5 and prior. 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 , for further information regarding the fair value of such financial instruments. Our cash and equivalents are based on quoted market prices in active markets for identical assets (Level 1) as of January 25, 2020 and January 26, 2019 . During fiscal 2020 , fiscal 2019 , the 2018 transition, and fiscal 2017 , we had no material nonrecurring fair value measurements of assets or liabilities subsequent to their initial recognition.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si>
  <si>
    <t>Accounting Standards</t>
  </si>
  <si>
    <t>Accounting Standards Recently Adopted Accounting Standards Leases . In February 2016, the FASB issued ASU No. 2016-02, Leases (Topic 842) (“ASU 2016-02”) which is intended to increase transparency and comparability of accounting for lease transactions. For all leases with terms greater than 12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the new guidance on leases in the statement of operations and statement of cash flows is largely unchanged. Effective January 27, 2019, the first day of fiscal 2020, we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We elected the group of practical expedients that allowed us not to reassess the following: whether any expired or existing contracts represent leases, the classification of any expired or existing leases, and the initial direct costs for any expired or existing leases. We did not elect the practical expedient to use hindsight to determine the lease term. On adoption, we recognized approximately $71.0 million of operating lease right-of-use assets and corresponding lease liabilities on our consolidated balance sheet for our operating leases with terms greater than 12 months. The adoption of ASU 2016-02 did not have a material impact on our consolidated statements of operations, comprehensive income, or cash flows. Accounting Standards Not Yet Adopted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and is effective for fiscal years beginning after December 15, 2019. The standard will be applied prospectively with an adjustment to retained earnings. The effect of the standard on our consolidated financial statements is still under evaluation, but we do not expect the impact to be material. Intangibles. In August 2018, the FASB issued ASU No. 2018-15, Intangibles—Goodwill and Other—Internal-Use Software (Subtopic 350-40) (“ASU 2018-15”). This ASU introduces amendments tha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new standard is effective for fiscal years beginning after December 15, 2019. The effect of the standard on our consolidated financial statements is still under evaluation, but we do not expect the impact to be material. Income Taxes.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ASU 2019-12 will be effective for the fiscal year ended January 29, 2022 and interim periods within that year. We are currently evaluating the effect of the standard on our consolidated financial statements.</t>
  </si>
  <si>
    <t>Computation of Earnings Per Common Share</t>
  </si>
  <si>
    <t>Earnings Per Share [Abstract]</t>
  </si>
  <si>
    <t>Computation of Earnings per Common Share The following table sets forth the computation of basic and diluted earnings per common share (dollars in thousands, except per share amounts): Fiscal Year Ended Six Months Ended Fiscal Year Ended January 25, 2020 January 26, 2019 January 27, 2018 July 29, 2017 Net income available to common stockholders (numerator) $ 57,215 $ 62,907 $ 68,835 $ 157,217 Weighted-average number of common shares (denominator) 31,498,474 31,250,376 31,059,140 31,351,367 Basic earnings per common share $ 1.82 $ 2.01 $ 2.22 $ 5.01 Weighted-average number of common shares 31,498,474 31,250,376 31,059,140 31,351,367 Potential shares of common stock arising from stock options, and unvested restricted share units (1) 323,308 555,993 778,411 633,364 Potential shares of common stock issuable on conversion of 0.75% convertible senior notes due 2021 (2) — 183,799 217,394 — Total shares-diluted (denominator) 31,821,782 31,990,168 32,054,945 31,984,731 Diluted earnings per common share $ 1.80 $ 1.97 $ 2.15 $ 4.92 Anti-dilutive weighted shares excluded from the calculation of earnings per common share: Stock-based awards 253,000 130,779 93,117 73,830 0.75% convertible senior notes due 2021 (2) (3) 4,747,706 4,821,935 4,788,340 5,005,734 Warrants (2) (3) 4,747,706 5,005,734 5,005,734 5,005,734 Total 9,748,412 9,958,448 9,887,191 10,085,298 (1) We adopted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As a result, d iluted shares used in computing diluted earnings per common share for the 2018 transition period increased by approximately 177,575 shares. (2) Under the treasury stock method, the convertible senior notes will have a dilutive impact on earnings per common share if our average stock price for the period exceeds the $96.89 per share conversion price. Our average stock price did not exceed the per share conversion price during fiscal 2020 ; therefore, there was no dilutive impact on earnings per common share for this period. During the first and second quarters of fiscal 2019 , and the second quarter of the 2018 transition period, our average stock price of $110.46 , $99.27 , and $106.11 , respectively, each exceeded the conversion price. As a result, shares presumed to be issuable under the convertible senior notes that were dilutive during each period are included in the calculation of diluted earnings per share for fiscal 2019 and the 2018 transition period. The warrants associated with our convertible senior notes will have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3) In connection with the purchase of $25 million of the convertible senior notes (“Notes”) in fiscal 2020, we unwound convertible note hedge transactions and warrants proportionately to the number of Notes, which decreased the number of excluded shares from 5.006 million to 4.748 million . In connection with the offering of the convertible senior notes, we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4, Debt , for additional information related to our convertible senior notes, warrant transactions, and hedge transactions.</t>
  </si>
  <si>
    <t>Acquisitions</t>
  </si>
  <si>
    <t>Business Combinations [Abstract]</t>
  </si>
  <si>
    <t>Acquisitions Fiscal 2019. During March 2018, we acquired certain assets and assumed certain liabilities of a provider of telecommunications construction and maintenance services in the Midwest and Northeast United States for a cash purchase price of $20.9 million , less a working capital adjustment estimated to be $0.5 million . This acquisition expands our geographic presence within our existing customer base. Fiscal 2017. During March 2017, we acquired Texstar Enterprises, Inc. (“Texstar”) for $26.1 million , net of cash acquired. Texstar provides construction and maintenance services for telecommunications providers in the Southwest and Pacific Northwest United States. This acquisition expands our geographic presence within our existing customer base. Purchase Price Allocations The purchase price allocations of each of the 2019 and 2017 acquisitions were completed within the 12-month measurement period from the dates of acquisition. Adjustments to provisional amounts were recognized in the reporting period in which the adjustments were determined and were not material. The following table summarizes the aggregate consideration paid for businesses acquired in fiscal 2019 and fiscal 2017 (dollars in millions): 2019 2017 Assets Accounts receivable $ 5.6 $ 8.9 Contract assets — 2.4 Inventories and other current assets 0.2 0.2 Property and equipment 0.5 5.6 Goodwill 4.0 10.1 Intangible assets - customer relationships 12.3 9.8 Intangible assets - trade names and other — 0.7 Total assets 22.6 37.7 Liabilities Accounts payable 2.2 3.2 Accrued and other current liabilities — 3.4 Deferred tax liabilities, net non-current — 5.0 Total liabilities 2.2 11.6 Net Assets Acquired $ 20.4 $ 26.1 The goodwill associated with the stock purchase of Texstar is not deductible for tax purposes. Results of businesses acquired are included in the consolidated financial statements from their respective dates of acquisition. Contract revenues and net income of these acquisitions were not material during fiscal 2020 , fiscal 2019 , the 2018 transition period, or fiscal 2017 .</t>
  </si>
  <si>
    <t>Accounts Receivable</t>
  </si>
  <si>
    <t>Receivables [Abstract]</t>
  </si>
  <si>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our policies related to these balance sheet accounts, as well as our revenue recognition policies. Accounts Receivable Accounts receivable, net classified as current, consisted of the following (dollars in thousands): January 25, 2020 January 26, 2019 Trade accounts receivable $ 355,805 $ 331,903 Unbilled accounts receivable 453,353 283,463 Retainage 12,669 10,831 Total 821,827 626,197 Less: allowance for doubtful accounts (4,582 ) (939 ) Accounts receivable, net $ 817,245 $ 625,258 As of January 26, 2019 , accounts receivable of $24.8 million from Windstream was classified as non-current in other assets and is net of the related allowance for doubtful accounts. As of January 25, 2020, all of Windstream’s accounts receivable was classified as current. See Note 7, Other Current Assets and Other Assets , for further information on our non-current accounts receivable, net. We maintain an allowance for doubtful accounts for estimated losses on uncollected balances. Approximately $16.8 million of the allowance for doubtful accounts as of January 26, 2019 was classified as non-current. The allowance for doubtful accounts changed as follows (dollars in thousands): January 25, 2020 January 26, 2019 Allowance for doubtful accounts at beginning of period $ 17,702 $ 998 Provision for bad debt (recovery) (6,540 ) 16,677 Amounts recovered (charged) against the allowance (6,580 ) 27 Allowance for doubtful accounts at end of period $ 4,582 $ 17,702 Contract Assets and Contract Liabilities Net contract assets consisted of the following (dollars in thousands): January 25, 2020 January 26, 2019 Contract assets $ 253,005 $ 215,849 Contract liabilities 16,332 15,125 Contract assets, net $ 236,673 $ 200,724 The increase in contract assets, net, in fiscal 2020 from fiscal 2019 primarily resulted from services performed under contracts consisting of multiple tasks which will be billed as the tasks are completed. There were no other significant changes in contract assets during the period. During fiscal 2020 , we performed services and recognized revenue related to all but an immaterial amount of our contract liabilities that existed at January 26, 2019 . See Note 7, Other Current Assets and Other Assets , for information on our long-term contract assets. Customer Credit Concentration Customers whose combined amounts of accounts receivable and contract assets, net exceeded 10% of total combined accounts receivable and contract assets, net as of January 25, 2020 or January 26, 2019 were as follows (dollars in millions): January 25, 2020 January 26, 2019 Amount % of Total Amount % of Total Verizon Communications Inc. $ 440.2 41.8% $ 298.4 36.2% CenturyLink, Inc. $ 175.8 16.7% $ 147.2 17.9% Comcast Corporation $ 114.0 10.8% $ 127.2 15.4% AT&amp;T Inc. $ 97.2 9.2% $ 90.6 11.0% We believe that none of the customers above were experiencing financial difficulties that would materially impact the collectability of our total accounts receivable and contract assets, net, as of January 25, 2020 or January 26, 2019 .</t>
  </si>
  <si>
    <t>Other Current Assets and Other Assets</t>
  </si>
  <si>
    <t>Deferred Costs, Capitalized, Prepaid, and Other Assets Disclosure [Abstract]</t>
  </si>
  <si>
    <t>Other Current Assets and Other Assets Other current assets consisted of the following (dollars in thousands): January 25, 2020 January 26, 2019 Prepaid expenses $ 12,769 $ 12,758 Deposits and other current assets 17,447 14,762 Restricted cash 1,556 1,556 Receivables on equipment sales 219 69 Other current assets $ 31,991 $ 29,145 Other assets consisted of the following (dollars in thousands): January 25, 2020 January 26, 2019 Long-term contract assets $ 22,653 $ 30,399 Deferred financing costs 7,133 9,036 Restricted cash 3,753 4,253 Insurance recoveries/receivables for accrued insurance claims 4,864 13,684 Long-term accounts receivable, net — 24,815 Other non-current deposits and assets 9,035 7,251 Other assets $ 47,438 $ 89,438 Long-term contract assets represent payments made to customers pursuant to long-term agreements and are recognized as a reduction of contract revenues over the period for which the related services are provided to the customers. Long-term accounts receivable, net of allowance for doubtful accounts, represent trade receivables due from Windstream Holdings, Inc. as of January 26, 2019 . The balances owed as of January 26, 2019 were collected during fiscal 2020 , net of applicable reserves. See Note 11, Accrued Insurance Claims , for information on our Insurance recoveries/receivables.</t>
  </si>
  <si>
    <t>Cash and Equivalents and Restricted Cash</t>
  </si>
  <si>
    <t>Cash and Cash Equivalents [Abstract]</t>
  </si>
  <si>
    <t>Cash and Equivalents and Restricted Cash Amounts of cash, cash equivalents and restricted cash reported in the consolidated statement of cash flows consisted of the following (dollars in thousands): January 25, 2020 January 26, 2019 Cash and equivalents $ 54,560 $ 128,342 Restricted cash included in: Other current assets 1,556 1,556 Other assets (long-term) 3,753 4,253 Cash, cash equivalents and restricted cash $ 59,869 $ 134,151</t>
  </si>
  <si>
    <t>Property and Equipment</t>
  </si>
  <si>
    <t>Property, Plant and Equipment [Abstract]</t>
  </si>
  <si>
    <t>Property and Equipment Property and equipment consisted of the following (dollars in thousands): Estimated Useful Lives (Years) January 25, 2020 January 26, 2019 Land — $ 4,024 $ 4,359 Buildings 10-35 12,934 13,555 Leasehold improvements 1-10 17,151 16,185 Vehicles 1-5 626,307 589,741 Computer hardware and software 1-7 149,600 140,327 Office furniture and equipment 1-10 13,557 12,804 Equipment and machinery 1-10 312,244 296,408 Total 1,135,817 1,073,379 Less: accumulated depreciation (759,207 ) (648,628 ) Property and equipment, net $ 376,610 $ 424,751 Depreciation expense and repairs and maintenance expense were as follows (dollars in thousands): Fiscal Year Ended Six Months Ended Fiscal Year Ended January 25, 2020 January 26, 2019 January 27, 2018 July 29, 2017 Depreciation expense $ 166,376 $ 156,959 $ 72,961 $ 123,125 Repairs and maintenance expense $ 44,208 $ 36,109 $ 16,438 $ 31,272</t>
  </si>
  <si>
    <t>Goodwill and Intangible Assets</t>
  </si>
  <si>
    <t>Goodwill and Intangible Assets Disclosure [Abstract]</t>
  </si>
  <si>
    <t>Goodwill and Intangible Assets Goodwill There were no changes in the carrying amount of goodwill during fiscal 2020 . Changes in the carrying amount of goodwill during fiscal 2019 were as follows (dollars in thousands): Goodwill Accumulated Impairment Losses Total Balance as of January 27, 2018 $ 517,510 $ (195,767 ) $ 321,743 Goodwill from fiscal 2019 acquisition 4,097 — 4,097 Purchase price allocation adjustments from fiscal 2019 acquisition (91 ) — (91 ) Balance as of January 26, 2019 $ 521,516 $ (195,767 ) $ 325,749 Our goodwill resides in multiple reporting units and primarily consists of expected synergies, together with the expansion of our geographic presence and strengthening of our customer base.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establish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We evaluate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our reporting units could result in an impairment of goodwill or intangible assets. We complete our annual goodwill impairment assessment as of the first day of the fourth fiscal quarter of each year. As a result of the change in our fiscal year end in fiscal 2018, the annual goodwill impairment assessment date was changed to the first day of the fiscal quarter ending on the last Saturday in January, as this became the first day of our fourth fiscal quarter. The change in the annual goodwill impairment assessment date is deemed a change in accounting principle, which we believe to be preferable as the change was made to better align the annual goodwill impairment test with the change in our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We performed our annual impairment assessment for fiscal 2020 , fiscal 2019 , the 2018 transition period, and fiscal 2017 , and concluded that no impairment of goodwill or the indefinite-lived intangible asset was indicated at any reporting unit for any of the periods. In each of these periods, qualitative assessments were performed on reporting units that comprise a significant portion of our consolidated goodwill balance.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We consider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we performed the first step of the quantitative analysis described in ASC Topic 350 in each of these periods. When performing the quantitative analysis, we determine the fair value of our reporting units using a weighing of fair values derived in equal proportions from the income approach and market approach valuation methodologies. Under the income approach, the key valuation assumptions used in determining the fair value estimates of our reporting units for each annual test were: (a) a discount rate based on our best estimate of the weighted average cost of capital adjusted for certain risks for the reporting units; (b) terminal value based on our best estimate of terminal growth rates; and (c) seven expected years of cash flow before the terminal value based on our best estimate of the revenue growth rate and projected operating margin. In fiscal 2017 , we performed the first step of the quantitative analysis on our indefinite-lived intangible asset. In fiscal 2020 , fiscal 2019 , and the 2018 transition period , qualitative assessments were performed on our indefinite-lived intangible asset. The table below outlines certain assumptions used in our quantitative impairment analyses for fiscal 2020 , fiscal 2019 , the 2018 transition period , and fiscal 2017 : Fiscal Year Ended Six Months Ended Fiscal Year Ended January 25, 2020 January 26, 2019 January 27, 2018 July 29, 2017 Terminal Growth Rate 3.0% 2.5% - 3.0% 2.5% - 3.0% 2.0% - 3.0% Discount Rate 10.0% 11.0% 11.0% 11.0%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decrease in the discount rate for fiscal 2020 from fiscal 2019 was mainly a result of a decrease in the cost of debt. The discount rate was consistent for fiscal 2019 , the 2018 transition period, and fiscal 2017 . We believe the assumptions used in the impairment analysis each year are reflective of the risks inherent in the business models of our reporting units and our industry. Under the market approach, the guideline company method develops valuation multiples by comparing our reporting units to similar publicly traded companies. Key valuation assumptions used in determining the fair value estimates of our reporting units rely on: (a) the selection of similar companies and (b) the selection of valuation multiples as they apply to the reporting unit characteristics. We determined that the fair values of each of the reporting units and the indefinite-lived intangible asset were in excess of their carrying values in the fiscal 2020 assessment. Management determined that significant changes were not likely in the factors considered to estimate fair value, and analyzed the impact of such changes were they to occur. Specifically, if the discount rate applied in the fiscal 2020 impairment analysis had been 100 basis points higher than estimated for each of the reporting units, and all other assumptions were held constant, the conclusion of the assessment would remain unchanged and there would be no impairment of goodwill. Additionally, if there was a 25% decrease in the fair value of any of the reporting units due to a decline in their discounted cash flows resulting from lower operating performance, the conclusion of the assessment would remain unchanged for all reporting units. Recent operating performance, along with assumptions for specific customer and industry opportunities, were considered in the key assumptions used during the fiscal 2020 impairment analysis. Management has determined the goodwill of the Company may have an increased likelihood of impairment if a prolonged downturn in customer demand were to occur, or if the reporting units were not able to execute against customer opportunities, and the long-term outlook for their cash flows were adversely impacted. Furthermore, changes in the long-term outlook may result in a change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As of January 25, 2020 , we believe the goodwill and the indefinite-lived intangible asset are recoverable for all of the reporting units and that no impairment has occurred.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Our intangible assets consisted of the following (dollars in thousands): January 25, 2020 January 26, 2019 Weighted Average Remaining Useful Lives (Years) Gross Carrying Amount Accumulated Amortization Intangible Assets, Net Gross Carrying Amount Accumulated Amortization Intangible Assets, Net Customer relationships 10.2 $ 312,017 $ 178,411 $ 133,606 $ 312,017 $ 157,691 $ 154,326 Trade names, finite 7.9 10,350 8,732 1,618 10,350 8,312 2,038 Trade name, indefinite — 4,700 — 4,700 4,700 — 4,700 Non-compete agreements 0.5 200 179 21 200 139 61 $ 327,267 $ 187,322 $ 139,945 $ 327,267 $ 166,142 $ 161,125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21.2 million , $22.6 million , $12.1 million , and $24.8 million for fiscal 2020 , fiscal 2019 , the 2018 transition period, and fiscal 2017 , respectively. As of January 25, 2020 , total amortization expense for existing finite-lived intangible assets for the next five fiscal years and thereafter is as follows (dollars in thousands): Amount 2021 $ 20,663 2022 17,490 2023 15,334 2024 13,903 2025 13,718 Thereafter 54,137 Total $ 135,245 As of January 25, 2020 , we believe that the carrying amounts of our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With regard to workers’ compensation losses occurring in fiscal 2017 through fiscal 2020, we retain the risk of loss up to $1.0 million on a per occurrence basis. This retention amount is unchanged for the 12 month policy period ending in January 2021. This retention amount is applicable to all of the states in which we operate, except with respect to workers’ compensation insurance in two states in which we participate in state-sponsored insurance funds. With regard to automobile liability and general liability losses occurring in fiscal 2017 through fiscal 2020, we retain the risk of loss of up to $1.0 million on a per-occurrence basis. This retention amount is unchanged for the first $5.0 million of insurance coverage (“primary liability insurance”) for the 12 month policy period ending in January 2021. Aggregate stop-loss coverage for primary liability insurance claims, including workers’ compensation claims, was $77.1 million for fiscal 2020 , $78.9 million for fiscal 2019 , $67.1 million for the 2018 transition period, and $103.7 million for fiscal 2017 . Aggregate stop-loss coverage for primary insurance claims, including workers’ compensation claims, is $85.8 million for the 12 month policy period ending January 2021. With regard to automobile liability and general liability losses exceeding $5.0 million (“excess liability losses”), we retain risk of loss of up to $5.0 million on a per-occurrence basis for the 12 month policy period ending January 2021. Aggregate stop-loss coverage for excess liability losses is $11.5 million for the 12 month period ending January 2021. Excess liability losses greater than $10 million are covered by insurance. We are party to a stop-loss agreement for losses under our employee group health plan. For calendar years 2017 through 2019, we retain the risk of loss, on an annual basis, up to the first $400,000 of claims per participant, as well as an annual aggregate amount for all participants of $425,000 . For the calendar year 2020, we retain the risk of loss on an annual basis, up to the first $450,000 of claims per participant, as well as an annual aggregate amount for all participants of $475,000 . Amounts for total accrued insurance claims and insurance recoveries/receivables are as follows (dollars in thousands): January 25, 2020 January 26, 2019 Accrued insurance claims - current $ 38,881 $ 39,961 Accrued insurance claims - non-current 56,026 68,315 Accrued insurance claims $ 94,907 $ 108,276 Insurance recoveries/receivables: Non-current (included in Other assets) 4,864 13,684 Insurance recoveries/receivables $ 4,864 $ 13,684 Insurance recoveries/receivables represent the amount of accrued insurance claims that are covered by insurance as the amounts exceed the Company’s loss retention. During fiscal 2020 , total insurance recoveries/receivables decreased approximately $8.8 million</t>
  </si>
  <si>
    <t>Leases</t>
  </si>
  <si>
    <t>Leases [Abstract]</t>
  </si>
  <si>
    <t>Leases We lease the majority of our office facilities as well as certain equipment, all of which are accounted for as operating leases. These leases have remaining terms ranging from less than one year to approximately 10 years . Some leases include options to extend the lease for up to 5 years and others include options to terminate. The following table summarizes the components of lease cost recognized in the consolidated statement of operations for fiscal 2020 (dollars in thousands): Fiscal Year Ended January 25, 2020 Lease cost under long-term operating leases $ 33,799 Lease cost under short-term operating leases 34,111 Variable lease cost under short-term and long-term operating leases (1) 4,183 Total lease cost $ 72,093 (1) Variable lease cost primarily includes insurance, maintenance, and other operating expenses related to our leased office facilities. Our operating lease liabilities related to long-term operating leases were $70.2 million as of January 25, 2020 . Supplemental balance sheet information related to these liabilities is as follows: January 25, 2020 Weighted average remaining lease term 3.3 years Weighted average discount rate 5.2 % Supplemental cash flow information related to our long-term operating lease liabilities as of January 25, 2020 is as follows (dollars in thousands): Fiscal Year Ended January 25, 2020 Cash paid for amounts included in the measurement of lease liabilities $ 30,888 Operating lease right-of-use assets obtained in exchange for operating lease liabilities $ 27,477 As of January 25, 2020 , maturities of our lease liabilities under our long-term operating leases for the next five fiscal years and thereafter are as follows (dollars in thousands): Fiscal Year Amount 2021 $ 30,138 2022 22,274 2023 13,236 2024 7,916 2025 4,607 Thereafter 1,495 Total lease payments 79,666 Less: imputed interest (9,479 ) Total $ 70,187 As of January 25, 2020 , we had additional operating leases that have not yet commenced of $2.9 million . These leases will commence during the first quarter of fiscal 2021. As of January 26, 2019 , the future minimum obligation by fiscal year for our operating leases with original noncancelable terms in excess of one year was as follows (dollars in thousands): Fiscal Year Amount 2020 $ 28,415 2021 20,166 2022 12,919 2023 6,686 2024 4,342 Thereafter 3,675 Total $ 76,203 See Note 2, Significant Accounting Policies and Estimates , for further information on our accounting policy for leases and Note 3, Accounting Standards , for further information on our adoption of ASU 2016-02.</t>
  </si>
  <si>
    <t>Other Accrued Liabilities</t>
  </si>
  <si>
    <t>Payables and Accruals [Abstract]</t>
  </si>
  <si>
    <t>Other Accrued Liabilities Other accrued liabilities consisted of the following (dollars in thousands): January 25, 2020 January 26, 2019 Accrued payroll and related taxes $ 27,959 $ 25,591 Accrued employee benefit and incentive plan costs 23,340 25,482 Accrued construction costs 27,690 36,449 Other current liabilities 19,786 16,552 Other accrued liabilities $ 98,775 $ 104,074</t>
  </si>
  <si>
    <t>Debt</t>
  </si>
  <si>
    <t>Debt Disclosure [Abstract]</t>
  </si>
  <si>
    <t>Debt Our outstanding indebtedness consisted of the following (dollars in thousands): January 25, 2020 January 26, 2019 Credit Agreement - Revolving facility (matures October 2023) $ — $ — Credit Agreement - Term loan facility (matures October 2023) 444,375 450,000 0.75% convertible senior notes, net (mature September 2021) 422,526 423,199 866,901 873,199 Less: current portion (22,500 ) (5,625 ) Long-term debt $ 844,401 $ 867,574 Senior Credit Agreement On October 19, 2018, the Company and certain of its subsidiaries amended and restated its existing credit agreement with the various lenders party to the agreement. The maturity date of our credit agreement was extended to October 19, 2023 and, among other things, the maximum revolver commitment was increased to $750.0 million from $450.0 million and the term loan facility was increased to $450.0 million . Our credit agreement includes a $200.0 million sublimit for the issuance of letters of credit. The credit agreement provides us with the ability to enter into one or more incremental facilities, either by increasing the revolving commitments under the credit agreement and/or in the form of term loans. These facilities can be increased up to the greater of $350.0 million or an amount that does not result in our consolidated senior secured net leverage ratio exceeding 2.25 to 1.00, after giving effect to such incremental facilities on a pro forma basis (assuming that the amount of the incremental commitments are fully drawn and funded). Our consolidated senior secured net leverage ratio is the ratio of our consolidated senior secured indebtedness reduced by unrestricted cash and equivalents in excess of $50.0 million to our trailing 12 month consolidated earnings before interest, taxes, depreciation, and amortization, as defined by the credit agreement (“EBITDA”). Borrowings under the credit agreement are guaranteed by substantially all of our subsidiaries and secured by the equity interests of the substantial majority of our subsidiaries. Under our credit agreement, borrowings bear interest at the rates described below based upon our consolidated net leverage ratio, which is the ratio of our consolidated total funded debt reduced by unrestricted cash and equivalents in excess of $50.0 million to our trailing 12 month consolidated EBITDA, as defined by our credit agreement. In addition, we incur certain fees for unused balances and letters of credit at the rates described below, also based upon our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our credit agreement as the highest of (i) the Federal Funds Rate plus 0.50% , (ii) the administrative agent’s prime rate, and (iii) the Eurodollar rate plus 1.00% . Standby letters of credit of approximately $52.3 million and $48.6 million , issued as part of our insurance program, were outstanding under our credit agreement as of January 25, 2020 and January 26, 2019 , respectively. The weighted average interest rates and fees for balances under our credit agreement as of January 25, 2020 and January 26, 2019 were as follows: Weighted Average Rate End of Period January 25, 2020 January 26, 2019 Borrowings - Term loan facilities 3.67% 4.25% Borrowings - Revolving facility (1) —% —% Standby Letters of Credit 2.00% 1.75% Unused Revolver Commitment 0.40% 0.35% (1) There were no outstanding borrowings under our revolving facility as of January 25, 2020 or January 26, 2019 . Our credit agreement contains a financial covenant that requires us to maintain a consolidated net leverage ratio of not greater than 3.50 to 1.00 , as measured at the end of each fiscal quarter, and provides for certain increases to this ratio in connection with permitted acquisitions. The agreement also contains a financial covenant that requires us to maintain a consolidated interest coverage ratio, which is the ratio of our trailing 12 month consolidated EBITDA to our consolidated interest expense, each as defined by our credit agreement, of not less than 3.00 to 1.00 , as measured at the end of each fiscal quarter. In addition, our credit agreement contains a minimum liquidity covenant. This covenant becomes effective beginning 91 days prior to the maturity date of our 0.75% convertible senior notes due September 2021 (the “Notes”) if the outstanding principal amount of the Notes is greater than $250.0 million . In such event, we would be required to maintain liquidity, as defined by our credit agreement, equal to $150.0 million in excess of the outstanding principal amount of the Notes. This covenant terminates at the earliest date of when the outstanding principal amount of the Notes is reduced to $250.0 million or less, the Notes are amended pursuant to terms that extend the maturity date to 91 or more days beyond the maturity date of our credit agreement, or the Notes are refinanced pursuant to terms that extend the maturity date to 91 or more days beyond the maturity date of our credit agreement. At January 25, 2020 and January 26, 2019 , we were in compliance with the financial covenants of our credit agreement and had borrowing availability under our revolving facility of $287.0 million and $412.9 million , respectively, as determined by the most restrictive covenant. 0.75% Convertible Senior Notes Due 2021 On September 15, 2015, we issued 0.75% convertible senior notes due September 2021 in a private placement in the principal amount of $485.0 million .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we fail to perform certain obligations under the indenture, the Notes will accrue additional interest. Certain events are considered “events of default” under the Notes, which may result in the acceleration of the maturity of the Notes, as described in the indenture. During the fourth quarter of fiscal 2020, we purchased, through open-market transactions, $25.0 million aggregate principal amount of the Notes for $24.3 million , leaving the principal amount of $460.0 million outstanding. After the write-off of associated debt issuance costs, the net loss on extinguishment was $0.1 million for fiscal 2020.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 $125.96 assuming an applicable conversion price of $96.89 );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fourth quarter of fiscal 2020 ,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anuary 25, 2020 . As a result, the Notes were not convertible during the fourth quarter of fiscal 2020 and are classified as long-term debt.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We incurred $20.1 million , $19.1 million , $9.2 million , and 17.6 million of interest expense during fiscal 2020 , fiscal 2019 , the 2018 transition period, and fiscal 2017 , respectively, for the non-cash amortization of the debt discount. The liability component of the Notes consisted of the following (dollars in thousands): January 25, 2020 January 26, 2019 Liability component Principal amount of 0.75% convertible senior notes due September 2021 $ 460,000 $ 485,000 Less: Debt discount (33,744 ) (55,795 ) Less: Debt issuance costs (3,730 ) (6,006 ) Net carrying amount of Notes $ 422,526 $ 423,199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fair value of the Notes, net of the debt discount and debt issuance costs. The fair value of the Notes is based on the closing trading price per $100 of the Notes as of the last day of trading for the respective periods (Level 2), which was $97.25 and $96.31 as of January 25, 2020 and January 26, 2019 , respectively (dollars in thousands) January 25, 2020 January 26, 2019 Fair value of principal amount of Notes $ 447,350 $ 467,104 Less: Debt discount and debt issuance costs (37,474 ) (61,801 ) Fair value of Notes $ 409,876 $ 405,303 Convertible Note Hedge and Warrant Transactions In connection with the offering of the Notes, we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governing the Notes, counterparties to the convertible note hedge will be required to deliver to us shares of our common stock or pay cash to us in a similar amount as the value that we deliver to the holders of the Notes based on a conversion price of $96.89 per share. At inception of the convertible note hedge transactions, up to 5.006 million of our shares could be deliverable to us upon conversion. After the Company settled a portion of the note hedge transactions during fiscal 2020 in connection with the purchase of $25 million of the Notes, the number of shares that could be deliverable to us upon conversion was reduced to up to 4.748 million of our shares. We also entered into separately negotiated warrant transactions with the same counterparties as the convertible note hedge transactions whereby we sold warrants to purchase, subject to certain anti-dilution adjustments, up to 5.006 million shares of our common stock at a price of $130.43 per share. After the Company purchased a portion of the warrants during fiscal 2020 in connection with the purchase of $25 million of the Notes, the remaining warrant transactions provide for to up to 4.748 million shares. The warrants will not have a dilutive effect on our earnings per share unless our quarterly average share price exceeds the warrant strike price of $130.43 per share. In this event, we expect to settle the warrant transactions on a net share basis whereby we will issue shares of our common stock.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 We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solidated balance sheets. See Note 15, Income Taxes , for additional information regarding our deferred tax liabilities and assets.</t>
  </si>
  <si>
    <t>Income Taxes</t>
  </si>
  <si>
    <t>Income Tax Disclosure [Abstract]</t>
  </si>
  <si>
    <t>Income Taxes The components of the provision (benefit) for income taxes were as follows (dollars in thousands): Fiscal Year Ended Six Months Ended Fiscal Year Ended January 25, 2020 January 26, 2019 January 27, 2018 July 29, 2017 Current: Federal $ 8,389 $ 9,507 $ (4,384 ) $ 62,455 Foreign (56 ) 2,204 598 176 State 3,727 4,897 1,166 12,344 12,060 16,608 (2,620 ) 74,975 Deferred: Federal 7,257 8,706 (21,332 ) 17,051 Foreign 568 (446 ) (37 ) (35 ) State 1,436 263 1,704 1,217 9,261 8,523 (19,665 ) 18,233 Provision (benefit) for income taxes $ 21,321 $ 25,131 $ (22,285 ) $ 93,208 The Tax Cu ts and Jobs Act of 2017 (“Tax Reform”) was enacted in December 2017 and includes significant changes to U.S. income tax law. Tax Reform, among other things, reduced the U.S. federal corporate tax rate from 35% to 21% percent. Our effective income tax rate differs from the statutory rate for the tax jurisdictions where we operate primarily as the result of the impact of non-deductible and non-taxable items, tax credits recognized in relation to pre-tax results, certain tax impacts from the vesting and exercise of share-based awards, and impacts from Tax Reform. We were subject to a blended statutory tax rate of approximately 33% for the six months ended January 27, 2018 resulting from Tax Reform taking effect for a portion of the period based on our fiscal year end. A reconciliation of the amount computed by applying our statutory income tax rate to pre-tax income to the total tax provision is as follows (dollars in thousands): Fiscal Year Ended Six Months Ended Fiscal Year Ended January 25, 2020 January 26, 2019 January 27, 2018 July 29, 2017 Statutory rate applied to pre-tax income $ 16,495 $ 18,488 $ 15,334 $ 87,649 State taxes, net of federal tax benefit 4,282 4,004 1,406 9,868 Tax Reform and related effects 1,093 — (32,249 ) — Federal deficiency (benefit) of vesting and exercise of share-based awards 875 (200 ) (7,067 ) — Non-deductible and non-taxable items, net 1,433 2,433 1,585 (4,686 ) Change in accruals for uncertain tax positions 891 464 250 632 Tax credits (2,801 ) (1,835 ) (1,596 ) — Change in valuation allowance 722 291 — — Effect of rates other than statutory (197 ) 1,537 557 6 Other items, net (1,472 ) (51 ) (505 ) (261 ) Provision (benefit) for income taxes $ 21,321 $ 25,131 $ (22,285 ) $ 93,208 During the six months ended January 27, 2018 , we recognized an income tax benefit of approximately $32.2 million primarily resulting from the re-measurement our net deferred tax liabilities to reflect the reduced rate under Tax Reform. Additionally, we recognized an income tax benefit (including federal and state tax benefits) of approximately $7.8 million during the six months ended January 27, 2018 for certain tax effects of the vesting and exercise of share-based awards. During fiscal 2017, non-taxable and non-deductible items consisted of a production related tax deduction of $6.0 million , offset by $1.3 million of non-deductible items. There was no production related tax deduction for the six months ended January 27, 2018 . Additionally, beginning in fiscal 2019, the production related tax deduction is no longer permitted as a result of changes from Tax Reform. During fiscal 2017, tax credits of $1.0 million were presented within Non-deductible and non-taxable items, net in the table above.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25, 2020 January 26, 2019 Deferred tax assets: Insurance and other reserves $ 22,489 $ 22,885 Allowance for doubtful accounts and reserves 2,342 5,323 Net operating loss carryforwards 1,487 5,515 Stock-based compensation 2,961 3,324 Leases 18,002 — Other 3,098 3,764 Total deferred tax assets 50,379 40,811 Valuation allowance (1,126 ) (418 ) Deferred tax assets, net of valuation allowance $ 49,253 $ 40,393 Deferred tax liabilities: Property and equipment $ 76,385 $ 77,490 Goodwill and intangibles 29,563 27,780 Leases 17,856 — Other 976 1,086 Deferred tax liabilities $ 124,780 $ 106,356 Net deferred tax liabilities $ 75,527 $ 65,963 The valuation allowance above reduces the deferred tax asset balances to the amount that we have determined is more likely than not to be realized. The valuation allowance primarily relates to immaterial foreign net operating loss carryforwards and immaterial state net operating loss carryforwards, which generally begin to expire in fiscal 2022 and fiscal 2023, respectively. Uncertain Tax Positions As of January 25, 2020 and January 26, 2019 , we had total unrecognized tax benefits of $4.7 million and $3.8 million , respectively, resulting from uncertain tax positions. Our effective tax rate will be reduced during future periods if it is determined these unrecognized tax benefits are realizable. We had approximately $1.7 million and $1.4 million accrued for the payment of interest and penalties as of January 25, 2020 and January 26, 2019 , respectively. Interest expense related to unrecognized tax benefits for the Company was not material during fiscal 2020 , fiscal 2019 , the 2018 transition period , or fiscal 2017 . A summary of unrecognized tax benefits is as follows (dollars in thousands): Fiscal Year Ended Six Months Ended Fiscal Year Ended January 25, 2020 January 26, 2019 January 27, 2018 July 29, 2017 Balance at beginning of year $ 3,786 $ 3,322 $ 3,072 $ 2,440 Additions based on tax positions related to the fiscal year 696 444 283 441 Additions (reductions) based on tax positions related to prior years 358 77 (33 ) 229 Reductions related to the expiration of statutes of limitation (98 ) (57 ) — (38 ) Balance at end of year $ 4,742 $ 3,786 $ 3,322 $ 3,072</t>
  </si>
  <si>
    <t>Other Income, Net</t>
  </si>
  <si>
    <t>Other Income and Expenses [Abstract]</t>
  </si>
  <si>
    <t>Other Income, Net The components of other income, net, were as follows (dollars in thousands): Fiscal Year Ended Six Months Ended Fiscal Year Ended January 25, 2020 January 26, 2019 January 27, 2018 July 29, 2017 Gain on sale of fixed assets $ 14,879 $ 19,390 $ 7,217 $ 14,866 Discount fee expense (4,248 ) (4,143 ) (1,418 ) (3,247 ) Miscellaneous income, net 1,034 751 426 1,161 Write-off of deferred financing costs — (156 ) — — Other income, net $ 11,665 $ 15,842 $ 6,225 $ 12,780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reflected as discount fee expense in the table above and is included as an expense component in other income, net, in the consolidated statements of operations.</t>
  </si>
  <si>
    <t>Employee Benefit Plans</t>
  </si>
  <si>
    <t>Retirement Benefits [Abstract]</t>
  </si>
  <si>
    <t>Employee Benefit Plans We sponsor a defined contribution plan that provides retirement benefits to eligible employees who elect to participate (the “Dycom Plan”). Under the plan, participating employees may defer up to 75% of their base pre-tax eligible compensation up to the IRS limits. We contribute 30% of the first 5% of base eligible compensation that a participant contributes to the plan and may make discretionary matching contributions from time to time. Our contributions were $4.1 million , $3.5 million , $1.7 million , and $5.0 million related to fiscal 2020 , fiscal 2019 , the 2018 transition period , and fiscal 2017 ,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us about the multiemployer plans in which we participate is generally dated due to the nature of the reporting cycle of multiemployer plans and legal requirements under the Employee Retirement Income Security Act (“ERISA”) as amended by the Multiemployer Pension Plan Amendments Act. Based upon the most recently available annual reports, our contribution to each of the plans was less than 5% of each plan’s total contributions. All plans are presented in the aggregate in the following table (dollars in thousands): Company Contributions Expiration Date of CBA Fiscal Year Ended Fiscal Year Ended Six Months Ended Fiscal Year Ended Fund 2020 2019 2018 2017 All Plans $ 362 $ 726 $ 319 $ 384 Various In the fourth quarter of fiscal 2016, one of the Company’s subsidiaries, which previously contributed to the Pension, Hospitalization and Benefit Plan of the Electrical Industry - Pension Trust Fund (the “Withdrawal Dispute Plan”), ceased operations. In October 2016, the Withdrawal Dispute Plan demanded payment for a claimed withdrawal liability of approximately $13.0 million . In December 2016, we submitted a formal request seeking review of the withdrawal liability determination. We dispute the claim that we are required to make payment of a withdrawal liability as we believe there is a statutory exemption under ERISA that applies to our activities. The Withdrawal Dispute Plan has taken the position that the work at issue does not qualify for the statutory exemption. We have submitted this dispute to arbitration, as required by ERISA, with a hearing expected during calendar year 2020. There can be no assurance that we will be successful in asserting the statutory exemption as a defense in the arbitration proceeding. As required by ERISA, in November 2016, the subsidiary began making monthly withdrawal liability payments to the Withdrawal Dispute Plan in the amount of approximately $0.1 million . If we prevail in disputing the withdrawal liability, all such payments are expected to be refunded.</t>
  </si>
  <si>
    <t>Capital Stock</t>
  </si>
  <si>
    <t>Stockholders' Equity Note [Abstract]</t>
  </si>
  <si>
    <t>Capital Stock Repurchases of Common Stock. We did not repurchase any of our common stock during fiscal 2020 or fiscal 2019. The following table summarizes our share repurchases during the 2018 transition period and fiscal 2017 (all shares repurchased have been canceled): Period Number of Shares Repurchased Total Consideration (In thousands) Average Price Per Share 2018 Transition Period 200,000 $ 16,875 $ 84.38 Fiscal 2017 713,006 $ 62,909 $ 88.23 Fiscal 2019. On August 29, 2018, we announced that our Board of Directors had authorized a $150.0 million program to repurchase shares of the Company’s outstanding common stock through February 2020 in open market or private transactions. No repurchases were made under this authorization, and, as of February 2020, the authorization expired. 2018 Transition Period. We repurchased 200,000 shares of our common stock, at an average price of $84.38 per share, for $16.9 million during the 2018 transition period. As of January 27, 2018 , $95.2 million remained available for repurchases through August 2018. Fiscal 2017. As of the beginning of fiscal 2017, we had $100.0 million available for share repurchases through October 2017 under our April 26, 2016 repurchase authorization. During the second quarter of fiscal 2017, we repurchased 313,006 shares of our common stock, at an average price of $79.87 , for $25.0 million . During the third quarter of fiscal 2017, our Board of Directors extended the term of the $75.0 million remaining available under the April 26, 2016 authorization through August 2018. In connection with the extension of this authorization, our Board of Directors also authorized an additional $75.0 million to repurchase shares of the Company’s common stock through August 2018 in open market or private transactions. We repurchased 400,000 shares of our common stock, at an average price of $94.77 per share, for $37.9 million during the third quarter of fiscal 2017. Restricted Stock Tax Withholdings. During fiscal 2020 , fiscal 2019 , the 2018 transition period , and fiscal 2017 , we withheld 36,426 shares, 73,300 shares, 117,426 shares, and 134,736 shares, respectively, totaling $1.7 million , $4.7 million , $12.6 million , and $10.8 million , respectively, to meet payroll tax withholdings obligations arising from the vesting of restricted share units. All shares withheld have been canceled. Shares of common stock withheld for tax withholdings do not reduce our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the 2018 transition period and fiscal 2017 , $11.5 million and $42.8 million , respectively, was charged to retained earnings related to shares canceled during the respective fiscal year.</t>
  </si>
  <si>
    <t>Stock-Based Awards</t>
  </si>
  <si>
    <t>Disclosure of Compensation Related Costs, Share-based Payments [Abstract]</t>
  </si>
  <si>
    <t>Stock-Based Awards We have outstanding stock-based awards under our 2003 Long-Term Incentive Plan, 2007 Non-Employee Directors Equity Plan, 2012 Long-Term Incentive Plan, and 2017 Non-Employee Directors Equity Plan (collectively, the “Plans”). No further awards will be granted under the 2003 Long-Term Incentive Plan or 2007 Non-Employee Directors Equity Plan. As of January 25, 2020, the total number of shares available for grant under the Plans was 1,259,615 . Stock-based compensation expense and the related tax benefit recognized during fiscal 2020 , fiscal 2019 , the 2018 transition period , and fiscal 2017 were as follows (dollars in thousands): Fiscal Year Ended Six Months Ended Fiscal Year Ended January 25, 2020 January 26, 2019 January 27, 2018 July 29, 2017 Stock-based compensation $ 10,034 $ 20,187 $ 13,277 $ 20,805 Income tax effect of stock-based compensation $ 2,482 $ 5,043 $ 4,793 $ 7,996 In addition, we realized approximately $1.0 million of net tax deficiencies during fiscal 2020 , and $0.2 million , $7.8 million , and $8.4 million of excess tax benefits, net of tax deficiencies, during fiscal 2019 , the 2018 transition period , and fiscal 2017 , respectively, related to the vesting and exercise of share-based awards. As of January 25, 2020 , we had unrecognized compensation expense related to stock options, RSUs, and target Performance RSUs (based on the Company’s expected achievement of performance measures) of $2.0 million , $8.6 million , and $4.5 million , respectively. This expense will be recognized over a weighted-average number of years of 2.2 , 2.3 , and 1.7 , respectively, based on the average remaining service periods for the awards. As of January 25, 2020 , we may recognize an additional $20.3 million in compensation expense in future periods if the maximum number of Performance RSUs is earned based on certain performance measures being met. The following table summarizes the valuation of stock options and restricted share units granted during fiscal 2020 , fiscal 2019 , the 2018 transition period , and fiscal 2017 and the significant valuation assumptions: Fiscal Year Ended Six Months Ended Fiscal Year Ended January 25, 2020 January 26, 2019 January 27, 2018 July 29, 2017 Weighted average fair value of RSUs granted $ 48.37 $ 97.90 $ 87.34 $ 79.04 Weighted average fair value of Performance RSUs granted $ 45.94 $ 106.19 $ 84.13 $ 79.29 Weighted average fair value of stock options granted $ 24.72 $ 48.19 $ 42.60 $ 39.90 Stock option assumptions: Risk-free interest rate 2.3 % 2.7 % 2.3 % 2.3 % Expected life (in years) 8.4 6.3 7.6 7.6 Expected volatility 45.3 % 43.3 % 43.4 % 44.7 % Expected dividends — — — — Stock Options The following table summarizes stock option award activity during fiscal 2020 : Stock Options Shares Weighted Average Exercise Price Weighted Average Remaining Contractual Life Aggregate Intrinsic Value Outstanding as of January 26, 2019 583,291 $ 34.24 Granted 39,276 $ 45.94 Options exercised (45,258 ) $ 11.11 Canceled — $ — Outstanding as of January 25, 2020 577,309 $ 36.85 4.1 $ 9,485 Exercisable options as of January 25, 2020 497,739 $ 31.44 3.4 $ 9,485 The total amount of exercisable options as of January 25, 2020 presented above reflects the approximate amount of options expected to vest. The aggregate intrinsic values presented above represent the total pre-tax intrinsic values (the difference between the Company’s closing stock price of $44.51 on the last trading day of fiscal 2020 and the exercise price, multiplied by the number of in-the-money options) that would have been received by the option holders had all option holders exercised their options on the last trading day of fiscal 2020 . The amount of aggregate intrinsic value will change based on the price of the Company’s common stock. The total intrinsic value of stock options exercised was $1.8 million , $5.7 million , $4.5 million , and $7.8 million for fiscal 2020 , fiscal 2019 , the 2018 transition period , and fiscal 2017 , respectively. We received cash from the exercise of stock options of $0.5 million , $0.9 million , $0.7 million , and $1.4 million during fiscal 2020 , fiscal 2019 , the 2018 transition period , and fiscal 2017 , respectively. RSUs and Performance RSUs The following table summarizes RSU and Performance RSU award activity during fiscal 2020 : Restricted Stock RSUs Performance RSUs Share Units Weighted Average Grant Price Share Units Weighted Average Grant Price Outstanding as of January 26, 2019 126,470 $ 87.92 377,354 $ 96.51 Granted 117,492 $ 48.37 475,629 $ 45.94 Share units vested (66,485 ) $ 79.06 (75,404 ) $ 88.24 Forfeited or canceled (2,560 ) $ 65.55 (137,841 ) $ 83.94 Outstanding as of January 25, 2020 174,917 $ 65.05 639,738 $ 62.60 The total number of granted Performance RSUs presented above consists of 333,567 target shares and 142,062 supplemental shares. During fiscal 2020 , we canceled 70,445 target shares and 46,424 supplemental shares of Performance RSUs, as a result of performance criteria for attaining those shares being partially met for the applicable performance periods. Approximately 143,456 target shares and 65,370 supplemental shares outstanding as of January 25, 2020 will be canceled during the three months ending April 25, 2020 as a result of the fiscal 2020 performance period criteria being partially met. The total amount of Performance RSUs outstanding as of January 25, 2020 consists of 450,588 target shares and 189,150 supplemental shares. The total fair value of restricted share units vested during fiscal 2020 , fiscal 2019 , the 2018 transition period , and fiscal 2017 was $6.7 million , $15.3 million , $37.7 million , and $33.2 million , respectively.</t>
  </si>
  <si>
    <t>Customer Concentration and Revenue Information</t>
  </si>
  <si>
    <t>Risks and Uncertainties [Abstract]</t>
  </si>
  <si>
    <t>Customer Concentration and Revenue Information Geographic Location We provide services throughout the United States. Significant Customers Our customer base is highly concentrated, with our top five customers accounting for approximately 78.4% , 78.4% , 75.8% , and 76.8% , of our total contract revenues during fiscal 2020 , fiscal 2019 , the 2018 transition period , and fiscal 2017 , respectively. Customers whose contract revenues exceeded 10% of total contract revenues during fiscal 2020 , fiscal 2019 , the 2018 transition period , or fiscal 2017 , as well as total contract revenues from all other customers combined, were as follows: Fiscal Year Ended Six Months Ended Fiscal Year Ended January 25, 2020 January 26, 2019 January 27, 2018 July 29, 2017 Amount % of Total Amount % of Total Amount % of Total Amount % of Total Verizon Communications Inc. (1) $728.2 21.8% $599.8 19.2% $168.7 12.0% $282.7 9.2% AT&amp;T Inc. 687.9 20.6% 664.2 21.2% 290.1 20.6% 806.7 26.3% Century Link, Inc. (2) 547.8 16.4% 425.6 13.6% 247.0 17.5% 556.8 18.2% Comcast Corporation 503.2 15.1% 650.2 20.8% 304.4 21.6% 543.6 17.7% Total other customers combined 872.6 26.1% 787.9 25.2% 401.1 28.3% 877.1 28.6% Total contract revenues $ 3,339.7 100.0% $ 3,127.7 100.0% $1,411.3 100.0% $3,066.9 100.0% (1) For comparison purposes in the table above, amounts from Verizon Communications Inc. and XO Communications LLC’s fiber-optic network business have been combined for periods prior to their February 2017 merger. (2) For comparison purposes in the table above, amounts from CenturyLink, Inc. and Level 3 Communications, Inc. have been combined for periods prior to their November 2017 merger. See Note 6, Accounts Receivable, Contract Assets, and Contract Liabilities , for information on our customer credit concentration and collectability of trade accounts receivable and contract assets. On February 25, 2019 , Windstream, our fifth largest customer with contract revenues of $113.6 million during fiscal 2019, filed a voluntary petition under Chapter 11 of the United States Bankruptcy Code in the U.S. Bankruptcy Court for the Southern District of New York. We expect to continue to provide services to Windstream pursuant to existing contractual obligations but the amount of services performed in the future could be reduced or eliminated. Customer Type Total contract revenues by customer type during fiscal 2020 , fiscal 2019 , the 2018 transition period , and fiscal 2017 were as follows (dollars in millions): Fiscal Year Ended Six Months Ended Fiscal Year Ended January 25, 2020 January 26, 2019 January 27, 2018 July 29, 2017 Amount % of Total Amount % of Total Amount % of Total Amount % of Total Telecommunications $ 3,031.9 90.8% $ 2,855.8 91.3% $ 1,284.1 91.0% $ 2,819.9 91.9% Underground facility locating 204.5 6.1% 182.7 5.8% 88.6 6.3% 167.9 5.5% Electrical and gas utilities and other 103.3 3.1% 89.2 2.9% 38.6 2.7% 79.1 2.6% Total contract revenues $ 3,339.7 100.0% $ 3,127.7 100.0% $ 1,411.3 100.0% $ 3,066.9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si>
  <si>
    <t>Commitment and Contingencies</t>
  </si>
  <si>
    <t>Commitments and Contingencies Disclosure [Abstract]</t>
  </si>
  <si>
    <t>Commitments and Contingencies</t>
  </si>
  <si>
    <t>Commitments and Contingencies On October 25, 2018 and October 30, 2018, the Company, its Chief Executive Officer and its Chief Financial Officer were named as defendants in two substantively identical lawsuits alleging violations of the federal securities fraud laws. The lawsuits, which purport to be brought on behalf of a class of all purchasers of the Company’s securities between November 20, 2017 and August 10, 2018, were filed in the United States District Court for the Southern District of Florida. The cases were consolidated by the Court on January 11, 2019. The lawsuit alleges that the defendants made materially false and misleading statements or failed to disclose material facts regarding the Company’s financial condition and business operations, including those related to the Company’s dependency on, and uncertainties related to, the permitting necessary for its large projects. The plaintiffs seek unspecified damages. The Company believes the allegations in the lawsuit are without merit and intends to vigorously defend the lawsuit. Based on the early stage of this matter, it is not possible to estimate the amount or range of possible loss that may result from an adverse judgment or a settlement of this matter. On December 17, 2018, a shareholder derivative action was filed in United States District Court for the Southern District of Florida against the Company, as nominal defendant, and the members of its Board of Directors, alleging that the directors breached fiduciary duties owed to the Company and violated the securities laws by causing the Company to issue false and misleading statements. The statements alleged to be false and misleading are the same statements that are alleged to be false and misleading in the securities lawsuit described above. The Company believes the allegations in the lawsuit are without merit and expects it to be vigorously defended. On February 28, 2019, the Court stayed this lawsuit pending a further Order from the Court. Based on the early stage of this matter, it is not possible to estimate the amount or range of possible loss that may result from an adverse judgment or a settlement of this matter. During the fourth quarter of fiscal 2016, one of the Company’s subsidiaries, which previously contributed to the the Pension, Hospitalization and Benefit Plan of the Electrical Industry - Pension Trust Fund (the “Withdrawal Dispute Plan”), ceased operations. In October 2016, the Withdrawal Dispute Plan demanded payment for a claimed withdrawal liability of approximately $13.0 million . In December 2016, we submitted a formal request seeking review of the withdrawal liability determination. We dispute the claim that we are required to make payment of a withdrawal liability as we believe there is a statutory exemption under ERISA that applies to our activities. The Withdrawal Dispute Plan has taken the position that the work at issue does not qualify for the statutory exemption. We have submitted this dispute to arbitration, as required by ERISA, with a hearing expected during calendar year 2020. There can be no assurance that we will be successful in asserting the statutory exemption as a defense in the arbitration proceeding. As required by ERISA, in November 2016, the subsidiary began making monthly withdrawal liability payments to the Withdrawal Dispute Plan in the amount of approximately $0.1 million . If we prevail in disputing the withdrawal liability, all such payments will be refunded. From time to time, the Company is party to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the Company may be entitled, have a material effect on our financial position, results of operations, or cash flow. For claims within our insurance program, we retain the risk of loss, up to certain limits, for matters related to automobile liability, general liability (including damages associated with underground facility locating services), workers’ compensation, and employee group health. We have established reserves that we believe to be adequate based on current evaluations and experience with these types of claims. For these claims, the effect on our financial statements is generally limited to the amount needed to satisfy insurance deductibles or retentions.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anuary 25, 2020 and January 26, 2019 , we had $156.1 million and $123.5 million , respectively, of outstanding performance and other surety contract bonds. In addition to performance and other surety contract bonds, as part of our insurance program, we also provide surety bonds that collateralize our obligations to our insurance carriers. As of January 25, 2020 and January 26, 2019 , we had $23.4 million and $23.2 million ,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January 25, 2020 and January 26, 2019 , the Company had $52.3 million and $48.6 million of outstanding standby letters of credit issued under our credit agreement, respectively.</t>
  </si>
  <si>
    <t>Transition Period Comparative Data</t>
  </si>
  <si>
    <t xml:space="preserve"> Transition Period Comparative Data 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s of earned revenues,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t>
  </si>
  <si>
    <t>Quarterly Financial Information Disclosure [Abstract]</t>
  </si>
  <si>
    <t xml:space="preserve"> Quarterly Financial Data (Unaudited) In the opinion of management, the following unaudited quarterly financial data from fiscal 2020 and fiscal 2019 reflect all adjustments (consisting of normal recurring accruals), which are necessary to present a fair presentation of amounts shown for such periods. Our fiscal year consists of either 52 weeks or 53 weeks of operations with the additional week of operations occurring in the fourth quarter. Fiscal 2020 and fiscal 2019 each consisted of 52 weeks of operations. The sum of the quarterly results may not equal the reported annual amounts due to rounding (dollars in thousands, except per share amounts). Quarter Ended Fiscal 2020 First Quarter (2) Second Quarter Third Quarter Fourth Quarter Contract revenues $ 833,743 $ 884,221 $ 884,115 $ 737,603 Costs of earned revenues, excluding depreciation and amortization $ 701,767 $ 720,382 $ 724,378 $ 633,203 Gross profit $ 131,976 $ 163,839 $ 159,737 $ 104,400 Net income (loss) $ 14,279 $ 29,896 $ 24,229 $ (11,189 ) Earnings (loss) per common share - Basic $ 0.45 $ 0.95 $ 0.77 $ (0.35 ) Earnings (loss) per common share - Diluted (3) $ 0.45 $ 0.94 $ 0.76 $ (0.35 ) Quarter Ended Fiscal 2019 First Quarter Second Quarter Third Quarter Fourth Quarter (1) Contract revenues $ 731,375 $ 799,470 $ 848,237 $ 748,619 Costs of earned revenues, excluding depreciation and amortization $ 599,573 $ 642,376 $ 687,164 $ 633,279 Gross profit $ 131,802 $ 157,094 $ 161,073 $ 115,340 Net income (loss) $ 17,231 $ 29,900 $ 27,830 $ (12,054 ) Earnings (loss) per common share - Basic $ 0.55 $ 0.96 $ 0.89 $ (0.38 ) Earnings (loss) per common share - Diluted (3) $ 0.53 $ 0.94 $ 0.87 $ (0.38 ) (1) On February 25, 2019, Windstream filed a voluntary petition under Chapter 11 of the United States Bankruptcy Code in the U.S. Bankruptcy Court for the Southern District of New York. As of January 26, 2019 , the Company had receivables and contract assets in aggregate of approximately $45.0 million . Against this amount, the Company recorded a non-cash charge of $17.2 million reflecting its evaluation of recoverability of these receivables and contract assets as of January 26, 2019. (2) During the first quarter of fiscal 2020, we recovered $10.3 million of the previously reserved accounts receivable and contract assets related to Windstream. (3) Loss per common share for the fourth quarters of fiscal 2020 and fiscal 2019 excludes the effect of common stock equivalents related to share-based awards as their effect would be anti-dilutive.</t>
  </si>
  <si>
    <t>Significant Accounting Policies and Estimates (Policies)</t>
  </si>
  <si>
    <t>Accounting Period</t>
  </si>
  <si>
    <t>Accounting Period. In September 2017, our Board of Directors approved a change in the Company’s fiscal year end from the last Saturday in July to the last Saturday in January. The change better aligned our fiscal year with the planning cycles of our customers. For quarterly comparisons, there were no changes to the months in each fiscal quarter. We use a 52/53 week fiscal year ending on the last Saturday in January. Fiscal 2020 and 2019 each consisted of 52 weeks of operations. The next 53 week fiscal period will occur in the fiscal year ending January 30, 2021. We refer to the period beginning January 27, 2019 and ending on January 25, 2020 as “fiscal 2020”, the period beginning on January 28, 2018 and ending January 26, 2019 as “ fiscal 2019 ”, the period beginning July 30, 2017 and ending January 27, 2018 as the “2018 transition period”, and the period beginning July 31, 2016 and ending July 29, 2017 as “ fiscal 2017 ”.</t>
  </si>
  <si>
    <t>Segment Reporting Disclosure [Text Block]</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si>
  <si>
    <t>Use of Estimates, Policy [Policy Text Block]</t>
  </si>
  <si>
    <t>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si>
  <si>
    <t>Lessee, Leases [Policy Text Block]</t>
  </si>
  <si>
    <t>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t>
  </si>
  <si>
    <t>Revenue Recognition, Policy [Policy Text Block]</t>
  </si>
  <si>
    <t>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 Revenue Recognition. We perform a majority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approximately 15% of contract revenues during fiscal 2020 . For certain contracts, representing less than 5% of contract revenues during fiscal 2020 , fiscal 2019 , the 2018 transition period, and fiscal 2017 ,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Our contract assets and liabilities are reported in a net position on a contract by contract basis at the end of each reporting period. As of January 25, 2020 and January 26, 2019</t>
  </si>
  <si>
    <t>Receivables, Trade and Other Accounts Receivable, Allowance for Doubtful Accounts, Policy [Policy Text Block]</t>
  </si>
  <si>
    <t>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although invoicing is subject to the completion of certain processes or other requirements. Such requirements may include the passage of time, completion of other items within a statement of work, or other contractual billing requirement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As of January 26, 2019 , accounts receivable of $24.8 million from Windstream were classified as non-current in other assets and were net of the related allowance for doubtful accounts. On February 25, 2019, Windstream filed a voluntary petition under Chapter 11 of the United States Bankruptcy Code in the U.S. Bankruptcy Court for the Southern District of New York. As of January 25, 2020, all Windstream’s accounts receivable was classified as current. We estimate our allowance for doubtful accounts by evaluating specific accounts receivable balances based on historical collection trends, the age of outstanding receivables, and the credit worthiness of our customers. We have participated in a customer-sponsored vendor payment program for one of our customers since fiscal 2016.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 The operations of this program have not changed since we began participating.</t>
  </si>
  <si>
    <t>Cash and Cash Equivalents, Policy [Policy Text Block]</t>
  </si>
  <si>
    <t>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t>
  </si>
  <si>
    <t>Inventory, Policy [Policy Text Block]</t>
  </si>
  <si>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t>
  </si>
  <si>
    <t>Property, Plant and Equipment, Policy [Policy Text Block]</t>
  </si>
  <si>
    <t>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21.2 million and $28.5 million as of January 25, 2020 and January 26, 2019 , respectively.</t>
  </si>
  <si>
    <t>Goodwill and Intangible Assets, Policy [Policy Text Block]</t>
  </si>
  <si>
    <t>Goodwill and Intangible Assets. Goodwill and other indefinite-lived intangible assets are assessed annually for impairment,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complete our annual goodwill impairment assessment as of the first day of the fourth fiscal quarter of each year. As a result of the change in our fiscal year end in fiscal 2018, the annual goodwill impairment assessment date was changed to the first day of the fiscal quarter ending on the last Saturday in January, as this became the first day of our fourth fiscal quarter. The change in the annual goodwill impairment assessment date was deemed a change in accounting principle, which we believe to be preferable as the change was made to better align the annual goodwill impairment test with the change in our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t>
  </si>
  <si>
    <t>Business Combinations Policy [Policy Text Block]</t>
  </si>
  <si>
    <t>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si>
  <si>
    <t>Impairment or Disposal of Long-Lived Assets, Policy [Policy Text Block]</t>
  </si>
  <si>
    <t>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si>
  <si>
    <t>Self Insurance Reserve [Policy Text Block]</t>
  </si>
  <si>
    <t>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We have established reserves that we believes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Earnings Per Share, Policy [Policy Text Block]</t>
  </si>
  <si>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We adopted the Financial Accounting Standards Boar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t>
  </si>
  <si>
    <t>Share-based Compensation, Option and Incentive Plans Policy [Policy Text Block]</t>
  </si>
  <si>
    <t>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 - year period and are exercisable over a period of up to ten years . The fair value of RSUs and Performance RSUs is estimated on the date of grant and is equal to the closing market price per share of our common stock on that date. RSUs generally vest ratably over a four -year period. Performance RSUs vest ratably over a three -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t>
  </si>
  <si>
    <t>Income Tax, Policy [Policy Text Block]</t>
  </si>
  <si>
    <t>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Our effective income tax rate differs from the statutory rate for the tax jurisdictions where we operate,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our consolidated financial statements for the 2018 transition period. See Note 15, Income Taxes , for further information.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5 and prior.</t>
  </si>
  <si>
    <t>Fair Value of Financial Instruments, Policy [Policy Text Block]</t>
  </si>
  <si>
    <t>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 , for further information regarding the fair value of such financial instruments. Our cash and equivalents are based on quoted market prices in active markets for identical assets (Level 1) as of January 25, 2020 and January 26, 2019 . During fiscal 2020 , fiscal 2019 , the 2018 transition, and fiscal 2017 , we had no material nonrecurring fair value measurements of assets or liabilities subsequent to their initial recognition.</t>
  </si>
  <si>
    <t>New Accounting Pronouncements, Policy [Policy Text Block]</t>
  </si>
  <si>
    <t>Recently Adopted Accounting Standards Leases . In February 2016, the FASB issued ASU No. 2016-02, Leases (Topic 842) (“ASU 2016-02”) which is intended to increase transparency and comparability of accounting for lease transactions. For all leases with terms greater than 12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the new guidance on leases in the statement of operations and statement of cash flows is largely unchanged. Effective January 27, 2019, the first day of fiscal 2020, we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We elected the group of practical expedients that allowed us not to reassess the following: whether any expired or existing contracts represent leases, the classification of any expired or existing leases, and the initial direct costs for any expired or existing leases. We did not elect the practical expedient to use hindsight to determine the lease term. On adoption, we recognized approximately $71.0 million of operating lease right-of-use assets and corresponding lease liabilities on our consolidated balance sheet for our operating leases with terms greater than 12 months. The adoption of ASU 2016-02 did not have a material impact on our consolidated statements of operations, comprehensive income, or cash flows. Accounting Standards Not Yet Adopted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and is effective for fiscal years beginning after December 15, 2019. The standard will be applied prospectively with an adjustment to retained earnings. The effect of the standard on our consolidated financial statements is still under evaluation, but we do not expect the impact to be material. Intangibles. In August 2018, the FASB issued ASU No. 2018-15, Intangibles—Goodwill and Other—Internal-Use Software (Subtopic 350-40) (“ASU 2018-15”). This ASU introduces amendments tha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new standard is effective for fiscal years beginning after December 15, 2019. The effect of the standard on our consolidated financial statements is still under evaluation, but we do not expect the impact to be material. Income Taxes.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ASU 2019-12 will be effective for the fiscal year ended January 29, 2022 and interim periods within that year. We are currently evaluating the effect of the standard on our consolidated financial statements.</t>
  </si>
  <si>
    <t>Computation of Earnings Per Common Share (Tables)</t>
  </si>
  <si>
    <t>Schedule of Earnings Per Share Reconciliation</t>
  </si>
  <si>
    <t xml:space="preserve">The following table sets forth the computation of basic and diluted earnings per common share (dollars in thousands, except per share amounts): Fiscal Year Ended Six Months Ended Fiscal Year Ended January 25, 2020 January 26, 2019 January 27, 2018 July 29, 2017 Net income available to common stockholders (numerator) $ 57,215 $ 62,907 $ 68,835 $ 157,217 Weighted-average number of common shares (denominator) 31,498,474 31,250,376 31,059,140 31,351,367 Basic earnings per common share $ 1.82 $ 2.01 $ 2.22 $ 5.01 Weighted-average number of common shares 31,498,474 31,250,376 31,059,140 31,351,367 Potential shares of common stock arising from stock options, and unvested restricted share units (1) 323,308 555,993 778,411 633,364 Potential shares of common stock issuable on conversion of 0.75% convertible senior notes due 2021 (2) — 183,799 217,394 — Total shares-diluted (denominator) 31,821,782 31,990,168 32,054,945 31,984,731 Diluted earnings per common share $ 1.80 $ 1.97 $ 2.15 $ 4.92 Anti-dilutive weighted shares excluded from the calculation of earnings per common share: Stock-based awards 253,000 130,779 93,117 73,830 0.75% convertible senior notes due 2021 (2) (3) 4,747,706 4,821,935 4,788,340 5,005,734 Warrants (2) (3) 4,747,706 5,005,734 5,005,734 5,005,734 Total 9,748,412 9,958,448 9,887,191 10,085,298 (1) We adopted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As a result, d iluted shares used in computing diluted earnings per common share for the 2018 transition period increased by approximately 177,575 shares. </t>
  </si>
  <si>
    <t>Acquisitions (Tables)</t>
  </si>
  <si>
    <t>Schedule of Recognized Identified Assets Acquired and Liabilities Assumed</t>
  </si>
  <si>
    <t>The following table summarizes the aggregate consideration paid for businesses acquired in fiscal 2019 and fiscal 2017 (dollars in millions): 2019 2017 Assets Accounts receivable $ 5.6 $ 8.9 Contract assets — 2.4 Inventories and other current assets 0.2 0.2 Property and equipment 0.5 5.6 Goodwill 4.0 10.1 Intangible assets - customer relationships 12.3 9.8 Intangible assets - trade names and other — 0.7 Total assets 22.6 37.7 Liabilities Accounts payable 2.2 3.2 Accrued and other current liabilities — 3.4 Deferred tax liabilities, net non-current — 5.0 Total liabilities 2.2 11.6 Net Assets Acquired $ 20.4 $ 26.1</t>
  </si>
  <si>
    <t>Accounts Receivable (Tables)</t>
  </si>
  <si>
    <t>Schedule of Accounts Receivable</t>
  </si>
  <si>
    <t>Accounts receivable, net classified as current, consisted of the following (dollars in thousands): January 25, 2020 January 26, 2019 Trade accounts receivable $ 355,805 $ 331,903 Unbilled accounts receivable 453,353 283,463 Retainage 12,669 10,831 Total 821,827 626,197 Less: allowance for doubtful accounts (4,582 ) (939 ) Accounts receivable, net $ 817,245 $ 625,258 January 25, 2020 January 26, 2019 Allowance for doubtful accounts at beginning of period $ 17,702 $ 998 Provision for bad debt (recovery) (6,540 ) 16,677 Amounts recovered (charged) against the allowance (6,580 ) 27 Allowance for doubtful accounts at end of period $ 4,582 $ 17,702</t>
  </si>
  <si>
    <t>Contract with Customer, Asset and Liability [Table Text Block]</t>
  </si>
  <si>
    <t>Net contract assets consisted of the following (dollars in thousands): January 25, 2020 January 26, 2019 Contract assets $ 253,005 $ 215,849 Contract liabilities 16,332 15,125 Contract assets, net $ 236,673 $ 200,724</t>
  </si>
  <si>
    <t>Schedules of Concentration of Risk, by Risk Factor [Table Text Block]</t>
  </si>
  <si>
    <t>Customers whose combined amounts of accounts receivable and contract assets, net exceeded 10% of total combined accounts receivable and contract assets, net as of January 25, 2020 or January 26, 2019 were as follows (dollars in millions): January 25, 2020 January 26, 2019 Amount % of Total Amount % of Total Verizon Communications Inc. $ 440.2 41.8% $ 298.4 36.2% CenturyLink, Inc. $ 175.8 16.7% $ 147.2 17.9% Comcast Corporation $ 114.0 10.8% $ 127.2 15.4% AT&amp;T Inc. $ 97.2 9.2% $ 90.6 11.0% Total contract revenues by customer type during fiscal 2020 , fiscal 2019 , the 2018 transition period , and fiscal 2017 were as follows (dollars in millions): Fiscal Year Ended Six Months Ended Fiscal Year Ended January 25, 2020 January 26, 2019 January 27, 2018 July 29, 2017 Amount % of Total Amount % of Total Amount % of Total Amount % of Total Telecommunications $ 3,031.9 90.8% $ 2,855.8 91.3% $ 1,284.1 91.0% $ 2,819.9 91.9% Underground facility locating 204.5 6.1% 182.7 5.8% 88.6 6.3% 167.9 5.5% Electrical and gas utilities and other 103.3 3.1% 89.2 2.9% 38.6 2.7% 79.1 2.6% Total contract revenues $ 3,339.7 100.0% $ 3,127.7 100.0% $ 1,411.3 100.0% $ 3,066.9 100.0% 10% of total contract revenues during fiscal 2020 , fiscal 2019 , the 2018 transition period , or fiscal 2017 , as well as total contract revenues from all other customers combined, were as follows: Fiscal Year Ended Six Months Ended Fiscal Year Ended January 25, 2020 January 26, 2019 January 27, 2018 July 29, 2017 Amount % of Total Amount % of Total Amount % of Total Amount % of Total Verizon Communications Inc. (1) $728.2 21.8% $599.8 19.2% $168.7 12.0% $282.7 9.2% AT&amp;T Inc. 687.9 20.6% 664.2 21.2% 290.1 20.6% 806.7 26.3% Century Link, Inc. (2) 547.8 16.4% 425.6 13.6% 247.0 17.5% 556.8 18.2% Comcast Corporation 503.2 15.1% 650.2 20.8% 304.4 21.6% 543.6 17.7% Total other customers combined 872.6 26.1% 787.9 25.2% 401.1 28.3% 877.1 28.6% Total contract revenues $ 3,339.7 100.0% $ 3,127.7 100.0% $1,411.3 100.0% $3,066.9 100.0% (1) For comparison purposes in the table above, amounts from Verizon Communications Inc. and XO Communications LLC’s fiber-optic network business have been combined for periods prior to their February 2017 merger. (2) For comparison purposes in the table above, amounts from CenturyLink, Inc. and Level 3 Communications, Inc. have been combined for periods prior to their November 2017 merger.</t>
  </si>
  <si>
    <t>Other Current Assets and Other Assets (Tables)</t>
  </si>
  <si>
    <t>Schedule of Other Current Assets</t>
  </si>
  <si>
    <t>Other current assets consisted of the following (dollars in thousands): January 25, 2020 January 26, 2019 Prepaid expenses $ 12,769 $ 12,758 Deposits and other current assets 17,447 14,762 Restricted cash 1,556 1,556 Receivables on equipment sales 219 69 Other current assets $ 31,991 $ 29,145</t>
  </si>
  <si>
    <t>Schedule of Non current Assets</t>
  </si>
  <si>
    <t>Other assets consisted of the following (dollars in thousands): January 25, 2020 January 26, 2019 Long-term contract assets $ 22,653 $ 30,399 Deferred financing costs 7,133 9,036 Restricted cash 3,753 4,253 Insurance recoveries/receivables for accrued insurance claims 4,864 13,684 Long-term accounts receivable, net — 24,815 Other non-current deposits and assets 9,035 7,251 Other assets $ 47,438 $ 89,438</t>
  </si>
  <si>
    <t>Cash and Equivalents and Restricted Cash (Tables)</t>
  </si>
  <si>
    <t>Schedule of Cash and Cash Equivalents [Table Text Block]</t>
  </si>
  <si>
    <t xml:space="preserve"> January 25, 2020 January 26, 2019 Cash and equivalents $ 54,560 $ 128,342 Restricted cash included in: Other current assets 1,556 1,556 Other assets (long-term) 3,753 4,253 Cash, cash equivalents and restricted cash $ 59,869 $ 134,151</t>
  </si>
  <si>
    <t>Restrictions on Cash and Cash Equivalents [Table Text Block]</t>
  </si>
  <si>
    <t>Property and Equipment (Tables)</t>
  </si>
  <si>
    <t>Schedule of Property and Equipment</t>
  </si>
  <si>
    <t>Property and equipment consisted of the following (dollars in thousands): Estimated Useful Lives (Years) January 25, 2020 January 26, 2019 Land — $ 4,024 $ 4,359 Buildings 10-35 12,934 13,555 Leasehold improvements 1-10 17,151 16,185 Vehicles 1-5 626,307 589,741 Computer hardware and software 1-7 149,600 140,327 Office furniture and equipment 1-10 13,557 12,804 Equipment and machinery 1-10 312,244 296,408 Total 1,135,817 1,073,379 Less: accumulated depreciation (759,207 ) (648,628 ) Property and equipment, net $ 376,610 $ 424,751 Depreciation expense and repairs and maintenance expense were as follows (dollars in thousands): Fiscal Year Ended Six Months Ended Fiscal Year Ended January 25, 2020 January 26, 2019 January 27, 2018 July 29, 2017 Depreciation expense $ 166,376 $ 156,959 $ 72,961 $ 123,125 Repairs and maintenance expense $ 44,208 $ 36,109 $ 16,438 $ 31,272</t>
  </si>
  <si>
    <t>Goodwill and Intangible Assets (Tables)</t>
  </si>
  <si>
    <t>Schedule of Goodwill</t>
  </si>
  <si>
    <t xml:space="preserve"> Goodwill Accumulated Impairment Losses Total Balance as of January 27, 2018 $ 517,510 $ (195,767 ) $ 321,743 Goodwill from fiscal 2019 acquisition 4,097 — 4,097 Purchase price allocation adjustments from fiscal 2019 acquisition (91 ) — (91 ) Balance as of January 26, 2019 $ 521,516 $ (195,767 ) $ 325,749</t>
  </si>
  <si>
    <t>Impairment Calculation Rates</t>
  </si>
  <si>
    <t xml:space="preserve"> Fiscal Year Ended Six Months Ended Fiscal Year Ended January 25, 2020 January 26, 2019 January 27, 2018 July 29, 2017 Terminal Growth Rate 3.0% 2.5% - 3.0% 2.5% - 3.0% 2.0% - 3.0% Discount Rate 10.0% 11.0% 11.0% 11.0%</t>
  </si>
  <si>
    <t>Schedule of Intangible Assets</t>
  </si>
  <si>
    <t xml:space="preserve"> intangible assets consisted of the following (dollars in thousands): January 25, 2020 January 26, 2019 Weighted Average Remaining Useful Lives (Years) Gross Carrying Amount Accumulated Amortization Intangible Assets, Net Gross Carrying Amount Accumulated Amortization Intangible Assets, Net Customer relationships 10.2 $ 312,017 $ 178,411 $ 133,606 $ 312,017 $ 157,691 $ 154,326 Trade names, finite 7.9 10,350 8,732 1,618 10,350 8,312 2,038 Trade name, indefinite — 4,700 — 4,700 4,700 — 4,700 Non-compete agreements 0.5 200 179 21 200 139 61 $ 327,267 $ 187,322 $ 139,945 $ 327,267 $ 166,142 $ 161,125</t>
  </si>
  <si>
    <t>Schedule of Finite-Lived Intangible Assets, Future Amortization Expense</t>
  </si>
  <si>
    <t>As of January 25, 2020 , total amortization expense for existing finite-lived intangible assets for the next five fiscal years and thereafter is as follows (dollars in thousands): Amount 2021 $ 20,663 2022 17,490 2023 15,334 2024 13,903 2025 13,718 Thereafter 54,137 Total $ 135,245</t>
  </si>
  <si>
    <t>Accrued Insurance Claims (Tables)</t>
  </si>
  <si>
    <t>Accrued Insurance Disclosure</t>
  </si>
  <si>
    <t>Amounts for total accrued insurance claims and insurance recoveries/receivables are as follows (dollars in thousands): January 25, 2020 January 26, 2019 Accrued insurance claims - current $ 38,881 $ 39,961 Accrued insurance claims - non-current 56,026 68,315 Accrued insurance claims $ 94,907 $ 108,276 Insurance recoveries/receivables: Non-current (included in Other assets) 4,864 13,684 Insurance recoveries/receivables $ 4,864 $ 13,684</t>
  </si>
  <si>
    <t>Leases (Tables)</t>
  </si>
  <si>
    <t>Lease, Cost</t>
  </si>
  <si>
    <t>The following table summarizes the components of lease cost recognized in the consolidated statement of operations for fiscal 2020 (dollars in thousands): Fiscal Year Ended January 25, 2020 Lease cost under long-term operating leases $ 33,799 Lease cost under short-term operating leases 34,111 Variable lease cost under short-term and long-term operating leases (1) 4,183 Total lease cost $ 72,093 (1) Variable lease cost primarily includes insurance, maintenance, and other operating expenses related to our leased office facilities. Our operating lease liabilities related to long-term operating leases were $70.2 million as of January 25, 2020 . Supplemental balance sheet information related to these liabilities is as follows: January 25, 2020 Weighted average remaining lease term 3.3 years Weighted average discount rate 5.2 % Supplemental cash flow information related to our long-term operating lease liabilities as of January 25, 2020 is as follows (dollars in thousands): Fiscal Year Ended January 25, 2020 Cash paid for amounts included in the measurement of lease liabilities $ 30,888 Operating lease right-of-use assets obtained in exchange for operating lease liabilities $ 27,477</t>
  </si>
  <si>
    <t>Operating Lease, Liability, Maturity</t>
  </si>
  <si>
    <t>As of January 25, 2020 , maturities of our lease liabilities under our long-term operating leases for the next five fiscal years and thereafter are as follows (dollars in thousands): Fiscal Year Amount 2021 $ 30,138 2022 22,274 2023 13,236 2024 7,916 2025 4,607 Thereafter 1,495 Total lease payments 79,666 Less: imputed interest (9,479 ) Total $ 70,187</t>
  </si>
  <si>
    <t>Operating Lease Laibility Mauturity Schedule Before Adoption</t>
  </si>
  <si>
    <t>As of January 26, 2019 , the future minimum obligation by fiscal year for our operating leases with original noncancelable terms in excess of one year was as follows (dollars in thousands): Fiscal Year Amount 2020 $ 28,415 2021 20,166 2022 12,919 2023 6,686 2024 4,342 Thereafter 3,675 Total $ 76,203</t>
  </si>
  <si>
    <t>Other Accrued Liabilities (Tables)</t>
  </si>
  <si>
    <t>Schedule of Other Accrued Liabilities</t>
  </si>
  <si>
    <t>Other accrued liabilities consisted of the following (dollars in thousands): January 25, 2020 January 26, 2019 Accrued payroll and related taxes $ 27,959 $ 25,591 Accrued employee benefit and incentive plan costs 23,340 25,482 Accrued construction costs 27,690 36,449 Other current liabilities 19,786 16,552 Other accrued liabilities $ 98,775 $ 104,074</t>
  </si>
  <si>
    <t>Debt (Tables)</t>
  </si>
  <si>
    <t>Outstanding Indebtedness</t>
  </si>
  <si>
    <t xml:space="preserve"> outstanding indebtedness consisted of the following (dollars in thousands): January 25, 2020 January 26, 2019 Credit Agreement - Revolving facility (matures October 2023) $ — $ — Credit Agreement - Term loan facility (matures October 2023) 444,375 450,000 0.75% convertible senior notes, net (mature September 2021) 422,526 423,199 866,901 873,199 Less: current portion (22,500 ) (5,625 ) Long-term debt $ 844,401 $ 867,574</t>
  </si>
  <si>
    <t>Schedule Interest Rates for the Credit Agreement</t>
  </si>
  <si>
    <t>$50.0 million to our trailing 12 month consolidated EBITDA, as defined by our credit agreement. In addition, we incur certain fees for unused balances and letters of credit at the rates described below, also based upon our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our credit agreement as the highest of (i) the Federal Funds Rate plus 0.50% , (ii) the administrative agent’s prime rate, and (iii) the Eurodollar rate plus 1.00% . The weighted average interest rates and fees for balances under our credit agreement as of January 25, 2020 and January 26, 2019 were as follows: Weighted Average Rate End of Period January 25, 2020 January 26, 2019 Borrowings - Term loan facilities 3.67% 4.25% Borrowings - Revolving facility (1) —% —% Standby Letters of Credit 2.00% 1.75% Unused Revolver Commitment 0.40% 0.35% (1) There were no outstanding borrowings under our revolving facility as of January 25, 2020 or January 26, 2019 .</t>
  </si>
  <si>
    <t>Convertible Debt</t>
  </si>
  <si>
    <t>The liability component of the Notes consisted of the following (dollars in thousands): January 25, 2020 January 26, 2019 Liability component Principal amount of 0.75% convertible senior notes due September 2021 $ 460,000 $ 485,000 Less: Debt discount (33,744 ) (55,795 ) Less: Debt issuance costs (3,730 ) (6,006 ) Net carrying amount of Notes $ 422,526 $ 423,199 The following table summarizes the fair value of the Notes, net of the debt discount and debt issuance costs. The fair value of the Notes is based on the closing trading price per $100 of the Notes as of the last day of trading for the respective periods (Level 2), which was $97.25 and $96.31 as of January 25, 2020 and January 26, 2019 , respectively (dollars in thousands) January 25, 2020 January 26, 2019 Fair value of principal amount of Notes $ 447,350 $ 467,104 Less: Debt discount and debt issuance costs (37,474 ) (61,801 ) Fair value of Notes $ 409,876 $ 405,303</t>
  </si>
  <si>
    <t>Income Taxes Income Taxes (Tables)</t>
  </si>
  <si>
    <t>Schedule of Components of Income Tax Expense (Benefit) [Table Text Block]</t>
  </si>
  <si>
    <t>The components of the provision (benefit) for income taxes were as follows (dollars in thousands): Fiscal Year Ended Six Months Ended Fiscal Year Ended January 25, 2020 January 26, 2019 January 27, 2018 July 29, 2017 Current: Federal $ 8,389 $ 9,507 $ (4,384 ) $ 62,455 Foreign (56 ) 2,204 598 176 State 3,727 4,897 1,166 12,344 12,060 16,608 (2,620 ) 74,975 Deferred: Federal 7,257 8,706 (21,332 ) 17,051 Foreign 568 (446 ) (37 ) (35 ) State 1,436 263 1,704 1,217 9,261 8,523 (19,665 ) 18,233 Provision (benefit) for income taxes $ 21,321 $ 25,131 $ (22,285 ) $ 93,208</t>
  </si>
  <si>
    <t>Schedule of Effective Income Tax Rate Reconciliation</t>
  </si>
  <si>
    <t>A reconciliation of the amount computed by applying our statutory income tax rate to pre-tax income to the total tax provision is as follows (dollars in thousands): Fiscal Year Ended Six Months Ended Fiscal Year Ended January 25, 2020 January 26, 2019 January 27, 2018 July 29, 2017 Statutory rate applied to pre-tax income $ 16,495 $ 18,488 $ 15,334 $ 87,649 State taxes, net of federal tax benefit 4,282 4,004 1,406 9,868 Tax Reform and related effects 1,093 — (32,249 ) — Federal deficiency (benefit) of vesting and exercise of share-based awards 875 (200 ) (7,067 ) — Non-deductible and non-taxable items, net 1,433 2,433 1,585 (4,686 ) Change in accruals for uncertain tax positions 891 464 250 632 Tax credits (2,801 ) (1,835 ) (1,596 ) — Change in valuation allowance 722 291 — — Effect of rates other than statutory (197 ) 1,537 557 6 Other items, net (1,472 ) (51 ) (505 ) (261 ) Provision (benefit) for income taxes $ 21,321 $ 25,131 $ (22,285 ) $ 93,208</t>
  </si>
  <si>
    <t>Schedule of Deferred Tax Assets and Liabilities</t>
  </si>
  <si>
    <t>The significant components of deferred tax assets and liabilities consisted of the following (dollars in thousands): January 25, 2020 January 26, 2019 Deferred tax assets: Insurance and other reserves $ 22,489 $ 22,885 Allowance for doubtful accounts and reserves 2,342 5,323 Net operating loss carryforwards 1,487 5,515 Stock-based compensation 2,961 3,324 Leases 18,002 — Other 3,098 3,764 Total deferred tax assets 50,379 40,811 Valuation allowance (1,126 ) (418 ) Deferred tax assets, net of valuation allowance $ 49,253 $ 40,393 Deferred tax liabilities: Property and equipment $ 76,385 $ 77,490 Goodwill and intangibles 29,563 27,780 Leases 17,856 — Other 976 1,086 Deferred tax liabilities $ 124,780 $ 106,356 Net deferred tax liabilities $ 75,527 $ 65,963</t>
  </si>
  <si>
    <t>Schedule of Unrecognized Tax Benefits Roll Forward [Table Text Block]</t>
  </si>
  <si>
    <t>A summary of unrecognized tax benefits is as follows (dollars in thousands): Fiscal Year Ended Six Months Ended Fiscal Year Ended January 25, 2020 January 26, 2019 January 27, 2018 July 29, 2017 Balance at beginning of year $ 3,786 $ 3,322 $ 3,072 $ 2,440 Additions based on tax positions related to the fiscal year 696 444 283 441 Additions (reductions) based on tax positions related to prior years 358 77 (33 ) 229 Reductions related to the expiration of statutes of limitation (98 ) (57 ) — (38 ) Balance at end of year $ 4,742 $ 3,786 $ 3,322 $ 3,072</t>
  </si>
  <si>
    <t>Other Income, Net (Tables)</t>
  </si>
  <si>
    <t>Schedule of Other Income, Net</t>
  </si>
  <si>
    <t>The components of other income, net, were as follows (dollars in thousands): Fiscal Year Ended Six Months Ended Fiscal Year Ended January 25, 2020 January 26, 2019 January 27, 2018 July 29, 2017 Gain on sale of fixed assets $ 14,879 $ 19,390 $ 7,217 $ 14,866 Discount fee expense (4,248 ) (4,143 ) (1,418 ) (3,247 ) Miscellaneous income, net 1,034 751 426 1,161 Write-off of deferred financing costs — (156 ) — — Other income, net $ 11,665 $ 15,842 $ 6,225 $ 12,780</t>
  </si>
  <si>
    <t>Employee Benefit Plans (Tables)</t>
  </si>
  <si>
    <t>Schedule of Multiemployer Plans</t>
  </si>
  <si>
    <t xml:space="preserve">All plans are presented in the aggregate in the following table (dollars in thousands): Company Contributions Expiration Date of CBA Fiscal Year Ended Fiscal Year Ended Six Months Ended Fiscal Year Ended Fund 2020 2019 2018 2017 All Plans $ 362 $ 726 $ 319 $ 384 Various </t>
  </si>
  <si>
    <t>Capital Stock (Tables)</t>
  </si>
  <si>
    <t>Schedule of Share Repurchases Under Current and Previously Authorized Share Repurchase Programs</t>
  </si>
  <si>
    <t>Repurchases of Common Stock. We did not repurchase any of our common stock during fiscal 2020 or fiscal 2019. The following table summarizes our share repurchases during the 2018 transition period and fiscal 2017 (all shares repurchased have been canceled): Period Number of Shares Repurchased Total Consideration (In thousands) Average Price Per Share 2018 Transition Period 200,000 $ 16,875 $ 84.38 Fiscal 2017 713,006 $ 62,909 $ 88.23</t>
  </si>
  <si>
    <t>Stock-Based Awards (Tables)</t>
  </si>
  <si>
    <t>Schedule of Stock-based Compensation Expense and Related Tax Benefit Recognized</t>
  </si>
  <si>
    <t>Stock-based compensation expense and the related tax benefit recognized during fiscal 2020 , fiscal 2019 , the 2018 transition period , and fiscal 2017 were as follows (dollars in thousands): Fiscal Year Ended Six Months Ended Fiscal Year Ended January 25, 2020 January 26, 2019 January 27, 2018 July 29, 2017 Stock-based compensation $ 10,034 $ 20,187 $ 13,277 $ 20,805 Income tax effect of stock-based compensation $ 2,482 $ 5,043 $ 4,793 $ 7,996</t>
  </si>
  <si>
    <t>Schedule of Share-based Payment Award, Stock Options, Valuation Assumptions</t>
  </si>
  <si>
    <t>The following table summarizes the valuation of stock options and restricted share units granted during fiscal 2020 , fiscal 2019 , the 2018 transition period , and fiscal 2017 and the significant valuation assumptions: Fiscal Year Ended Six Months Ended Fiscal Year Ended January 25, 2020 January 26, 2019 January 27, 2018 July 29, 2017 Weighted average fair value of RSUs granted $ 48.37 $ 97.90 $ 87.34 $ 79.04 Weighted average fair value of Performance RSUs granted $ 45.94 $ 106.19 $ 84.13 $ 79.29 Weighted average fair value of stock options granted $ 24.72 $ 48.19 $ 42.60 $ 39.90 Stock option assumptions: Risk-free interest rate 2.3 % 2.7 % 2.3 % 2.3 % Expected life (in years) 8.4 6.3 7.6 7.6 Expected volatility 45.3 % 43.3 % 43.4 % 44.7 % Expected dividends — — — —</t>
  </si>
  <si>
    <t>Schedule of Share-based Compensation, Stock Options Award Activity</t>
  </si>
  <si>
    <t>The following table summarizes stock option award activity during fiscal 2020 : Stock Options Shares Weighted Average Exercise Price Weighted Average Remaining Contractual Life Aggregate Intrinsic Value Outstanding as of January 26, 2019 583,291 $ 34.24 Granted 39,276 $ 45.94 Options exercised (45,258 ) $ 11.11 Canceled — $ — Outstanding as of January 25, 2020 577,309 $ 36.85 4.1 $ 9,485 Exercisable options as of January 25, 2020 497,739 $ 31.44 3.4 $ 9,485</t>
  </si>
  <si>
    <t>Schedule of Share-based Compensation, RSU and Performance RSU Activity</t>
  </si>
  <si>
    <t>The following table summarizes RSU and Performance RSU award activity during fiscal 2020 : Restricted Stock RSUs Performance RSUs Share Units Weighted Average Grant Price Share Units Weighted Average Grant Price Outstanding as of January 26, 2019 126,470 $ 87.92 377,354 $ 96.51 Granted 117,492 $ 48.37 475,629 $ 45.94 Share units vested (66,485 ) $ 79.06 (75,404 ) $ 88.24 Forfeited or canceled (2,560 ) $ 65.55 (137,841 ) $ 83.94 Outstanding as of January 25, 2020 174,917 $ 65.05 639,738 $ 62.60</t>
  </si>
  <si>
    <t>Customer Concentration and Revenue Information (Tables)</t>
  </si>
  <si>
    <t>Schedule that Represents A Significant Portion of the Company’s Customer Base and Each Over 10% of Total Revenue</t>
  </si>
  <si>
    <t>Transition Period Comparative Data (Tables)</t>
  </si>
  <si>
    <t>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s of earned revenues,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 (Tables)</t>
  </si>
  <si>
    <t>The sum of the quarterly results may not equal the reported annual amounts due to rounding (dollars in thousands, except per share amounts). Quarter Ended Fiscal 2020 First Quarter (2) Second Quarter Third Quarter Fourth Quarter Contract revenues $ 833,743 $ 884,221 $ 884,115 $ 737,603 Costs of earned revenues, excluding depreciation and amortization $ 701,767 $ 720,382 $ 724,378 $ 633,203 Gross profit $ 131,976 $ 163,839 $ 159,737 $ 104,400 Net income (loss) $ 14,279 $ 29,896 $ 24,229 $ (11,189 ) Earnings (loss) per common share - Basic $ 0.45 $ 0.95 $ 0.77 $ (0.35 ) Earnings (loss) per common share - Diluted (3) $ 0.45 $ 0.94 $ 0.76 $ (0.35 ) Quarter Ended Fiscal 2019 First Quarter Second Quarter Third Quarter Fourth Quarter (1) Contract revenues $ 731,375 $ 799,470 $ 848,237 $ 748,619 Costs of earned revenues, excluding depreciation and amortization $ 599,573 $ 642,376 $ 687,164 $ 633,279 Gross profit $ 131,802 $ 157,094 $ 161,073 $ 115,340 Net income (loss) $ 17,231 $ 29,900 $ 27,830 $ (12,054 ) Earnings (loss) per common share - Basic $ 0.55 $ 0.96 $ 0.89 $ (0.38 ) Earnings (loss) per common share - Diluted (3) $ 0.53 $ 0.94 $ 0.87 $ (0.38 ) (1) On February 25, 2019, Windstream filed a voluntary petition under Chapter 11 of the United States Bankruptcy Code in the U.S. Bankruptcy Court for the Southern District of New York. As of January 26, 2019 , the Company had receivables and contract assets in aggregate of approximately $45.0 million . Against this amount, the Company recorded a non-cash charge of $17.2 million reflecting its evaluation of recoverability of these receivables and contract assets as of January 26, 2019. (2) During the first quarter of fiscal 2020, we recovered $10.3 million of the previously reserved accounts receivable and contract assets related to Windstream. (3) Loss per common share for the fourth quarters of fiscal 2020 and fiscal 2019 excludes the effect of common stock equivalents related to share-based awards as their effect would be anti-dilutive.</t>
  </si>
  <si>
    <t>Basis of Presentation (Details)</t>
  </si>
  <si>
    <t>Jan. 25, 2020segment</t>
  </si>
  <si>
    <t>Number of reportable segments</t>
  </si>
  <si>
    <t>Significant Accounting Policies and Estimates - Narratives (Details) - USD ($) $ in Millions</t>
  </si>
  <si>
    <t>New Accounting Pronouncements or Change in Accounting Principle [Line Items]</t>
  </si>
  <si>
    <t>Capitalized Computer Software, Net</t>
  </si>
  <si>
    <t>Composite Revenue, Percentage</t>
  </si>
  <si>
    <t>15.00%</t>
  </si>
  <si>
    <t>Windstream</t>
  </si>
  <si>
    <t>Accounts Receivable, Gross, Noncurrent</t>
  </si>
  <si>
    <t>Revenue Recognized Using Cost To Cost Percentage of Completion Method [Member]</t>
  </si>
  <si>
    <t>Percentage of Revenue</t>
  </si>
  <si>
    <t>5.00%</t>
  </si>
  <si>
    <t>Equity Option [Member]</t>
  </si>
  <si>
    <t>Share-based Compensation Arrangement by Share-based Payment Award, Award Vesting Period</t>
  </si>
  <si>
    <t>4 years</t>
  </si>
  <si>
    <t>Share-based Compensation Arrangement by Share-based Payment Award, Expiration Period</t>
  </si>
  <si>
    <t>10 years</t>
  </si>
  <si>
    <t>Restricted Stock Units (RSUs) [Member]</t>
  </si>
  <si>
    <t>Performance Shares [Member]</t>
  </si>
  <si>
    <t>3 years</t>
  </si>
  <si>
    <t>Supplemental Shares</t>
  </si>
  <si>
    <t>Accounting Standards - Narratives (Details) - USD ($) $ in Thousands</t>
  </si>
  <si>
    <t>Jan. 27, 2019</t>
  </si>
  <si>
    <t>Accounting Standards Update 2016-02</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Potential shares of common stock issuable on exercise of convertible senior not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USD ($) $ / shares in Units, $ in Thousands</t>
  </si>
  <si>
    <t>Jan. 25, 2018</t>
  </si>
  <si>
    <t>Sep. 15, 2015</t>
  </si>
  <si>
    <t>Adoption of accounting principled effect on diluted shares</t>
  </si>
  <si>
    <t>Convertible Note Hedge</t>
  </si>
  <si>
    <t>Debt instrument, convertible, conversion price (per share)</t>
  </si>
  <si>
    <t>Class of Warrant or Right, Number of Securities Called by Warrants or Rights (shares)</t>
  </si>
  <si>
    <t>Class of warrant or right, exercise price of warrants or rights (per warrant)</t>
  </si>
  <si>
    <t>Warrant Transaction</t>
  </si>
  <si>
    <t>Weighted Average | 0.75% Convertible Senior Notes Due 2021</t>
  </si>
  <si>
    <t>Average Stock Price (usd per share)</t>
  </si>
  <si>
    <t>Acquisitions - Narratives (Details) - USD ($) $ in Millions</t>
  </si>
  <si>
    <t>1 Months Ended</t>
  </si>
  <si>
    <t>Mar. 31, 2018</t>
  </si>
  <si>
    <t>Mar. 31, 2017</t>
  </si>
  <si>
    <t>Aero Communications, Inc. [Member]</t>
  </si>
  <si>
    <t>Business Acquisition [Line Items]</t>
  </si>
  <si>
    <t>Payment to acquire business, net of cash acquired</t>
  </si>
  <si>
    <t>Business Combination, Purchase Accounting Adjustment to Receivables</t>
  </si>
  <si>
    <t>Texstar Enterprises, Inc.</t>
  </si>
  <si>
    <t>Acquisitions - Purchase Price Allocation (Details) - USD ($) $ in Millions</t>
  </si>
  <si>
    <t>Accounts receivable</t>
  </si>
  <si>
    <t>Costs and estimated earnings in excess of billings</t>
  </si>
  <si>
    <t>Inventories and other current assets</t>
  </si>
  <si>
    <t>Property and equipment</t>
  </si>
  <si>
    <t>Accrued and other current liabilities</t>
  </si>
  <si>
    <t>Deferred tax liabilities, net non-current</t>
  </si>
  <si>
    <t>Net Assets Acquired</t>
  </si>
  <si>
    <t>Customer relationships</t>
  </si>
  <si>
    <t>Intangible assets</t>
  </si>
  <si>
    <t>Trade names</t>
  </si>
  <si>
    <t>Accounts Receivable - Accounts Receivable Net Classification (Details) - USD ($) $ in Thousands</t>
  </si>
  <si>
    <t>Trade accounts receivable</t>
  </si>
  <si>
    <t>Unbilled accounts receivable</t>
  </si>
  <si>
    <t>Retainage</t>
  </si>
  <si>
    <t>Less: allowance for doubtful accounts</t>
  </si>
  <si>
    <t>Accounts Receivable, Net</t>
  </si>
  <si>
    <t>Accounts Receivable - Narratives (Details) - USD ($) $ in Thousands</t>
  </si>
  <si>
    <t>Accounts, Notes, Loans and Financing Receivable [Line Items]</t>
  </si>
  <si>
    <t>Allowance for recievables</t>
  </si>
  <si>
    <t>Accounts Receivable - Allowance for Doubtful Accounts (Details) - USD ($) $ in Thousands</t>
  </si>
  <si>
    <t>Allowance for Doubtful Accounts Receivable</t>
  </si>
  <si>
    <t>Allowance for doubtful accounts at beginning of period</t>
  </si>
  <si>
    <t>Provision for bad debt (recovery)</t>
  </si>
  <si>
    <t>Amounts recovered (charged) against the allowance</t>
  </si>
  <si>
    <t>Allowance for doubtful accounts at end of period</t>
  </si>
  <si>
    <t>Accounts Receivable - Contract Assets and Contract Liabilities (Details) - USD ($) $ in Thousands</t>
  </si>
  <si>
    <t>Accounts Receivable Concentration Credit Risk (Details) - USD ($) $ in Thousands</t>
  </si>
  <si>
    <t>Accounts Receivable, Net, Current</t>
  </si>
  <si>
    <t>Concentration Risk, Percentage</t>
  </si>
  <si>
    <t>100.00%</t>
  </si>
  <si>
    <t>Verizon Communications Inc | Trade Accounts Receivable and Costs and Estimated Earnings [Member] | Customer Concentration Risk [Member]</t>
  </si>
  <si>
    <t>41.80%</t>
  </si>
  <si>
    <t>36.20%</t>
  </si>
  <si>
    <t>Century Link, Inc | Trade Accounts Receivable and Costs and Estimated Earnings [Member] | Customer Concentration Risk [Member]</t>
  </si>
  <si>
    <t>16.70%</t>
  </si>
  <si>
    <t>17.90%</t>
  </si>
  <si>
    <t>Comcast Corporation | Trade Accounts Receivable and Costs and Estimated Earnings [Member] | Customer Concentration Risk [Member]</t>
  </si>
  <si>
    <t>10.80%</t>
  </si>
  <si>
    <t>15.40%</t>
  </si>
  <si>
    <t>AT&amp;T Inc. | Trade Accounts Receivable and Costs and Estimated Earnings [Member] | Customer Concentration Risk [Member]</t>
  </si>
  <si>
    <t>9.20%</t>
  </si>
  <si>
    <t>11.00%</t>
  </si>
  <si>
    <t>Other Current Assets and Other Assets - Current (Details) - USD ($) $ in Thousands</t>
  </si>
  <si>
    <t>Prepaid expenses</t>
  </si>
  <si>
    <t>Deposits and other current assets</t>
  </si>
  <si>
    <t>Restricted cash</t>
  </si>
  <si>
    <t>Receivables on equipment sales</t>
  </si>
  <si>
    <t>Other Current Assets and Other Assets - Non-current (Details) - USD ($) $ in Thousands</t>
  </si>
  <si>
    <t>Long-term contract assets</t>
  </si>
  <si>
    <t>Deferred financing costs</t>
  </si>
  <si>
    <t>Insurance recoveries/receivables for accrued insurance claims</t>
  </si>
  <si>
    <t>Long-term accounts receivable, net</t>
  </si>
  <si>
    <t>Other non-current deposits and assets</t>
  </si>
  <si>
    <t>Cash and Equivalents and Restricted Cash (Details) - USD ($) $ in Thousands</t>
  </si>
  <si>
    <t>Jul. 30, 2016</t>
  </si>
  <si>
    <t>Restricted cash included in:</t>
  </si>
  <si>
    <t>Other assets (long-term)</t>
  </si>
  <si>
    <t>Cash, cash equivalents and restricted cash</t>
  </si>
  <si>
    <t>Property and Equipment (Details) - USD ($) $ in Thousands</t>
  </si>
  <si>
    <t>Property, Plant and Equipment [Line Items]</t>
  </si>
  <si>
    <t>Less: accumulated depreciation</t>
  </si>
  <si>
    <t>Land</t>
  </si>
  <si>
    <t>Buildings</t>
  </si>
  <si>
    <t>Buildings | Minimum</t>
  </si>
  <si>
    <t>Estimated Useful Lives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Thousands</t>
  </si>
  <si>
    <t>Depreciation expense</t>
  </si>
  <si>
    <t>Repairs and maintenance expense</t>
  </si>
  <si>
    <t>Goodwill and Intangible Assets - Changes in the Carrying Amount of Goodwill (Details) - USD ($) $ in Thousands</t>
  </si>
  <si>
    <t>Goodwill gross</t>
  </si>
  <si>
    <t>Accumulated impairment losses</t>
  </si>
  <si>
    <t>Beginning balance</t>
  </si>
  <si>
    <t>Goodwill from fiscal 2019 acquisition</t>
  </si>
  <si>
    <t>Purchase price allocation adjustments from fiscal 2019 acquisition</t>
  </si>
  <si>
    <t>Ending balance</t>
  </si>
  <si>
    <t>Goodwill and Intangible Assets - Impairment Analysis (Details)</t>
  </si>
  <si>
    <t>Terminal Growth Rate</t>
  </si>
  <si>
    <t>Acquired Finite-Lived Intangible Assets [Line Items]</t>
  </si>
  <si>
    <t>Indefinite-lived Intangible Asset, Measurement Input</t>
  </si>
  <si>
    <t>Discount Rate</t>
  </si>
  <si>
    <t>Maximum | Terminal Growth Rate</t>
  </si>
  <si>
    <t>Minimum | Terminal Growth Rate</t>
  </si>
  <si>
    <t>Goodwill and Intangible Assets - Narratives (Details) - USD ($) $ in Millions</t>
  </si>
  <si>
    <t>Percentage Change in Fair Value Input</t>
  </si>
  <si>
    <t>1.00%</t>
  </si>
  <si>
    <t>Change In Fair Value, Percentage</t>
  </si>
  <si>
    <t>25.00%</t>
  </si>
  <si>
    <t>Amortization of intangible assets</t>
  </si>
  <si>
    <t>Goodwill and Intangible Assets - Intangible Assets (Details) - USD ($) $ in Thousands</t>
  </si>
  <si>
    <t>Finite-Lived and Indefinite-Lived Intangible Assets [Line Items]</t>
  </si>
  <si>
    <t>Gross Carrying Amount</t>
  </si>
  <si>
    <t>Accumulated Amortization</t>
  </si>
  <si>
    <t>Intangible Assets, Net</t>
  </si>
  <si>
    <t>UtiliQuest</t>
  </si>
  <si>
    <t>Weighted Average Remaining Useful Lives (Years)</t>
  </si>
  <si>
    <t>10 years 2 months 12 days</t>
  </si>
  <si>
    <t>7 years 10 months 24 days</t>
  </si>
  <si>
    <t>Non-compete agreements</t>
  </si>
  <si>
    <t>15 days</t>
  </si>
  <si>
    <t>Goodwill and Intangible Assets - Future Amortization (Details) $ in Thousands</t>
  </si>
  <si>
    <t>Jan. 26, 2019USD ($)</t>
  </si>
  <si>
    <t>Finite-Lived Intangible Assets, Net, Amortization Expense, Fiscal Year Maturity</t>
  </si>
  <si>
    <t>2021</t>
  </si>
  <si>
    <t>2022</t>
  </si>
  <si>
    <t>2023</t>
  </si>
  <si>
    <t>2024</t>
  </si>
  <si>
    <t>2025</t>
  </si>
  <si>
    <t>Thereafter</t>
  </si>
  <si>
    <t>Accrued Insurance Claims - Narratives (Details)</t>
  </si>
  <si>
    <t>Jan. 25, 2020USD ($)state</t>
  </si>
  <si>
    <t>Jan. 29, 2021USD ($)</t>
  </si>
  <si>
    <t>Jan. 27, 2018USD ($)</t>
  </si>
  <si>
    <t>Jul. 29, 2017USD ($)</t>
  </si>
  <si>
    <t>Accrued Insurance Claims [Line Items]</t>
  </si>
  <si>
    <t>Insurance coverage threshold</t>
  </si>
  <si>
    <t>Number of states with state-sponsored insurance fund | state</t>
  </si>
  <si>
    <t>Aggregate stop loss coverage for automobile liability, general liability, and workers' compensation claims before adjustment</t>
  </si>
  <si>
    <t>Insurance liability, annual retained risk loss</t>
  </si>
  <si>
    <t>Insurance Liability, Annual Retained Risk of Loss, Under Employee Health Plan Per Participant, Maximum Threshold</t>
  </si>
  <si>
    <t>Decrease in insurance recoveries/ receivable</t>
  </si>
  <si>
    <t>Maximum</t>
  </si>
  <si>
    <t>Losses below 5 million | Maximum</t>
  </si>
  <si>
    <t>Retained risk of loss, general liability and workers' compensation, maximum automobile liability</t>
  </si>
  <si>
    <t>Losses in excess of 5 million | Maximum</t>
  </si>
  <si>
    <t>Losses in excess of 10 million</t>
  </si>
  <si>
    <t>Scenario, Forecast | Losses below 5 million</t>
  </si>
  <si>
    <t>Scenario, Forecast | Losses below 5 million | Maximum</t>
  </si>
  <si>
    <t>Scenario, Forecast | Losses in excess of 5 million</t>
  </si>
  <si>
    <t>Accrued Insurance Claims (Details) - USD ($) $ in Thousands</t>
  </si>
  <si>
    <t>Accrued insurance claims - current</t>
  </si>
  <si>
    <t>Accrued insurance claims - non-current</t>
  </si>
  <si>
    <t>Insurance recoveries/receivables:</t>
  </si>
  <si>
    <t>Non-current (included in Other assets)</t>
  </si>
  <si>
    <t>Insurance recoveries/receivables</t>
  </si>
  <si>
    <t>Leases - Narratives (Details) $ in Thousands</t>
  </si>
  <si>
    <t>Jan. 25, 2020USD ($)</t>
  </si>
  <si>
    <t>Lessee, Lease, Description [Line Items]</t>
  </si>
  <si>
    <t>Operating lease liability</t>
  </si>
  <si>
    <t>Operating lease reneewal term</t>
  </si>
  <si>
    <t>Operating lease that have yet to commence</t>
  </si>
  <si>
    <t>Minimum</t>
  </si>
  <si>
    <t>Operating lease term</t>
  </si>
  <si>
    <t>Leases - Lease Cost and Supplemental Balance Sheet Information (Details) $ in Thousands</t>
  </si>
  <si>
    <t>Lease cost under long-term operating leases</t>
  </si>
  <si>
    <t>Lease cost under short-term operating leases</t>
  </si>
  <si>
    <t>Variable lease cost under short-term and long-term operating leases</t>
  </si>
  <si>
    <t>Total lease cost</t>
  </si>
  <si>
    <t>Weighted average remaining lease term</t>
  </si>
  <si>
    <t>3 years 3 months 18 days</t>
  </si>
  <si>
    <t>Weighted average discount rate</t>
  </si>
  <si>
    <t>5.20%</t>
  </si>
  <si>
    <t>Leases - Supplemental Cash Flows (Details) $ in Thousands</t>
  </si>
  <si>
    <t>Cash paid for amounts included in the measurement of lease liabilities</t>
  </si>
  <si>
    <t>Operating lease right-of-use assets obtained in exchange for operating lease liabilities</t>
  </si>
  <si>
    <t>Leases - Operating Lease Liability Maturity Schedule (Details) $ in Thousands</t>
  </si>
  <si>
    <t>Amount</t>
  </si>
  <si>
    <t>Total lease payments</t>
  </si>
  <si>
    <t>Less: imputed interest</t>
  </si>
  <si>
    <t>Leases - Operating Lease Liability Maturity Schedule Before Adoption (Details) $ in Thousands</t>
  </si>
  <si>
    <t>Other Accrued Liabilities (Details) - USD ($) $ in Thousands</t>
  </si>
  <si>
    <t>Accrued payroll and related taxes</t>
  </si>
  <si>
    <t>Accrued employee benefit and incentive plan costs</t>
  </si>
  <si>
    <t>Accrued construction costs</t>
  </si>
  <si>
    <t>Other current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Oct. 19, 2018USD ($)</t>
  </si>
  <si>
    <t>Line of Credit Facility [Line Items]</t>
  </si>
  <si>
    <t>Letters of credit outstanding amount</t>
  </si>
  <si>
    <t>Line of Credit Facility, Remaining Borrowing Capacity</t>
  </si>
  <si>
    <t>Incremental Facility, Minimum</t>
  </si>
  <si>
    <t>Debt instrument, face amount</t>
  </si>
  <si>
    <t>Standby Letters of Credit</t>
  </si>
  <si>
    <t>Line of Credit Facility, Maximum Borrowing Capacity</t>
  </si>
  <si>
    <t>Outstanding Debt Credit Agreement Threshold</t>
  </si>
  <si>
    <t>Credit Agreement Liquidity Requirement</t>
  </si>
  <si>
    <t>Debt Instrument, Covenant Compliance, Consolidated Leverage Ratio</t>
  </si>
  <si>
    <t>Debt Instrument, Covenant Compliance, Consolidated Interest Coverage Ratio</t>
  </si>
  <si>
    <t>Unrestricted Cash and Cash Equivalents Credit Agreement Threshold</t>
  </si>
  <si>
    <t>Debt - Interest Rates of the Credit Agreement (Details)</t>
  </si>
  <si>
    <t>Unutilized commitment fee (in percent)</t>
  </si>
  <si>
    <t>0.40%</t>
  </si>
  <si>
    <t>0.35%</t>
  </si>
  <si>
    <t>Minimum | Standby Letters of Credit</t>
  </si>
  <si>
    <t>1.25%</t>
  </si>
  <si>
    <t>Minimum | Commercial Letters of Credit</t>
  </si>
  <si>
    <t>0.625%</t>
  </si>
  <si>
    <t>Minimum | Credit Agreement - Revolving facility (matures April 2020)</t>
  </si>
  <si>
    <t>0.20%</t>
  </si>
  <si>
    <t>Maximum | Standby Letters of Credit</t>
  </si>
  <si>
    <t>2.00%</t>
  </si>
  <si>
    <t>Maximum | Commercial Letters of Credit</t>
  </si>
  <si>
    <t>Maximum | Credit Agreement - Revolving facility (matures April 2020)</t>
  </si>
  <si>
    <t>Eurodollar</t>
  </si>
  <si>
    <t>Basis spread on variable rate</t>
  </si>
  <si>
    <t>Eurodollar | Minimum</t>
  </si>
  <si>
    <t>Eurodollar | Maximum</t>
  </si>
  <si>
    <t>Administrative Agent Base Rate | Minimum</t>
  </si>
  <si>
    <t>0.25%</t>
  </si>
  <si>
    <t>Administrative Agent Base Rate | Maximum</t>
  </si>
  <si>
    <t>Federal Funds</t>
  </si>
  <si>
    <t>0.50%</t>
  </si>
  <si>
    <t>Debt - Interest Rates at Period End (Details) - USD ($)</t>
  </si>
  <si>
    <t>Debt instrument, effective interest rate</t>
  </si>
  <si>
    <t>1.75%</t>
  </si>
  <si>
    <t>Line of credit</t>
  </si>
  <si>
    <t>3.67%</t>
  </si>
  <si>
    <t>4.25%</t>
  </si>
  <si>
    <t>0.00%</t>
  </si>
  <si>
    <t>Debt - Convertible Senior Notes Due 2021 (Details)</t>
  </si>
  <si>
    <t>Sep. 15, 2015USD ($)$ / shares</t>
  </si>
  <si>
    <t>Jan. 25, 2020USD ($)$ / shares</t>
  </si>
  <si>
    <t>Oct. 24, 2015trading_day</t>
  </si>
  <si>
    <t>Jan. 26, 2019USD ($)$ / shares</t>
  </si>
  <si>
    <t>Debt Instrument Fair Value, Per Stated Incremental Portion on Principal | $ / shares</t>
  </si>
  <si>
    <t>Debt Instrument, Convertible, Carrying Amount of Equity Component</t>
  </si>
  <si>
    <t>Debt Conversion, Converted Instrument, Amount</t>
  </si>
  <si>
    <t>Debt instrument conversion ratio</t>
  </si>
  <si>
    <t>Debt instrument, convertible, conversion price (per share) | $ / shares</t>
  </si>
  <si>
    <t>Convertible debt, trading day threshold | trading_day</t>
  </si>
  <si>
    <t>Convertible debt, consecutive trading day threshold | trading_day</t>
  </si>
  <si>
    <t>Convertible debt, percentage of stock trigger price threshold</t>
  </si>
  <si>
    <t>130.00%</t>
  </si>
  <si>
    <t>Debt Instrument, Convertible, Conversion Price, Threshold Trigger Price | $ / shares</t>
  </si>
  <si>
    <t>Convertible debt, measurement period for percentage of product sale price of common stock and applicable conversion threshold</t>
  </si>
  <si>
    <t>98.00%</t>
  </si>
  <si>
    <t>Convertible debt, comparable yield</t>
  </si>
  <si>
    <t>5.50%</t>
  </si>
  <si>
    <t>Decrease in principal amont of debt</t>
  </si>
  <si>
    <t>Debt - Components of the Convertible Notes (Details) - USD ($)</t>
  </si>
  <si>
    <t>Estimate of Fair Value Measurement</t>
  </si>
  <si>
    <t>Less: Debt discount and debt issuance costs</t>
  </si>
  <si>
    <t>Net carrying amount of Notes</t>
  </si>
  <si>
    <t>Less: Debt discount</t>
  </si>
  <si>
    <t>Less: Debt issuance costs</t>
  </si>
  <si>
    <t>Debt - Convertible Note Hedge and Warrant Transactions (Details) - USD ($) $ / shares in Units, shares in Thousands</t>
  </si>
  <si>
    <t>Payment for financing derivatives</t>
  </si>
  <si>
    <t>Deferred tax liability</t>
  </si>
  <si>
    <t>Deferred tax asset, derivative instrument</t>
  </si>
  <si>
    <t>Income Taxes - Components of Income Tax (Details) - USD ($) $ in Thousands</t>
  </si>
  <si>
    <t>Current:</t>
  </si>
  <si>
    <t>Federal</t>
  </si>
  <si>
    <t>Foreign</t>
  </si>
  <si>
    <t>State</t>
  </si>
  <si>
    <t>Current Income Tax Expense (Benefit)</t>
  </si>
  <si>
    <t>Deferred:</t>
  </si>
  <si>
    <t>Deferred income tax (benefit) provision</t>
  </si>
  <si>
    <t>Total provision for income taxes</t>
  </si>
  <si>
    <t>Income Taxes - Narratives (Details) - USD ($) $ in Thousands</t>
  </si>
  <si>
    <t>Income Tax Contingency [Line Items]</t>
  </si>
  <si>
    <t>Effective tax rate</t>
  </si>
  <si>
    <t>33.00%</t>
  </si>
  <si>
    <t>Tax Cuts and Jobs Act of 2017, adjustment to income tax liability</t>
  </si>
  <si>
    <t>Tax benefit from exercise of stock options</t>
  </si>
  <si>
    <t>Effective Income Tax Rate Reconciliation, Deduction, Qualified Production Activity, Amount</t>
  </si>
  <si>
    <t>Effective Income Tax Rate Reconciliation, Nondeductible Expense, Other, Amount</t>
  </si>
  <si>
    <t>Effective Income Tax Rate Reconciliation, Tax Credit, Amount</t>
  </si>
  <si>
    <t>Unrecognized tax benefits</t>
  </si>
  <si>
    <t>Payment of interest and penalties accrued</t>
  </si>
  <si>
    <t>Non deductible ana non taxable item</t>
  </si>
  <si>
    <t>Income Taxes - Income Tax Reconciliation (Details) - USD ($) $ in Thousands</t>
  </si>
  <si>
    <t>Statutory rate applied to pre-tax income</t>
  </si>
  <si>
    <t>State taxes, net of federal tax benefit</t>
  </si>
  <si>
    <t>Tax Reform and related effects</t>
  </si>
  <si>
    <t>Federal benefit of vesting and exercise of share-based awards</t>
  </si>
  <si>
    <t>Non-deductible and non-taxable items, net</t>
  </si>
  <si>
    <t>Change in accruals for uncertain tax positions</t>
  </si>
  <si>
    <t>Tax credits</t>
  </si>
  <si>
    <t>Change in valuation allowance</t>
  </si>
  <si>
    <t>Effect of rates other than statutory</t>
  </si>
  <si>
    <t>Other items, net</t>
  </si>
  <si>
    <t>Income Taxes - Deferred Tax Assets and Liabilities (Details) - USD ($) $ in Thousands</t>
  </si>
  <si>
    <t>Deferred tax assets:</t>
  </si>
  <si>
    <t>Insurance and other reserves</t>
  </si>
  <si>
    <t>Allowance for doubtful accounts and reserves</t>
  </si>
  <si>
    <t>Net operating loss carryforwards</t>
  </si>
  <si>
    <t>Other</t>
  </si>
  <si>
    <t>Total deferred tax assets</t>
  </si>
  <si>
    <t>Valuation allowance</t>
  </si>
  <si>
    <t>Deferred tax assets, net of valuation allowance</t>
  </si>
  <si>
    <t>Deferred tax liabilities:</t>
  </si>
  <si>
    <t>Goodwill and intangibles</t>
  </si>
  <si>
    <t>Deferred tax liabilities</t>
  </si>
  <si>
    <t>Net deferred tax liabilities</t>
  </si>
  <si>
    <t>Income Taxes - Unrecognized Tax Benefit Rollforward (Details) - USD ($) $ in Thousands</t>
  </si>
  <si>
    <t>Reconciliation of Unrecognized Tax Benefits, Excluding Amounts Pertaining to Examined Tax Returns</t>
  </si>
  <si>
    <t>Balance at beginning of year</t>
  </si>
  <si>
    <t>Additions based on tax positions related to the fiscal year</t>
  </si>
  <si>
    <t>Additions (reductions) based on tax positions related to prior years</t>
  </si>
  <si>
    <t>Reductions related to the expiration of statutes of limitation</t>
  </si>
  <si>
    <t>Balance at end of year</t>
  </si>
  <si>
    <t>Other Income, Net (Details) - USD ($) $ in Thousands</t>
  </si>
  <si>
    <t>Discount fee expense</t>
  </si>
  <si>
    <t>Miscellaneous income, net</t>
  </si>
  <si>
    <t>Write-off of deferred financing costs</t>
  </si>
  <si>
    <t>Employee Benefit Plans - Narratives (Details) - USD ($) $ in Millions</t>
  </si>
  <si>
    <t>Oct. 31, 2016</t>
  </si>
  <si>
    <t>Nov. 30, 2016</t>
  </si>
  <si>
    <t>Defined Benefit Plans and Other Postretirement Benefit Plans Table Text Block [Line Items]</t>
  </si>
  <si>
    <t>Defined contribution maximum annual contribution for employee</t>
  </si>
  <si>
    <t>75.00%</t>
  </si>
  <si>
    <t>Defined contribution employer match</t>
  </si>
  <si>
    <t>30.00%</t>
  </si>
  <si>
    <t>Employer contribution amount</t>
  </si>
  <si>
    <t>Multiemployer plan periodic withdraw liability</t>
  </si>
  <si>
    <t>Plan contribution</t>
  </si>
  <si>
    <t>The Plan</t>
  </si>
  <si>
    <t>Claim amount</t>
  </si>
  <si>
    <t>Employee Benefit Plans - Contribution Details (Details) - USD ($) $ in Thousands</t>
  </si>
  <si>
    <t>Other Plans</t>
  </si>
  <si>
    <t>Company Contributions</t>
  </si>
  <si>
    <t>Capital Stock - Repurchase of Common Stock (Details) - USD ($) $ / shares in Units, $ in Thousands</t>
  </si>
  <si>
    <t>Apr. 29, 2017</t>
  </si>
  <si>
    <t>Total Consideration (In thousands)</t>
  </si>
  <si>
    <t>Average Price Per Share (in dollars per share)</t>
  </si>
  <si>
    <t>Capital Stock - Narratives (Details) - USD ($)</t>
  </si>
  <si>
    <t>Aug. 29, 2018</t>
  </si>
  <si>
    <t>Shares repurchased value</t>
  </si>
  <si>
    <t>Remaining authorized shares for repurchases (shares)</t>
  </si>
  <si>
    <t>Shares paid for tax withholding for share based compensation</t>
  </si>
  <si>
    <t>Value of shares paid for tax withholding for share based compensation</t>
  </si>
  <si>
    <t>Shares cancelled, value</t>
  </si>
  <si>
    <t>Stock-Based Awards - Tax Benefit Recognized (Details) - USD ($) $ in Thousands</t>
  </si>
  <si>
    <t>Income tax effect of stock-based compensation</t>
  </si>
  <si>
    <t>Stock-Based Awards - Narratives (Details) - USD ($) $ / shares in Units, $ in Thousands</t>
  </si>
  <si>
    <t>Apr. 25, 2020</t>
  </si>
  <si>
    <t>Share-based Compensation Arrangement by Share-based Payment Award [Line Items]</t>
  </si>
  <si>
    <t>Share-based Compensation Arrangement by Share-based Payment Award, Number of Shares Available for Grant</t>
  </si>
  <si>
    <t>Adjustments to Additional Paid in Capital, Income Tax Benefit from Share-based Compensation</t>
  </si>
  <si>
    <t>Proceeds from stock options exercised</t>
  </si>
  <si>
    <t>Stock Options</t>
  </si>
  <si>
    <t>Unrecognized compensation expense related to stock options</t>
  </si>
  <si>
    <t>Total compensation cost not yet recognized, period for recognition</t>
  </si>
  <si>
    <t>2 years 2 months 12 days</t>
  </si>
  <si>
    <t>Share Price</t>
  </si>
  <si>
    <t>Share based compensation intrinsic value</t>
  </si>
  <si>
    <t>RSUs</t>
  </si>
  <si>
    <t>2 years 3 months 18 days</t>
  </si>
  <si>
    <t>Granted (in shares)</t>
  </si>
  <si>
    <t>Forfeited or canceled (in shares)</t>
  </si>
  <si>
    <t>Shares outstanding (in shares)</t>
  </si>
  <si>
    <t>Share based compensation vested in period</t>
  </si>
  <si>
    <t>Performance RSUs</t>
  </si>
  <si>
    <t>1 year 8 months 12 days</t>
  </si>
  <si>
    <t>Compensation expense</t>
  </si>
  <si>
    <t>RSUs outstanding (in shares)</t>
  </si>
  <si>
    <t>Performance RSUs | Scenario, Forecast</t>
  </si>
  <si>
    <t>Target Share Units</t>
  </si>
  <si>
    <t>Supplemental Shares | Scenario, Forecast</t>
  </si>
  <si>
    <t>Stock-Based Awards - Summary of Valuation Inputs (Details) - $ / shares</t>
  </si>
  <si>
    <t>Stock option assumptions:</t>
  </si>
  <si>
    <t>Risk-free interest rate</t>
  </si>
  <si>
    <t>2.30%</t>
  </si>
  <si>
    <t>2.70%</t>
  </si>
  <si>
    <t>Expected life (in years)</t>
  </si>
  <si>
    <t>7 years 7 months 6 days</t>
  </si>
  <si>
    <t>8 years 4 months 24 days</t>
  </si>
  <si>
    <t>6 years 3 months 18 days</t>
  </si>
  <si>
    <t>Expected volatility</t>
  </si>
  <si>
    <t>43.40%</t>
  </si>
  <si>
    <t>45.30%</t>
  </si>
  <si>
    <t>43.30%</t>
  </si>
  <si>
    <t>44.70%</t>
  </si>
  <si>
    <t>Expected dividends</t>
  </si>
  <si>
    <t>Weighted average fair value of shares other than options granted (usd per share)</t>
  </si>
  <si>
    <t>Weighted average fair value of options granted (usd per share)</t>
  </si>
  <si>
    <t>Stock-Based Awards - Stock Options (Details) - Stock Options $ / shares in Units, $ in Thousands</t>
  </si>
  <si>
    <t>Jan. 25, 2020USD ($)$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Weighted Average Remaining Contractual Life (In years), outstanding</t>
  </si>
  <si>
    <t>4 years 1 month 6 days</t>
  </si>
  <si>
    <t>Aggregate Intrinsic Value (In thousands), outstanding | $</t>
  </si>
  <si>
    <t>Weighted Average Remaining Contractual Life (In years). exercisable</t>
  </si>
  <si>
    <t>3 years 4 months 24 days</t>
  </si>
  <si>
    <t>Aggregate Intrinsic Value (In thousands), exercisable | $</t>
  </si>
  <si>
    <t>Stock-Based Awards - RSU's and Performance RSU's (Details) - $ / shares</t>
  </si>
  <si>
    <t>Share Based Compensation Arrangement By Share Based Payment Award Non Option Equity Instruments Outstanding [Roll Forward]</t>
  </si>
  <si>
    <t>Beginning balance (in shares)</t>
  </si>
  <si>
    <t>Share units vested (in shares)</t>
  </si>
  <si>
    <t>Ending balance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Customer Concentration and Revenue Information - Narratives (Details) $ in Thousands</t>
  </si>
  <si>
    <t>Oct. 26, 2019USD ($)</t>
  </si>
  <si>
    <t>Jul. 27, 2019USD ($)</t>
  </si>
  <si>
    <t>Apr. 27, 2019USD ($)</t>
  </si>
  <si>
    <t>Jan. 26, 2019USD ($)customer</t>
  </si>
  <si>
    <t>Oct. 27, 2018USD ($)</t>
  </si>
  <si>
    <t>Jul. 28, 2018USD ($)</t>
  </si>
  <si>
    <t>Apr. 28, 2018USD ($)</t>
  </si>
  <si>
    <t>Jan. 28, 2017USD ($)</t>
  </si>
  <si>
    <t>Concentration Risk [Line Items]</t>
  </si>
  <si>
    <t>Number of customers classified as highly concentrated | customer</t>
  </si>
  <si>
    <t>Concentration risk percentage</t>
  </si>
  <si>
    <t>Revenues</t>
  </si>
  <si>
    <t>Sales Revenue, Services, Net | Customer Concentration Risk</t>
  </si>
  <si>
    <t>10.00%</t>
  </si>
  <si>
    <t>Sales Revenue, Services, Net | Customer Concentration Risk | Five Unnamed Customers</t>
  </si>
  <si>
    <t>75.80%</t>
  </si>
  <si>
    <t>78.40%</t>
  </si>
  <si>
    <t>76.80%</t>
  </si>
  <si>
    <t>Sales Revenue, Services, Net | Customer Concentration Risk | Windstream</t>
  </si>
  <si>
    <t>Customer Concentration and Revenue Information - Revenue Concentration Risk (Details) - USD ($) $ in Thousands</t>
  </si>
  <si>
    <t>Sales Revenue, Services, Net | Customer Concentration Risk | Verizon Communications Inc</t>
  </si>
  <si>
    <t>12.00%</t>
  </si>
  <si>
    <t>21.80%</t>
  </si>
  <si>
    <t>19.20%</t>
  </si>
  <si>
    <t>Sales Revenue, Services, Net | Customer Concentration Risk | AT&amp;T Inc.</t>
  </si>
  <si>
    <t>20.60%</t>
  </si>
  <si>
    <t>21.20%</t>
  </si>
  <si>
    <t>26.30%</t>
  </si>
  <si>
    <t>Sales Revenue, Services, Net | Customer Concentration Risk | Century Link, Inc</t>
  </si>
  <si>
    <t>17.50%</t>
  </si>
  <si>
    <t>16.40%</t>
  </si>
  <si>
    <t>13.60%</t>
  </si>
  <si>
    <t>18.20%</t>
  </si>
  <si>
    <t>Sales Revenue, Services, Net | Customer Concentration Risk | Comcast Corporation</t>
  </si>
  <si>
    <t>21.60%</t>
  </si>
  <si>
    <t>15.10%</t>
  </si>
  <si>
    <t>20.80%</t>
  </si>
  <si>
    <t>17.70%</t>
  </si>
  <si>
    <t>Sales Revenue, Services, Net | Customer Concentration Risk | Total other customers combined</t>
  </si>
  <si>
    <t>28.30%</t>
  </si>
  <si>
    <t>26.10%</t>
  </si>
  <si>
    <t>25.20%</t>
  </si>
  <si>
    <t>28.60%</t>
  </si>
  <si>
    <t>Customer Concentration and Revenue Information - Trade Receivable Risk (Details) - USD ($) $ in Thousands</t>
  </si>
  <si>
    <t>Customer Concentration Risk | Sales Revenue, Services, Net</t>
  </si>
  <si>
    <t>Telecommunications | Customer Concentration Risk | Sales Revenue, Services, Net</t>
  </si>
  <si>
    <t>91.00%</t>
  </si>
  <si>
    <t>90.80%</t>
  </si>
  <si>
    <t>91.30%</t>
  </si>
  <si>
    <t>91.90%</t>
  </si>
  <si>
    <t>Underground facility locating | Customer Concentration Risk | Sales Revenue, Services, Net</t>
  </si>
  <si>
    <t>6.30%</t>
  </si>
  <si>
    <t>6.10%</t>
  </si>
  <si>
    <t>5.80%</t>
  </si>
  <si>
    <t>Electrical and gas utilities and other | Customer Concentration Risk | Sales Revenue, Services, Net</t>
  </si>
  <si>
    <t>3.10%</t>
  </si>
  <si>
    <t>2.90%</t>
  </si>
  <si>
    <t>2.60%</t>
  </si>
  <si>
    <t>Commitment and Contingencies - Narratives (Details) - USD ($) $ in Millions</t>
  </si>
  <si>
    <t>Oct. 29, 2016</t>
  </si>
  <si>
    <t>Loss Contingencies [Line Items]</t>
  </si>
  <si>
    <t>Loss contingency, estimated loss</t>
  </si>
  <si>
    <t>Loss contingency accrual, payments</t>
  </si>
  <si>
    <t>Guarantor Obligations, Maximum Exposure, Undiscounted</t>
  </si>
  <si>
    <t>Performance Guarantee and Surety Bond [Member]</t>
  </si>
  <si>
    <t>Guarantor obligations, carrying value</t>
  </si>
  <si>
    <t>Transition Period Comparative Data (Details) - USD ($) $ / shares in Units, $ in Thousands</t>
  </si>
  <si>
    <t>(Benefit) provision for income taxes</t>
  </si>
  <si>
    <t>Quarterly Financial Data (Unaudited) (Details) - USD ($) $ / shares in Units, $ in Thousands</t>
  </si>
  <si>
    <t>Gross profit</t>
  </si>
  <si>
    <t>Quarterly Financial Data (Unaudited) - Narratives (Details) - USD ($) $ in Thousands</t>
  </si>
  <si>
    <t>Feb. 25, 2019</t>
  </si>
  <si>
    <t>Interim Period, Costs Not Allocable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724206918</v>
      </c>
    </row>
    <row r="31" spans="1:4">
      <c r="A31" s="4" t="s">
        <v>53</v>
      </c>
      <c r="B31" s="4" t="s">
        <v>54</v>
      </c>
    </row>
    <row r="32" spans="1:4">
      <c r="A32" s="4" t="s">
        <v>55</v>
      </c>
      <c r="C32" s="6" t="n">
        <v>31585403</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815</v>
      </c>
      <c r="B1" s="2" t="s">
        <v>111</v>
      </c>
      <c r="C1" s="2" t="s">
        <v>112</v>
      </c>
      <c r="D1" s="2" t="s">
        <v>1</v>
      </c>
    </row>
    <row r="2" spans="1:6">
      <c r="B2" s="2" t="s">
        <v>816</v>
      </c>
      <c r="C2" s="2" t="s">
        <v>118</v>
      </c>
      <c r="D2" s="2" t="s">
        <v>2</v>
      </c>
      <c r="E2" s="2" t="s">
        <v>64</v>
      </c>
      <c r="F2" s="2" t="s">
        <v>120</v>
      </c>
    </row>
    <row r="3" spans="1:6">
      <c r="A3" s="3" t="s">
        <v>817</v>
      </c>
    </row>
    <row r="4" spans="1:6">
      <c r="A4" s="4" t="s">
        <v>818</v>
      </c>
      <c r="D4" s="6" t="n">
        <v>1259615</v>
      </c>
    </row>
    <row r="5" spans="1:6">
      <c r="A5" s="4" t="s">
        <v>819</v>
      </c>
      <c r="C5" s="5" t="n">
        <v>7800</v>
      </c>
      <c r="D5" s="5" t="n">
        <v>1000</v>
      </c>
      <c r="E5" s="5" t="n">
        <v>200</v>
      </c>
      <c r="F5" s="5" t="n">
        <v>8385</v>
      </c>
    </row>
    <row r="6" spans="1:6">
      <c r="A6" s="4" t="s">
        <v>820</v>
      </c>
      <c r="C6" s="6" t="n">
        <v>745</v>
      </c>
      <c r="D6" s="6" t="n">
        <v>503</v>
      </c>
      <c r="E6" s="6" t="n">
        <v>871</v>
      </c>
      <c r="F6" s="6" t="n">
        <v>1449</v>
      </c>
    </row>
    <row r="7" spans="1:6">
      <c r="A7" s="4" t="s">
        <v>821</v>
      </c>
    </row>
    <row r="8" spans="1:6">
      <c r="A8" s="3" t="s">
        <v>817</v>
      </c>
    </row>
    <row r="9" spans="1:6">
      <c r="A9" s="4" t="s">
        <v>822</v>
      </c>
      <c r="D9" s="5" t="n">
        <v>2000</v>
      </c>
    </row>
    <row r="10" spans="1:6">
      <c r="A10" s="4" t="s">
        <v>823</v>
      </c>
      <c r="D10" s="4" t="s">
        <v>824</v>
      </c>
    </row>
    <row r="11" spans="1:6">
      <c r="A11" s="4" t="s">
        <v>825</v>
      </c>
      <c r="D11" s="8" t="n">
        <v>44.51</v>
      </c>
    </row>
    <row r="12" spans="1:6">
      <c r="A12" s="4" t="s">
        <v>826</v>
      </c>
      <c r="C12" s="6" t="n">
        <v>4500</v>
      </c>
      <c r="D12" s="5" t="n">
        <v>1800</v>
      </c>
      <c r="E12" s="6" t="n">
        <v>5700</v>
      </c>
      <c r="F12" s="6" t="n">
        <v>7800</v>
      </c>
    </row>
    <row r="13" spans="1:6">
      <c r="A13" s="4" t="s">
        <v>820</v>
      </c>
      <c r="C13" s="6" t="n">
        <v>700</v>
      </c>
      <c r="E13" s="5" t="n">
        <v>900</v>
      </c>
      <c r="F13" s="6" t="n">
        <v>1400</v>
      </c>
    </row>
    <row r="14" spans="1:6">
      <c r="A14" s="4" t="s">
        <v>827</v>
      </c>
    </row>
    <row r="15" spans="1:6">
      <c r="A15" s="3" t="s">
        <v>817</v>
      </c>
    </row>
    <row r="16" spans="1:6">
      <c r="A16" s="4" t="s">
        <v>822</v>
      </c>
      <c r="D16" s="5" t="n">
        <v>8600</v>
      </c>
    </row>
    <row r="17" spans="1:6">
      <c r="A17" s="4" t="s">
        <v>823</v>
      </c>
      <c r="D17" s="4" t="s">
        <v>828</v>
      </c>
    </row>
    <row r="18" spans="1:6">
      <c r="A18" s="4" t="s">
        <v>829</v>
      </c>
      <c r="D18" s="6" t="n">
        <v>117492</v>
      </c>
    </row>
    <row r="19" spans="1:6">
      <c r="A19" s="4" t="s">
        <v>830</v>
      </c>
      <c r="D19" s="6" t="n">
        <v>2560</v>
      </c>
    </row>
    <row r="20" spans="1:6">
      <c r="A20" s="4" t="s">
        <v>831</v>
      </c>
      <c r="D20" s="6" t="n">
        <v>174917</v>
      </c>
      <c r="E20" s="6" t="n">
        <v>126470</v>
      </c>
    </row>
    <row r="21" spans="1:6">
      <c r="A21" s="4" t="s">
        <v>832</v>
      </c>
      <c r="C21" s="5" t="n">
        <v>37700</v>
      </c>
      <c r="D21" s="5" t="n">
        <v>6700</v>
      </c>
      <c r="E21" s="5" t="n">
        <v>15300</v>
      </c>
      <c r="F21" s="5" t="n">
        <v>33200</v>
      </c>
    </row>
    <row r="22" spans="1:6">
      <c r="A22" s="4" t="s">
        <v>833</v>
      </c>
    </row>
    <row r="23" spans="1:6">
      <c r="A23" s="3" t="s">
        <v>817</v>
      </c>
    </row>
    <row r="24" spans="1:6">
      <c r="A24" s="4" t="s">
        <v>822</v>
      </c>
      <c r="D24" s="5" t="n">
        <v>4500</v>
      </c>
    </row>
    <row r="25" spans="1:6">
      <c r="A25" s="4" t="s">
        <v>823</v>
      </c>
      <c r="D25" s="4" t="s">
        <v>834</v>
      </c>
    </row>
    <row r="26" spans="1:6">
      <c r="A26" s="4" t="s">
        <v>835</v>
      </c>
      <c r="D26" s="5" t="n">
        <v>20300</v>
      </c>
    </row>
    <row r="27" spans="1:6">
      <c r="A27" s="4" t="s">
        <v>836</v>
      </c>
      <c r="D27" s="6" t="n">
        <v>333567</v>
      </c>
    </row>
    <row r="28" spans="1:6">
      <c r="A28" s="4" t="s">
        <v>829</v>
      </c>
      <c r="D28" s="6" t="n">
        <v>475629</v>
      </c>
    </row>
    <row r="29" spans="1:6">
      <c r="A29" s="4" t="s">
        <v>830</v>
      </c>
      <c r="D29" s="6" t="n">
        <v>137841</v>
      </c>
    </row>
    <row r="30" spans="1:6">
      <c r="A30" s="4" t="s">
        <v>831</v>
      </c>
      <c r="D30" s="6" t="n">
        <v>639738</v>
      </c>
      <c r="E30" s="6" t="n">
        <v>377354</v>
      </c>
    </row>
    <row r="31" spans="1:6">
      <c r="A31" s="4" t="s">
        <v>837</v>
      </c>
    </row>
    <row r="32" spans="1:6">
      <c r="A32" s="3" t="s">
        <v>817</v>
      </c>
    </row>
    <row r="33" spans="1:6">
      <c r="A33" s="4" t="s">
        <v>830</v>
      </c>
      <c r="B33" s="6" t="n">
        <v>143456</v>
      </c>
    </row>
    <row r="34" spans="1:6">
      <c r="A34" s="4" t="s">
        <v>838</v>
      </c>
    </row>
    <row r="35" spans="1:6">
      <c r="A35" s="3" t="s">
        <v>817</v>
      </c>
    </row>
    <row r="36" spans="1:6">
      <c r="A36" s="4" t="s">
        <v>831</v>
      </c>
      <c r="D36" s="6" t="n">
        <v>450588</v>
      </c>
    </row>
    <row r="37" spans="1:6">
      <c r="A37" s="4" t="s">
        <v>429</v>
      </c>
    </row>
    <row r="38" spans="1:6">
      <c r="A38" s="3" t="s">
        <v>817</v>
      </c>
    </row>
    <row r="39" spans="1:6">
      <c r="A39" s="4" t="s">
        <v>829</v>
      </c>
      <c r="D39" s="6" t="n">
        <v>142062</v>
      </c>
    </row>
    <row r="40" spans="1:6">
      <c r="A40" s="4" t="s">
        <v>830</v>
      </c>
      <c r="D40" s="6" t="n">
        <v>46424</v>
      </c>
    </row>
    <row r="41" spans="1:6">
      <c r="A41" s="4" t="s">
        <v>831</v>
      </c>
      <c r="D41" s="6" t="n">
        <v>189150</v>
      </c>
    </row>
    <row r="42" spans="1:6">
      <c r="A42" s="4" t="s">
        <v>839</v>
      </c>
    </row>
    <row r="43" spans="1:6">
      <c r="A43" s="3" t="s">
        <v>817</v>
      </c>
    </row>
    <row r="44" spans="1:6">
      <c r="A44" s="4" t="s">
        <v>830</v>
      </c>
      <c r="B44" s="6" t="n">
        <v>65370</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840</v>
      </c>
      <c r="B1" s="2" t="s">
        <v>112</v>
      </c>
      <c r="C1" s="2" t="s">
        <v>1</v>
      </c>
    </row>
    <row r="2" spans="1:5">
      <c r="B2" s="2" t="s">
        <v>118</v>
      </c>
      <c r="C2" s="2" t="s">
        <v>2</v>
      </c>
      <c r="D2" s="2" t="s">
        <v>64</v>
      </c>
      <c r="E2" s="2" t="s">
        <v>120</v>
      </c>
    </row>
    <row r="3" spans="1:5">
      <c r="A3" s="3" t="s">
        <v>841</v>
      </c>
    </row>
    <row r="4" spans="1:5">
      <c r="A4" s="4" t="s">
        <v>842</v>
      </c>
      <c r="B4" s="4" t="s">
        <v>843</v>
      </c>
      <c r="C4" s="4" t="s">
        <v>843</v>
      </c>
      <c r="D4" s="4" t="s">
        <v>844</v>
      </c>
      <c r="E4" s="4" t="s">
        <v>843</v>
      </c>
    </row>
    <row r="5" spans="1:5">
      <c r="A5" s="4" t="s">
        <v>845</v>
      </c>
      <c r="B5" s="4" t="s">
        <v>846</v>
      </c>
      <c r="C5" s="4" t="s">
        <v>847</v>
      </c>
      <c r="D5" s="4" t="s">
        <v>848</v>
      </c>
      <c r="E5" s="4" t="s">
        <v>846</v>
      </c>
    </row>
    <row r="6" spans="1:5">
      <c r="A6" s="4" t="s">
        <v>849</v>
      </c>
      <c r="B6" s="4" t="s">
        <v>850</v>
      </c>
      <c r="C6" s="4" t="s">
        <v>851</v>
      </c>
      <c r="D6" s="4" t="s">
        <v>852</v>
      </c>
      <c r="E6" s="4" t="s">
        <v>853</v>
      </c>
    </row>
    <row r="7" spans="1:5">
      <c r="A7" s="4" t="s">
        <v>854</v>
      </c>
      <c r="B7" s="4" t="s">
        <v>699</v>
      </c>
      <c r="C7" s="4" t="s">
        <v>699</v>
      </c>
      <c r="D7" s="4" t="s">
        <v>699</v>
      </c>
      <c r="E7" s="4" t="s">
        <v>699</v>
      </c>
    </row>
    <row r="8" spans="1:5">
      <c r="A8" s="4" t="s">
        <v>827</v>
      </c>
    </row>
    <row r="9" spans="1:5">
      <c r="A9" s="3" t="s">
        <v>841</v>
      </c>
    </row>
    <row r="10" spans="1:5">
      <c r="A10" s="4" t="s">
        <v>855</v>
      </c>
      <c r="B10" s="8" t="n">
        <v>87.34</v>
      </c>
      <c r="C10" s="8" t="n">
        <v>48.37</v>
      </c>
      <c r="D10" s="8" t="n">
        <v>97.90000000000001</v>
      </c>
      <c r="E10" s="8" t="n">
        <v>79.04000000000001</v>
      </c>
    </row>
    <row r="11" spans="1:5">
      <c r="A11" s="4" t="s">
        <v>833</v>
      </c>
    </row>
    <row r="12" spans="1:5">
      <c r="A12" s="3" t="s">
        <v>841</v>
      </c>
    </row>
    <row r="13" spans="1:5">
      <c r="A13" s="4" t="s">
        <v>855</v>
      </c>
      <c r="B13" s="12" t="n">
        <v>84.13</v>
      </c>
      <c r="C13" s="12" t="n">
        <v>45.94</v>
      </c>
      <c r="D13" s="12" t="n">
        <v>106.19</v>
      </c>
      <c r="E13" s="12" t="n">
        <v>79.29000000000001</v>
      </c>
    </row>
    <row r="14" spans="1:5">
      <c r="A14" s="4" t="s">
        <v>821</v>
      </c>
    </row>
    <row r="15" spans="1:5">
      <c r="A15" s="3" t="s">
        <v>841</v>
      </c>
    </row>
    <row r="16" spans="1:5">
      <c r="A16" s="4" t="s">
        <v>856</v>
      </c>
      <c r="B16" s="8" t="n">
        <v>42.6</v>
      </c>
      <c r="C16" s="8" t="n">
        <v>24.72</v>
      </c>
      <c r="D16" s="8" t="n">
        <v>48.19</v>
      </c>
      <c r="E16" s="8" t="n">
        <v>39.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57</v>
      </c>
      <c r="B1" s="2" t="s">
        <v>1</v>
      </c>
    </row>
    <row r="2" spans="1:2">
      <c r="B2" s="2" t="s">
        <v>858</v>
      </c>
    </row>
    <row r="3" spans="1:2">
      <c r="A3" s="3" t="s">
        <v>859</v>
      </c>
    </row>
    <row r="4" spans="1:2">
      <c r="A4" s="4" t="s">
        <v>860</v>
      </c>
      <c r="B4" s="6" t="n">
        <v>583291</v>
      </c>
    </row>
    <row r="5" spans="1:2">
      <c r="A5" s="4" t="s">
        <v>861</v>
      </c>
      <c r="B5" s="6" t="n">
        <v>39276</v>
      </c>
    </row>
    <row r="6" spans="1:2">
      <c r="A6" s="4" t="s">
        <v>862</v>
      </c>
      <c r="B6" s="6" t="n">
        <v>-45258</v>
      </c>
    </row>
    <row r="7" spans="1:2">
      <c r="A7" s="4" t="s">
        <v>863</v>
      </c>
      <c r="B7" s="6" t="n">
        <v>0</v>
      </c>
    </row>
    <row r="8" spans="1:2">
      <c r="A8" s="4" t="s">
        <v>864</v>
      </c>
      <c r="B8" s="6" t="n">
        <v>577309</v>
      </c>
    </row>
    <row r="9" spans="1:2">
      <c r="A9" s="4" t="s">
        <v>865</v>
      </c>
      <c r="B9" s="6" t="n">
        <v>497739</v>
      </c>
    </row>
    <row r="10" spans="1:2">
      <c r="A10" s="3" t="s">
        <v>866</v>
      </c>
    </row>
    <row r="11" spans="1:2">
      <c r="A11" s="4" t="s">
        <v>867</v>
      </c>
      <c r="B11" s="8" t="n">
        <v>34.24</v>
      </c>
    </row>
    <row r="12" spans="1:2">
      <c r="A12" s="4" t="s">
        <v>868</v>
      </c>
      <c r="B12" s="12" t="n">
        <v>45.94</v>
      </c>
    </row>
    <row r="13" spans="1:2">
      <c r="A13" s="4" t="s">
        <v>869</v>
      </c>
      <c r="B13" s="12" t="n">
        <v>11.11</v>
      </c>
    </row>
    <row r="14" spans="1:2">
      <c r="A14" s="4" t="s">
        <v>870</v>
      </c>
      <c r="B14" s="6" t="n">
        <v>0</v>
      </c>
    </row>
    <row r="15" spans="1:2">
      <c r="A15" s="4" t="s">
        <v>871</v>
      </c>
      <c r="B15" s="12" t="n">
        <v>36.85</v>
      </c>
    </row>
    <row r="16" spans="1:2">
      <c r="A16" s="4" t="s">
        <v>872</v>
      </c>
      <c r="B16" s="8" t="n">
        <v>31.44</v>
      </c>
    </row>
    <row r="17" spans="1:2">
      <c r="A17" s="4" t="s">
        <v>873</v>
      </c>
      <c r="B17" s="4" t="s">
        <v>874</v>
      </c>
    </row>
    <row r="18" spans="1:2">
      <c r="A18" s="4" t="s">
        <v>875</v>
      </c>
      <c r="B18" s="5" t="n">
        <v>9485</v>
      </c>
    </row>
    <row r="19" spans="1:2">
      <c r="A19" s="4" t="s">
        <v>876</v>
      </c>
      <c r="B19" s="4" t="s">
        <v>877</v>
      </c>
    </row>
    <row r="20" spans="1:2">
      <c r="A20" s="4" t="s">
        <v>878</v>
      </c>
      <c r="B20" s="5" t="n">
        <v>94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112</v>
      </c>
      <c r="C1" s="2" t="s">
        <v>1</v>
      </c>
    </row>
    <row r="2" spans="1:5">
      <c r="B2" s="2" t="s">
        <v>118</v>
      </c>
      <c r="C2" s="2" t="s">
        <v>2</v>
      </c>
      <c r="D2" s="2" t="s">
        <v>64</v>
      </c>
      <c r="E2" s="2" t="s">
        <v>120</v>
      </c>
    </row>
    <row r="3" spans="1:5">
      <c r="A3" s="4" t="s">
        <v>827</v>
      </c>
    </row>
    <row r="4" spans="1:5">
      <c r="A4" s="3" t="s">
        <v>880</v>
      </c>
    </row>
    <row r="5" spans="1:5">
      <c r="A5" s="4" t="s">
        <v>881</v>
      </c>
      <c r="C5" s="6" t="n">
        <v>126470</v>
      </c>
    </row>
    <row r="6" spans="1:5">
      <c r="A6" s="4" t="s">
        <v>829</v>
      </c>
      <c r="C6" s="6" t="n">
        <v>117492</v>
      </c>
    </row>
    <row r="7" spans="1:5">
      <c r="A7" s="4" t="s">
        <v>882</v>
      </c>
      <c r="C7" s="6" t="n">
        <v>-66485</v>
      </c>
    </row>
    <row r="8" spans="1:5">
      <c r="A8" s="4" t="s">
        <v>830</v>
      </c>
      <c r="C8" s="6" t="n">
        <v>-2560</v>
      </c>
    </row>
    <row r="9" spans="1:5">
      <c r="A9" s="4" t="s">
        <v>883</v>
      </c>
      <c r="C9" s="6" t="n">
        <v>174917</v>
      </c>
      <c r="D9" s="6" t="n">
        <v>126470</v>
      </c>
    </row>
    <row r="10" spans="1:5">
      <c r="A10" s="3" t="s">
        <v>884</v>
      </c>
    </row>
    <row r="11" spans="1:5">
      <c r="A11" s="4" t="s">
        <v>885</v>
      </c>
      <c r="C11" s="8" t="n">
        <v>87.92</v>
      </c>
    </row>
    <row r="12" spans="1:5">
      <c r="A12" s="4" t="s">
        <v>886</v>
      </c>
      <c r="B12" s="8" t="n">
        <v>87.34</v>
      </c>
      <c r="C12" s="12" t="n">
        <v>48.37</v>
      </c>
      <c r="D12" s="8" t="n">
        <v>97.90000000000001</v>
      </c>
      <c r="E12" s="8" t="n">
        <v>79.04000000000001</v>
      </c>
    </row>
    <row r="13" spans="1:5">
      <c r="A13" s="4" t="s">
        <v>887</v>
      </c>
      <c r="C13" s="12" t="n">
        <v>79.06</v>
      </c>
    </row>
    <row r="14" spans="1:5">
      <c r="A14" s="4" t="s">
        <v>888</v>
      </c>
      <c r="C14" s="12" t="n">
        <v>65.55</v>
      </c>
    </row>
    <row r="15" spans="1:5">
      <c r="A15" s="4" t="s">
        <v>889</v>
      </c>
      <c r="C15" s="8" t="n">
        <v>65.05</v>
      </c>
      <c r="D15" s="8" t="n">
        <v>87.92</v>
      </c>
    </row>
    <row r="16" spans="1:5">
      <c r="A16" s="4" t="s">
        <v>833</v>
      </c>
    </row>
    <row r="17" spans="1:5">
      <c r="A17" s="3" t="s">
        <v>880</v>
      </c>
    </row>
    <row r="18" spans="1:5">
      <c r="A18" s="4" t="s">
        <v>881</v>
      </c>
      <c r="C18" s="6" t="n">
        <v>377354</v>
      </c>
    </row>
    <row r="19" spans="1:5">
      <c r="A19" s="4" t="s">
        <v>829</v>
      </c>
      <c r="C19" s="6" t="n">
        <v>475629</v>
      </c>
    </row>
    <row r="20" spans="1:5">
      <c r="A20" s="4" t="s">
        <v>882</v>
      </c>
      <c r="C20" s="6" t="n">
        <v>-75404</v>
      </c>
    </row>
    <row r="21" spans="1:5">
      <c r="A21" s="4" t="s">
        <v>830</v>
      </c>
      <c r="C21" s="6" t="n">
        <v>-137841</v>
      </c>
    </row>
    <row r="22" spans="1:5">
      <c r="A22" s="4" t="s">
        <v>883</v>
      </c>
      <c r="C22" s="6" t="n">
        <v>639738</v>
      </c>
      <c r="D22" s="6" t="n">
        <v>377354</v>
      </c>
    </row>
    <row r="23" spans="1:5">
      <c r="A23" s="3" t="s">
        <v>884</v>
      </c>
    </row>
    <row r="24" spans="1:5">
      <c r="A24" s="4" t="s">
        <v>885</v>
      </c>
      <c r="C24" s="8" t="n">
        <v>96.51000000000001</v>
      </c>
    </row>
    <row r="25" spans="1:5">
      <c r="A25" s="4" t="s">
        <v>886</v>
      </c>
      <c r="B25" s="8" t="n">
        <v>84.13</v>
      </c>
      <c r="C25" s="12" t="n">
        <v>45.94</v>
      </c>
      <c r="D25" s="8" t="n">
        <v>106.19</v>
      </c>
      <c r="E25" s="8" t="n">
        <v>79.29000000000001</v>
      </c>
    </row>
    <row r="26" spans="1:5">
      <c r="A26" s="4" t="s">
        <v>887</v>
      </c>
      <c r="C26" s="12" t="n">
        <v>88.23999999999999</v>
      </c>
    </row>
    <row r="27" spans="1:5">
      <c r="A27" s="4" t="s">
        <v>888</v>
      </c>
      <c r="C27" s="12" t="n">
        <v>83.94</v>
      </c>
    </row>
    <row r="28" spans="1:5">
      <c r="A28" s="4" t="s">
        <v>889</v>
      </c>
      <c r="C28" s="8" t="n">
        <v>62.6</v>
      </c>
      <c r="D28" s="8" t="n">
        <v>96.51000000000001</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s>
  <sheetData>
    <row r="1" spans="1:14">
      <c r="A1" s="1" t="s">
        <v>890</v>
      </c>
      <c r="B1" s="2" t="s">
        <v>111</v>
      </c>
      <c r="J1" s="2" t="s">
        <v>112</v>
      </c>
      <c r="L1" s="2" t="s">
        <v>1</v>
      </c>
    </row>
    <row r="2" spans="1:14">
      <c r="B2" s="2" t="s">
        <v>620</v>
      </c>
      <c r="C2" s="2" t="s">
        <v>891</v>
      </c>
      <c r="D2" s="2" t="s">
        <v>892</v>
      </c>
      <c r="E2" s="2" t="s">
        <v>893</v>
      </c>
      <c r="F2" s="2" t="s">
        <v>894</v>
      </c>
      <c r="G2" s="2" t="s">
        <v>895</v>
      </c>
      <c r="H2" s="2" t="s">
        <v>896</v>
      </c>
      <c r="I2" s="2" t="s">
        <v>897</v>
      </c>
      <c r="J2" s="2" t="s">
        <v>596</v>
      </c>
      <c r="K2" s="2" t="s">
        <v>898</v>
      </c>
      <c r="L2" s="2" t="s">
        <v>620</v>
      </c>
      <c r="M2" s="2" t="s">
        <v>894</v>
      </c>
      <c r="N2" s="2" t="s">
        <v>597</v>
      </c>
    </row>
    <row r="3" spans="1:14">
      <c r="A3" s="3" t="s">
        <v>899</v>
      </c>
    </row>
    <row r="4" spans="1:14">
      <c r="A4" s="4" t="s">
        <v>900</v>
      </c>
      <c r="F4" s="6" t="n">
        <v>5</v>
      </c>
      <c r="M4" s="6" t="n">
        <v>5</v>
      </c>
    </row>
    <row r="5" spans="1:14">
      <c r="A5" s="4" t="s">
        <v>901</v>
      </c>
      <c r="J5" s="4" t="s">
        <v>494</v>
      </c>
      <c r="L5" s="4" t="s">
        <v>494</v>
      </c>
      <c r="M5" s="4" t="s">
        <v>494</v>
      </c>
      <c r="N5" s="4" t="s">
        <v>494</v>
      </c>
    </row>
    <row r="6" spans="1:14">
      <c r="A6" s="4" t="s">
        <v>902</v>
      </c>
      <c r="B6" s="5" t="n">
        <v>737603</v>
      </c>
      <c r="C6" s="5" t="n">
        <v>884115</v>
      </c>
      <c r="D6" s="5" t="n">
        <v>884221</v>
      </c>
      <c r="E6" s="5" t="n">
        <v>833743</v>
      </c>
      <c r="F6" s="5" t="n">
        <v>748619</v>
      </c>
      <c r="G6" s="5" t="n">
        <v>848237</v>
      </c>
      <c r="H6" s="5" t="n">
        <v>799470</v>
      </c>
      <c r="I6" s="5" t="n">
        <v>731375</v>
      </c>
      <c r="J6" s="5" t="n">
        <v>1411348</v>
      </c>
      <c r="K6" s="5" t="n">
        <v>1500355</v>
      </c>
      <c r="L6" s="5" t="n">
        <v>3339682</v>
      </c>
      <c r="M6" s="5" t="n">
        <v>3127700</v>
      </c>
      <c r="N6" s="5" t="n">
        <v>3066880</v>
      </c>
    </row>
    <row r="7" spans="1:14">
      <c r="A7" s="4" t="s">
        <v>903</v>
      </c>
    </row>
    <row r="8" spans="1:14">
      <c r="A8" s="3" t="s">
        <v>899</v>
      </c>
    </row>
    <row r="9" spans="1:14">
      <c r="A9" s="4" t="s">
        <v>901</v>
      </c>
      <c r="L9" s="4" t="s">
        <v>904</v>
      </c>
    </row>
    <row r="10" spans="1:14">
      <c r="A10" s="4" t="s">
        <v>905</v>
      </c>
    </row>
    <row r="11" spans="1:14">
      <c r="A11" s="3" t="s">
        <v>899</v>
      </c>
    </row>
    <row r="12" spans="1:14">
      <c r="A12" s="4" t="s">
        <v>901</v>
      </c>
      <c r="J12" s="4" t="s">
        <v>906</v>
      </c>
      <c r="L12" s="4" t="s">
        <v>907</v>
      </c>
      <c r="M12" s="4" t="s">
        <v>907</v>
      </c>
      <c r="N12" s="4" t="s">
        <v>908</v>
      </c>
    </row>
    <row r="13" spans="1:14">
      <c r="A13" s="4" t="s">
        <v>909</v>
      </c>
    </row>
    <row r="14" spans="1:14">
      <c r="A14" s="3" t="s">
        <v>899</v>
      </c>
    </row>
    <row r="15" spans="1:14">
      <c r="A15" s="4" t="s">
        <v>902</v>
      </c>
      <c r="M15" s="5" t="n">
        <v>113600</v>
      </c>
    </row>
  </sheetData>
  <mergeCells count="4">
    <mergeCell ref="A1:A2"/>
    <mergeCell ref="B1:I1"/>
    <mergeCell ref="J1:K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10</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899</v>
      </c>
    </row>
    <row r="4" spans="1:14">
      <c r="A4" s="4" t="s">
        <v>902</v>
      </c>
      <c r="B4" s="5" t="n">
        <v>737603</v>
      </c>
      <c r="C4" s="5" t="n">
        <v>884115</v>
      </c>
      <c r="D4" s="5" t="n">
        <v>884221</v>
      </c>
      <c r="E4" s="5" t="n">
        <v>833743</v>
      </c>
      <c r="F4" s="5" t="n">
        <v>748619</v>
      </c>
      <c r="G4" s="5" t="n">
        <v>848237</v>
      </c>
      <c r="H4" s="5" t="n">
        <v>799470</v>
      </c>
      <c r="I4" s="5" t="n">
        <v>731375</v>
      </c>
      <c r="J4" s="5" t="n">
        <v>1411348</v>
      </c>
      <c r="K4" s="5" t="n">
        <v>1500355</v>
      </c>
      <c r="L4" s="5" t="n">
        <v>3339682</v>
      </c>
      <c r="M4" s="5" t="n">
        <v>3127700</v>
      </c>
      <c r="N4" s="5" t="n">
        <v>3066880</v>
      </c>
    </row>
    <row r="5" spans="1:14">
      <c r="A5" s="4" t="s">
        <v>901</v>
      </c>
      <c r="J5" s="4" t="s">
        <v>494</v>
      </c>
      <c r="L5" s="4" t="s">
        <v>494</v>
      </c>
      <c r="M5" s="4" t="s">
        <v>494</v>
      </c>
      <c r="N5" s="4" t="s">
        <v>494</v>
      </c>
    </row>
    <row r="6" spans="1:14">
      <c r="A6" s="4" t="s">
        <v>903</v>
      </c>
    </row>
    <row r="7" spans="1:14">
      <c r="A7" s="3" t="s">
        <v>899</v>
      </c>
    </row>
    <row r="8" spans="1:14">
      <c r="A8" s="4" t="s">
        <v>901</v>
      </c>
      <c r="L8" s="4" t="s">
        <v>904</v>
      </c>
    </row>
    <row r="9" spans="1:14">
      <c r="A9" s="4" t="s">
        <v>911</v>
      </c>
    </row>
    <row r="10" spans="1:14">
      <c r="A10" s="3" t="s">
        <v>899</v>
      </c>
    </row>
    <row r="11" spans="1:14">
      <c r="A11" s="4" t="s">
        <v>902</v>
      </c>
      <c r="J11" s="5" t="n">
        <v>168700</v>
      </c>
      <c r="L11" s="5" t="n">
        <v>728200</v>
      </c>
      <c r="M11" s="5" t="n">
        <v>599800</v>
      </c>
      <c r="N11" s="5" t="n">
        <v>282700</v>
      </c>
    </row>
    <row r="12" spans="1:14">
      <c r="A12" s="4" t="s">
        <v>901</v>
      </c>
      <c r="J12" s="4" t="s">
        <v>912</v>
      </c>
      <c r="L12" s="4" t="s">
        <v>913</v>
      </c>
      <c r="M12" s="4" t="s">
        <v>914</v>
      </c>
      <c r="N12" s="4" t="s">
        <v>505</v>
      </c>
    </row>
    <row r="13" spans="1:14">
      <c r="A13" s="4" t="s">
        <v>915</v>
      </c>
    </row>
    <row r="14" spans="1:14">
      <c r="A14" s="3" t="s">
        <v>899</v>
      </c>
    </row>
    <row r="15" spans="1:14">
      <c r="A15" s="4" t="s">
        <v>902</v>
      </c>
      <c r="J15" s="5" t="n">
        <v>290100</v>
      </c>
      <c r="L15" s="5" t="n">
        <v>687900</v>
      </c>
      <c r="M15" s="5" t="n">
        <v>664200</v>
      </c>
      <c r="N15" s="5" t="n">
        <v>806700</v>
      </c>
    </row>
    <row r="16" spans="1:14">
      <c r="A16" s="4" t="s">
        <v>901</v>
      </c>
      <c r="J16" s="4" t="s">
        <v>916</v>
      </c>
      <c r="L16" s="4" t="s">
        <v>916</v>
      </c>
      <c r="M16" s="4" t="s">
        <v>917</v>
      </c>
      <c r="N16" s="4" t="s">
        <v>918</v>
      </c>
    </row>
    <row r="17" spans="1:14">
      <c r="A17" s="4" t="s">
        <v>919</v>
      </c>
    </row>
    <row r="18" spans="1:14">
      <c r="A18" s="3" t="s">
        <v>899</v>
      </c>
    </row>
    <row r="19" spans="1:14">
      <c r="A19" s="4" t="s">
        <v>902</v>
      </c>
      <c r="J19" s="5" t="n">
        <v>247000</v>
      </c>
      <c r="L19" s="5" t="n">
        <v>547800</v>
      </c>
      <c r="M19" s="5" t="n">
        <v>425600</v>
      </c>
      <c r="N19" s="5" t="n">
        <v>556800</v>
      </c>
    </row>
    <row r="20" spans="1:14">
      <c r="A20" s="4" t="s">
        <v>901</v>
      </c>
      <c r="J20" s="4" t="s">
        <v>920</v>
      </c>
      <c r="L20" s="4" t="s">
        <v>921</v>
      </c>
      <c r="M20" s="4" t="s">
        <v>922</v>
      </c>
      <c r="N20" s="4" t="s">
        <v>923</v>
      </c>
    </row>
    <row r="21" spans="1:14">
      <c r="A21" s="4" t="s">
        <v>924</v>
      </c>
    </row>
    <row r="22" spans="1:14">
      <c r="A22" s="3" t="s">
        <v>899</v>
      </c>
    </row>
    <row r="23" spans="1:14">
      <c r="A23" s="4" t="s">
        <v>902</v>
      </c>
      <c r="J23" s="5" t="n">
        <v>304400</v>
      </c>
      <c r="L23" s="5" t="n">
        <v>503200</v>
      </c>
      <c r="M23" s="5" t="n">
        <v>650200</v>
      </c>
      <c r="N23" s="5" t="n">
        <v>543600</v>
      </c>
    </row>
    <row r="24" spans="1:14">
      <c r="A24" s="4" t="s">
        <v>901</v>
      </c>
      <c r="J24" s="4" t="s">
        <v>925</v>
      </c>
      <c r="L24" s="4" t="s">
        <v>926</v>
      </c>
      <c r="M24" s="4" t="s">
        <v>927</v>
      </c>
      <c r="N24" s="4" t="s">
        <v>928</v>
      </c>
    </row>
    <row r="25" spans="1:14">
      <c r="A25" s="4" t="s">
        <v>929</v>
      </c>
    </row>
    <row r="26" spans="1:14">
      <c r="A26" s="3" t="s">
        <v>899</v>
      </c>
    </row>
    <row r="27" spans="1:14">
      <c r="A27" s="4" t="s">
        <v>902</v>
      </c>
      <c r="J27" s="5" t="n">
        <v>401100</v>
      </c>
      <c r="L27" s="5" t="n">
        <v>872600</v>
      </c>
      <c r="M27" s="5" t="n">
        <v>787900</v>
      </c>
      <c r="N27" s="5" t="n">
        <v>877100</v>
      </c>
    </row>
    <row r="28" spans="1:14">
      <c r="A28" s="4" t="s">
        <v>901</v>
      </c>
      <c r="J28" s="4" t="s">
        <v>930</v>
      </c>
      <c r="L28" s="4" t="s">
        <v>931</v>
      </c>
      <c r="M28" s="4" t="s">
        <v>932</v>
      </c>
      <c r="N28" s="4" t="s">
        <v>933</v>
      </c>
    </row>
  </sheetData>
  <mergeCells count="4">
    <mergeCell ref="A1:A2"/>
    <mergeCell ref="B1:I1"/>
    <mergeCell ref="J1:K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34</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899</v>
      </c>
    </row>
    <row r="4" spans="1:14">
      <c r="A4" s="4" t="s">
        <v>902</v>
      </c>
      <c r="B4" s="5" t="n">
        <v>737603</v>
      </c>
      <c r="C4" s="5" t="n">
        <v>884115</v>
      </c>
      <c r="D4" s="5" t="n">
        <v>884221</v>
      </c>
      <c r="E4" s="5" t="n">
        <v>833743</v>
      </c>
      <c r="F4" s="5" t="n">
        <v>748619</v>
      </c>
      <c r="G4" s="5" t="n">
        <v>848237</v>
      </c>
      <c r="H4" s="5" t="n">
        <v>799470</v>
      </c>
      <c r="I4" s="5" t="n">
        <v>731375</v>
      </c>
      <c r="J4" s="5" t="n">
        <v>1411348</v>
      </c>
      <c r="K4" s="5" t="n">
        <v>1500355</v>
      </c>
      <c r="L4" s="5" t="n">
        <v>3339682</v>
      </c>
      <c r="M4" s="5" t="n">
        <v>3127700</v>
      </c>
      <c r="N4" s="5" t="n">
        <v>3066880</v>
      </c>
    </row>
    <row r="5" spans="1:14">
      <c r="A5" s="4" t="s">
        <v>901</v>
      </c>
      <c r="J5" s="4" t="s">
        <v>494</v>
      </c>
      <c r="L5" s="4" t="s">
        <v>494</v>
      </c>
      <c r="M5" s="4" t="s">
        <v>494</v>
      </c>
      <c r="N5" s="4" t="s">
        <v>494</v>
      </c>
    </row>
    <row r="6" spans="1:14">
      <c r="A6" s="4" t="s">
        <v>935</v>
      </c>
    </row>
    <row r="7" spans="1:14">
      <c r="A7" s="3" t="s">
        <v>899</v>
      </c>
    </row>
    <row r="8" spans="1:14">
      <c r="A8" s="4" t="s">
        <v>901</v>
      </c>
      <c r="L8" s="4" t="s">
        <v>904</v>
      </c>
    </row>
    <row r="9" spans="1:14">
      <c r="A9" s="4" t="s">
        <v>936</v>
      </c>
    </row>
    <row r="10" spans="1:14">
      <c r="A10" s="3" t="s">
        <v>899</v>
      </c>
    </row>
    <row r="11" spans="1:14">
      <c r="A11" s="4" t="s">
        <v>902</v>
      </c>
      <c r="J11" s="5" t="n">
        <v>1284100</v>
      </c>
      <c r="L11" s="5" t="n">
        <v>3031900</v>
      </c>
      <c r="M11" s="5" t="n">
        <v>2855800</v>
      </c>
      <c r="N11" s="5" t="n">
        <v>2819900</v>
      </c>
    </row>
    <row r="12" spans="1:14">
      <c r="A12" s="4" t="s">
        <v>901</v>
      </c>
      <c r="J12" s="4" t="s">
        <v>937</v>
      </c>
      <c r="L12" s="4" t="s">
        <v>938</v>
      </c>
      <c r="M12" s="4" t="s">
        <v>939</v>
      </c>
      <c r="N12" s="4" t="s">
        <v>940</v>
      </c>
    </row>
    <row r="13" spans="1:14">
      <c r="A13" s="4" t="s">
        <v>941</v>
      </c>
    </row>
    <row r="14" spans="1:14">
      <c r="A14" s="3" t="s">
        <v>899</v>
      </c>
    </row>
    <row r="15" spans="1:14">
      <c r="A15" s="4" t="s">
        <v>902</v>
      </c>
      <c r="J15" s="5" t="n">
        <v>88600</v>
      </c>
      <c r="L15" s="5" t="n">
        <v>204500</v>
      </c>
      <c r="M15" s="5" t="n">
        <v>182700</v>
      </c>
      <c r="N15" s="5" t="n">
        <v>167900</v>
      </c>
    </row>
    <row r="16" spans="1:14">
      <c r="A16" s="4" t="s">
        <v>901</v>
      </c>
      <c r="J16" s="4" t="s">
        <v>942</v>
      </c>
      <c r="L16" s="4" t="s">
        <v>943</v>
      </c>
      <c r="M16" s="4" t="s">
        <v>944</v>
      </c>
      <c r="N16" s="4" t="s">
        <v>718</v>
      </c>
    </row>
    <row r="17" spans="1:14">
      <c r="A17" s="4" t="s">
        <v>945</v>
      </c>
    </row>
    <row r="18" spans="1:14">
      <c r="A18" s="3" t="s">
        <v>899</v>
      </c>
    </row>
    <row r="19" spans="1:14">
      <c r="A19" s="4" t="s">
        <v>902</v>
      </c>
      <c r="J19" s="5" t="n">
        <v>38600</v>
      </c>
      <c r="L19" s="5" t="n">
        <v>103300</v>
      </c>
      <c r="M19" s="5" t="n">
        <v>89200</v>
      </c>
      <c r="N19" s="5" t="n">
        <v>79100</v>
      </c>
    </row>
    <row r="20" spans="1:14">
      <c r="A20" s="4" t="s">
        <v>901</v>
      </c>
      <c r="J20" s="4" t="s">
        <v>844</v>
      </c>
      <c r="L20" s="4" t="s">
        <v>946</v>
      </c>
      <c r="M20" s="4" t="s">
        <v>947</v>
      </c>
      <c r="N20" s="4" t="s">
        <v>948</v>
      </c>
    </row>
  </sheetData>
  <mergeCells count="4">
    <mergeCell ref="A1:A2"/>
    <mergeCell ref="B1:I1"/>
    <mergeCell ref="J1:K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949</v>
      </c>
      <c r="B1" s="2" t="s">
        <v>456</v>
      </c>
    </row>
    <row r="2" spans="1:5">
      <c r="B2" s="2" t="s">
        <v>788</v>
      </c>
      <c r="C2" s="2" t="s">
        <v>2</v>
      </c>
      <c r="D2" s="2" t="s">
        <v>64</v>
      </c>
      <c r="E2" s="2" t="s">
        <v>950</v>
      </c>
    </row>
    <row r="3" spans="1:5">
      <c r="A3" s="3" t="s">
        <v>951</v>
      </c>
    </row>
    <row r="4" spans="1:5">
      <c r="A4" s="4" t="s">
        <v>952</v>
      </c>
      <c r="E4" s="5" t="n">
        <v>13</v>
      </c>
    </row>
    <row r="5" spans="1:5">
      <c r="A5" s="4" t="s">
        <v>953</v>
      </c>
      <c r="B5" s="9" t="n">
        <v>0.1</v>
      </c>
    </row>
    <row r="6" spans="1:5">
      <c r="A6" s="4" t="s">
        <v>954</v>
      </c>
      <c r="C6" s="9" t="n">
        <v>23.4</v>
      </c>
      <c r="D6" s="9" t="n">
        <v>23.2</v>
      </c>
    </row>
    <row r="7" spans="1:5">
      <c r="A7" s="4" t="s">
        <v>659</v>
      </c>
      <c r="C7" s="10" t="n">
        <v>52.3</v>
      </c>
      <c r="D7" s="10" t="n">
        <v>48.6</v>
      </c>
    </row>
    <row r="8" spans="1:5">
      <c r="A8" s="4" t="s">
        <v>663</v>
      </c>
    </row>
    <row r="9" spans="1:5">
      <c r="A9" s="3" t="s">
        <v>951</v>
      </c>
    </row>
    <row r="10" spans="1:5">
      <c r="A10" s="4" t="s">
        <v>659</v>
      </c>
      <c r="C10" s="10" t="n">
        <v>48.6</v>
      </c>
    </row>
    <row r="11" spans="1:5">
      <c r="A11" s="4" t="s">
        <v>955</v>
      </c>
    </row>
    <row r="12" spans="1:5">
      <c r="A12" s="3" t="s">
        <v>951</v>
      </c>
    </row>
    <row r="13" spans="1:5">
      <c r="A13" s="4" t="s">
        <v>956</v>
      </c>
      <c r="C13" s="9" t="n">
        <v>156.1</v>
      </c>
      <c r="D13" s="9" t="n">
        <v>12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57</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217</v>
      </c>
    </row>
    <row r="4" spans="1:14">
      <c r="A4" s="4" t="s">
        <v>902</v>
      </c>
      <c r="B4" s="5" t="n">
        <v>737603</v>
      </c>
      <c r="C4" s="5" t="n">
        <v>884115</v>
      </c>
      <c r="D4" s="5" t="n">
        <v>884221</v>
      </c>
      <c r="E4" s="5" t="n">
        <v>833743</v>
      </c>
      <c r="F4" s="5" t="n">
        <v>748619</v>
      </c>
      <c r="G4" s="5" t="n">
        <v>848237</v>
      </c>
      <c r="H4" s="5" t="n">
        <v>799470</v>
      </c>
      <c r="I4" s="5" t="n">
        <v>731375</v>
      </c>
      <c r="J4" s="5" t="n">
        <v>1411348</v>
      </c>
      <c r="K4" s="5" t="n">
        <v>1500355</v>
      </c>
      <c r="L4" s="5" t="n">
        <v>3339682</v>
      </c>
      <c r="M4" s="5" t="n">
        <v>3127700</v>
      </c>
      <c r="N4" s="5" t="n">
        <v>3066880</v>
      </c>
    </row>
    <row r="5" spans="1:14">
      <c r="A5" s="3" t="s">
        <v>123</v>
      </c>
    </row>
    <row r="6" spans="1:14">
      <c r="A6" s="4" t="s">
        <v>124</v>
      </c>
      <c r="B6" s="6" t="n">
        <v>633203</v>
      </c>
      <c r="C6" s="6" t="n">
        <v>724378</v>
      </c>
      <c r="D6" s="6" t="n">
        <v>720382</v>
      </c>
      <c r="E6" s="6" t="n">
        <v>701767</v>
      </c>
      <c r="F6" s="6" t="n">
        <v>633279</v>
      </c>
      <c r="G6" s="6" t="n">
        <v>687164</v>
      </c>
      <c r="H6" s="6" t="n">
        <v>642376</v>
      </c>
      <c r="I6" s="6" t="n">
        <v>599573</v>
      </c>
      <c r="J6" s="6" t="n">
        <v>1141480</v>
      </c>
      <c r="K6" s="6" t="n">
        <v>1176361</v>
      </c>
      <c r="L6" s="6" t="n">
        <v>2779730</v>
      </c>
      <c r="M6" s="6" t="n">
        <v>2562392</v>
      </c>
      <c r="N6" s="6" t="n">
        <v>2404734</v>
      </c>
    </row>
    <row r="7" spans="1:14">
      <c r="A7" s="4" t="s">
        <v>125</v>
      </c>
      <c r="J7" s="6" t="n">
        <v>124930</v>
      </c>
      <c r="K7" s="6" t="n">
        <v>118395</v>
      </c>
      <c r="L7" s="6" t="n">
        <v>254590</v>
      </c>
      <c r="M7" s="6" t="n">
        <v>269140</v>
      </c>
      <c r="N7" s="6" t="n">
        <v>239231</v>
      </c>
    </row>
    <row r="8" spans="1:14">
      <c r="A8" s="4" t="s">
        <v>126</v>
      </c>
      <c r="J8" s="6" t="n">
        <v>85053</v>
      </c>
      <c r="K8" s="6" t="n">
        <v>70252</v>
      </c>
      <c r="L8" s="6" t="n">
        <v>187556</v>
      </c>
      <c r="M8" s="6" t="n">
        <v>179603</v>
      </c>
      <c r="N8" s="6" t="n">
        <v>147906</v>
      </c>
    </row>
    <row r="9" spans="1:14">
      <c r="A9" s="4" t="s">
        <v>127</v>
      </c>
      <c r="J9" s="6" t="n">
        <v>1351463</v>
      </c>
      <c r="K9" s="6" t="n">
        <v>1365008</v>
      </c>
      <c r="L9" s="6" t="n">
        <v>3221876</v>
      </c>
      <c r="M9" s="6" t="n">
        <v>3011135</v>
      </c>
      <c r="N9" s="6" t="n">
        <v>2791871</v>
      </c>
    </row>
    <row r="10" spans="1:14">
      <c r="A10" s="4" t="s">
        <v>128</v>
      </c>
      <c r="J10" s="6" t="n">
        <v>-19560</v>
      </c>
      <c r="K10" s="6" t="n">
        <v>-18248</v>
      </c>
      <c r="L10" s="6" t="n">
        <v>-50859</v>
      </c>
      <c r="M10" s="6" t="n">
        <v>-44369</v>
      </c>
      <c r="N10" s="6" t="n">
        <v>-37364</v>
      </c>
    </row>
    <row r="11" spans="1:14">
      <c r="A11" s="4" t="s">
        <v>130</v>
      </c>
      <c r="J11" s="6" t="n">
        <v>6225</v>
      </c>
      <c r="K11" s="6" t="n">
        <v>1946</v>
      </c>
      <c r="L11" s="6" t="n">
        <v>11665</v>
      </c>
      <c r="M11" s="6" t="n">
        <v>15842</v>
      </c>
      <c r="N11" s="6" t="n">
        <v>12780</v>
      </c>
    </row>
    <row r="12" spans="1:14">
      <c r="A12" s="4" t="s">
        <v>131</v>
      </c>
      <c r="J12" s="6" t="n">
        <v>46550</v>
      </c>
      <c r="K12" s="6" t="n">
        <v>119045</v>
      </c>
      <c r="L12" s="6" t="n">
        <v>78536</v>
      </c>
      <c r="M12" s="6" t="n">
        <v>88038</v>
      </c>
      <c r="N12" s="6" t="n">
        <v>250425</v>
      </c>
    </row>
    <row r="13" spans="1:14">
      <c r="A13" s="4" t="s">
        <v>958</v>
      </c>
      <c r="J13" s="6" t="n">
        <v>-22285</v>
      </c>
      <c r="K13" s="6" t="n">
        <v>44332</v>
      </c>
      <c r="L13" s="6" t="n">
        <v>21321</v>
      </c>
      <c r="M13" s="6" t="n">
        <v>25131</v>
      </c>
      <c r="N13" s="6" t="n">
        <v>93208</v>
      </c>
    </row>
    <row r="14" spans="1:14">
      <c r="A14" s="4" t="s">
        <v>133</v>
      </c>
      <c r="B14" s="5" t="n">
        <v>-11189</v>
      </c>
      <c r="C14" s="5" t="n">
        <v>24229</v>
      </c>
      <c r="D14" s="5" t="n">
        <v>29896</v>
      </c>
      <c r="E14" s="5" t="n">
        <v>14279</v>
      </c>
      <c r="F14" s="5" t="n">
        <v>-12054</v>
      </c>
      <c r="G14" s="5" t="n">
        <v>27830</v>
      </c>
      <c r="H14" s="5" t="n">
        <v>29900</v>
      </c>
      <c r="I14" s="5" t="n">
        <v>17231</v>
      </c>
      <c r="J14" s="5" t="n">
        <v>68835</v>
      </c>
      <c r="K14" s="5" t="n">
        <v>74713</v>
      </c>
      <c r="L14" s="5" t="n">
        <v>57215</v>
      </c>
      <c r="M14" s="5" t="n">
        <v>62907</v>
      </c>
      <c r="N14" s="5" t="n">
        <v>157217</v>
      </c>
    </row>
    <row r="15" spans="1:14">
      <c r="A15" s="3" t="s">
        <v>134</v>
      </c>
    </row>
    <row r="16" spans="1:14">
      <c r="A16" s="4" t="s">
        <v>135</v>
      </c>
      <c r="B16" s="8" t="n">
        <v>-0.35</v>
      </c>
      <c r="C16" s="8" t="n">
        <v>0.77</v>
      </c>
      <c r="D16" s="8" t="n">
        <v>0.95</v>
      </c>
      <c r="E16" s="8" t="n">
        <v>0.45</v>
      </c>
      <c r="F16" s="8" t="n">
        <v>-0.38</v>
      </c>
      <c r="G16" s="8" t="n">
        <v>0.89</v>
      </c>
      <c r="H16" s="8" t="n">
        <v>0.96</v>
      </c>
      <c r="I16" s="8" t="n">
        <v>0.55</v>
      </c>
      <c r="J16" s="8" t="n">
        <v>2.22</v>
      </c>
      <c r="K16" s="8" t="n">
        <v>2.37</v>
      </c>
      <c r="L16" s="8" t="n">
        <v>1.82</v>
      </c>
      <c r="M16" s="8" t="n">
        <v>2.01</v>
      </c>
      <c r="N16" s="8" t="n">
        <v>5.01</v>
      </c>
    </row>
    <row r="17" spans="1:14">
      <c r="A17" s="4" t="s">
        <v>136</v>
      </c>
      <c r="B17" s="8" t="n">
        <v>-0.35</v>
      </c>
      <c r="C17" s="8" t="n">
        <v>0.76</v>
      </c>
      <c r="D17" s="8" t="n">
        <v>0.9399999999999999</v>
      </c>
      <c r="E17" s="8" t="n">
        <v>0.45</v>
      </c>
      <c r="F17" s="8" t="n">
        <v>-0.38</v>
      </c>
      <c r="G17" s="8" t="n">
        <v>0.87</v>
      </c>
      <c r="H17" s="8" t="n">
        <v>0.9399999999999999</v>
      </c>
      <c r="I17" s="8" t="n">
        <v>0.53</v>
      </c>
      <c r="J17" s="8" t="n">
        <v>2.15</v>
      </c>
      <c r="K17" s="8" t="n">
        <v>2.32</v>
      </c>
      <c r="L17" s="8" t="n">
        <v>1.8</v>
      </c>
      <c r="M17" s="8" t="n">
        <v>1.97</v>
      </c>
      <c r="N17" s="8" t="n">
        <v>4.92</v>
      </c>
    </row>
    <row r="18" spans="1:14">
      <c r="A18" s="3" t="s">
        <v>137</v>
      </c>
    </row>
    <row r="19" spans="1:14">
      <c r="A19" s="4" t="s">
        <v>138</v>
      </c>
      <c r="J19" s="6" t="n">
        <v>31059140</v>
      </c>
      <c r="K19" s="6" t="n">
        <v>31480660</v>
      </c>
      <c r="L19" s="6" t="n">
        <v>31498474</v>
      </c>
      <c r="M19" s="6" t="n">
        <v>31250376</v>
      </c>
      <c r="N19" s="6" t="n">
        <v>31351367</v>
      </c>
    </row>
    <row r="20" spans="1:14">
      <c r="A20" s="4" t="s">
        <v>139</v>
      </c>
      <c r="J20" s="6" t="n">
        <v>32054945</v>
      </c>
      <c r="K20" s="6" t="n">
        <v>32180923</v>
      </c>
      <c r="L20" s="6" t="n">
        <v>31821782</v>
      </c>
      <c r="M20" s="6" t="n">
        <v>31990168</v>
      </c>
      <c r="N20" s="6" t="n">
        <v>31984731</v>
      </c>
    </row>
  </sheetData>
  <mergeCells count="4">
    <mergeCell ref="A1:A2"/>
    <mergeCell ref="B1:I1"/>
    <mergeCell ref="J1:K1"/>
    <mergeCell ref="L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59</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282</v>
      </c>
    </row>
    <row r="4" spans="1:14">
      <c r="A4" s="4" t="s">
        <v>122</v>
      </c>
      <c r="B4" s="5" t="n">
        <v>737603</v>
      </c>
      <c r="C4" s="5" t="n">
        <v>884115</v>
      </c>
      <c r="D4" s="5" t="n">
        <v>884221</v>
      </c>
      <c r="E4" s="5" t="n">
        <v>833743</v>
      </c>
      <c r="F4" s="5" t="n">
        <v>748619</v>
      </c>
      <c r="G4" s="5" t="n">
        <v>848237</v>
      </c>
      <c r="H4" s="5" t="n">
        <v>799470</v>
      </c>
      <c r="I4" s="5" t="n">
        <v>731375</v>
      </c>
      <c r="J4" s="5" t="n">
        <v>1411348</v>
      </c>
      <c r="K4" s="5" t="n">
        <v>1500355</v>
      </c>
      <c r="L4" s="5" t="n">
        <v>3339682</v>
      </c>
      <c r="M4" s="5" t="n">
        <v>3127700</v>
      </c>
      <c r="N4" s="5" t="n">
        <v>3066880</v>
      </c>
    </row>
    <row r="5" spans="1:14">
      <c r="A5" s="4" t="s">
        <v>124</v>
      </c>
      <c r="B5" s="6" t="n">
        <v>633203</v>
      </c>
      <c r="C5" s="6" t="n">
        <v>724378</v>
      </c>
      <c r="D5" s="6" t="n">
        <v>720382</v>
      </c>
      <c r="E5" s="6" t="n">
        <v>701767</v>
      </c>
      <c r="F5" s="6" t="n">
        <v>633279</v>
      </c>
      <c r="G5" s="6" t="n">
        <v>687164</v>
      </c>
      <c r="H5" s="6" t="n">
        <v>642376</v>
      </c>
      <c r="I5" s="6" t="n">
        <v>599573</v>
      </c>
      <c r="J5" s="6" t="n">
        <v>1141480</v>
      </c>
      <c r="K5" s="6" t="n">
        <v>1176361</v>
      </c>
      <c r="L5" s="6" t="n">
        <v>2779730</v>
      </c>
      <c r="M5" s="6" t="n">
        <v>2562392</v>
      </c>
      <c r="N5" s="6" t="n">
        <v>2404734</v>
      </c>
    </row>
    <row r="6" spans="1:14">
      <c r="A6" s="4" t="s">
        <v>960</v>
      </c>
      <c r="B6" s="6" t="n">
        <v>104400</v>
      </c>
      <c r="C6" s="6" t="n">
        <v>159737</v>
      </c>
      <c r="D6" s="6" t="n">
        <v>163839</v>
      </c>
      <c r="E6" s="6" t="n">
        <v>131976</v>
      </c>
      <c r="F6" s="6" t="n">
        <v>115340</v>
      </c>
      <c r="G6" s="6" t="n">
        <v>161073</v>
      </c>
      <c r="H6" s="6" t="n">
        <v>157094</v>
      </c>
      <c r="I6" s="6" t="n">
        <v>131802</v>
      </c>
    </row>
    <row r="7" spans="1:14">
      <c r="A7" s="4" t="s">
        <v>133</v>
      </c>
      <c r="B7" s="5" t="n">
        <v>-11189</v>
      </c>
      <c r="C7" s="5" t="n">
        <v>24229</v>
      </c>
      <c r="D7" s="5" t="n">
        <v>29896</v>
      </c>
      <c r="E7" s="5" t="n">
        <v>14279</v>
      </c>
      <c r="F7" s="5" t="n">
        <v>-12054</v>
      </c>
      <c r="G7" s="5" t="n">
        <v>27830</v>
      </c>
      <c r="H7" s="5" t="n">
        <v>29900</v>
      </c>
      <c r="I7" s="5" t="n">
        <v>17231</v>
      </c>
      <c r="J7" s="5" t="n">
        <v>68835</v>
      </c>
      <c r="K7" s="5" t="n">
        <v>74713</v>
      </c>
      <c r="L7" s="5" t="n">
        <v>57215</v>
      </c>
      <c r="M7" s="5" t="n">
        <v>62907</v>
      </c>
      <c r="N7" s="5" t="n">
        <v>157217</v>
      </c>
    </row>
    <row r="8" spans="1:14">
      <c r="A8" s="4" t="s">
        <v>135</v>
      </c>
      <c r="B8" s="8" t="n">
        <v>-0.35</v>
      </c>
      <c r="C8" s="8" t="n">
        <v>0.77</v>
      </c>
      <c r="D8" s="8" t="n">
        <v>0.95</v>
      </c>
      <c r="E8" s="8" t="n">
        <v>0.45</v>
      </c>
      <c r="F8" s="8" t="n">
        <v>-0.38</v>
      </c>
      <c r="G8" s="8" t="n">
        <v>0.89</v>
      </c>
      <c r="H8" s="8" t="n">
        <v>0.96</v>
      </c>
      <c r="I8" s="8" t="n">
        <v>0.55</v>
      </c>
      <c r="J8" s="8" t="n">
        <v>2.22</v>
      </c>
      <c r="K8" s="8" t="n">
        <v>2.37</v>
      </c>
      <c r="L8" s="8" t="n">
        <v>1.82</v>
      </c>
      <c r="M8" s="8" t="n">
        <v>2.01</v>
      </c>
      <c r="N8" s="8" t="n">
        <v>5.01</v>
      </c>
    </row>
    <row r="9" spans="1:14">
      <c r="A9" s="4" t="s">
        <v>136</v>
      </c>
      <c r="B9" s="8" t="n">
        <v>-0.35</v>
      </c>
      <c r="C9" s="8" t="n">
        <v>0.76</v>
      </c>
      <c r="D9" s="8" t="n">
        <v>0.9399999999999999</v>
      </c>
      <c r="E9" s="8" t="n">
        <v>0.45</v>
      </c>
      <c r="F9" s="8" t="n">
        <v>-0.38</v>
      </c>
      <c r="G9" s="8" t="n">
        <v>0.87</v>
      </c>
      <c r="H9" s="8" t="n">
        <v>0.9399999999999999</v>
      </c>
      <c r="I9" s="8" t="n">
        <v>0.53</v>
      </c>
      <c r="J9" s="8" t="n">
        <v>2.15</v>
      </c>
      <c r="K9" s="8" t="n">
        <v>2.32</v>
      </c>
      <c r="L9" s="8" t="n">
        <v>1.8</v>
      </c>
      <c r="M9" s="8" t="n">
        <v>1.97</v>
      </c>
      <c r="N9" s="8" t="n">
        <v>4.92</v>
      </c>
    </row>
  </sheetData>
  <mergeCells count="4">
    <mergeCell ref="A1:A2"/>
    <mergeCell ref="B1:I1"/>
    <mergeCell ref="J1:K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962</v>
      </c>
      <c r="C1" s="2" t="s">
        <v>2</v>
      </c>
      <c r="D1" s="2" t="s">
        <v>64</v>
      </c>
    </row>
    <row r="2" spans="1:4">
      <c r="A2" s="3" t="s">
        <v>963</v>
      </c>
    </row>
    <row r="3" spans="1:4">
      <c r="A3" s="4" t="s">
        <v>480</v>
      </c>
      <c r="C3" s="5" t="n">
        <v>817245</v>
      </c>
      <c r="D3" s="5" t="n">
        <v>625258</v>
      </c>
    </row>
    <row r="4" spans="1:4">
      <c r="A4" s="4" t="s">
        <v>177</v>
      </c>
      <c r="C4" s="5" t="n">
        <v>6580</v>
      </c>
      <c r="D4" s="6" t="n">
        <v>-27</v>
      </c>
    </row>
    <row r="5" spans="1:4">
      <c r="A5" s="4" t="s">
        <v>416</v>
      </c>
    </row>
    <row r="6" spans="1:4">
      <c r="A6" s="3" t="s">
        <v>963</v>
      </c>
    </row>
    <row r="7" spans="1:4">
      <c r="A7" s="4" t="s">
        <v>480</v>
      </c>
      <c r="D7" s="5" t="n">
        <v>45000</v>
      </c>
    </row>
    <row r="8" spans="1:4">
      <c r="A8" s="4" t="s">
        <v>177</v>
      </c>
      <c r="B8" s="5" t="n">
        <v>17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4560</v>
      </c>
      <c r="C3" s="5" t="n">
        <v>128342</v>
      </c>
    </row>
    <row r="4" spans="1:3">
      <c r="A4" s="4" t="s">
        <v>67</v>
      </c>
      <c r="B4" s="6" t="n">
        <v>817245</v>
      </c>
      <c r="C4" s="6" t="n">
        <v>625258</v>
      </c>
    </row>
    <row r="5" spans="1:3">
      <c r="A5" s="4" t="s">
        <v>68</v>
      </c>
      <c r="B5" s="6" t="n">
        <v>253005</v>
      </c>
      <c r="C5" s="6" t="n">
        <v>215849</v>
      </c>
    </row>
    <row r="6" spans="1:3">
      <c r="A6" s="4" t="s">
        <v>69</v>
      </c>
      <c r="B6" s="6" t="n">
        <v>98324</v>
      </c>
      <c r="C6" s="6" t="n">
        <v>94385</v>
      </c>
    </row>
    <row r="7" spans="1:3">
      <c r="A7" s="4" t="s">
        <v>70</v>
      </c>
      <c r="B7" s="6" t="n">
        <v>3168</v>
      </c>
      <c r="C7" s="6" t="n">
        <v>3461</v>
      </c>
    </row>
    <row r="8" spans="1:3">
      <c r="A8" s="4" t="s">
        <v>71</v>
      </c>
      <c r="B8" s="6" t="n">
        <v>31991</v>
      </c>
      <c r="C8" s="6" t="n">
        <v>29145</v>
      </c>
    </row>
    <row r="9" spans="1:3">
      <c r="A9" s="4" t="s">
        <v>72</v>
      </c>
      <c r="B9" s="6" t="n">
        <v>1258293</v>
      </c>
      <c r="C9" s="6" t="n">
        <v>1096440</v>
      </c>
    </row>
    <row r="10" spans="1:3">
      <c r="A10" s="4" t="s">
        <v>73</v>
      </c>
      <c r="B10" s="6" t="n">
        <v>376610</v>
      </c>
      <c r="C10" s="6" t="n">
        <v>424751</v>
      </c>
    </row>
    <row r="11" spans="1:3">
      <c r="A11" s="4" t="s">
        <v>74</v>
      </c>
      <c r="B11" s="6" t="n">
        <v>69596</v>
      </c>
      <c r="C11" s="6" t="n">
        <v>0</v>
      </c>
    </row>
    <row r="12" spans="1:3">
      <c r="A12" s="4" t="s">
        <v>75</v>
      </c>
      <c r="B12" s="6" t="n">
        <v>325749</v>
      </c>
      <c r="C12" s="6" t="n">
        <v>325749</v>
      </c>
    </row>
    <row r="13" spans="1:3">
      <c r="A13" s="4" t="s">
        <v>76</v>
      </c>
      <c r="B13" s="6" t="n">
        <v>139945</v>
      </c>
      <c r="C13" s="6" t="n">
        <v>161125</v>
      </c>
    </row>
    <row r="14" spans="1:3">
      <c r="A14" s="4" t="s">
        <v>77</v>
      </c>
      <c r="B14" s="6" t="n">
        <v>47438</v>
      </c>
      <c r="C14" s="6" t="n">
        <v>89438</v>
      </c>
    </row>
    <row r="15" spans="1:3">
      <c r="A15" s="4" t="s">
        <v>78</v>
      </c>
      <c r="B15" s="6" t="n">
        <v>959338</v>
      </c>
      <c r="C15" s="6" t="n">
        <v>1001063</v>
      </c>
    </row>
    <row r="16" spans="1:3">
      <c r="A16" s="4" t="s">
        <v>79</v>
      </c>
      <c r="B16" s="6" t="n">
        <v>2217631</v>
      </c>
      <c r="C16" s="6" t="n">
        <v>2097503</v>
      </c>
    </row>
    <row r="17" spans="1:3">
      <c r="A17" s="3" t="s">
        <v>80</v>
      </c>
    </row>
    <row r="18" spans="1:3">
      <c r="A18" s="4" t="s">
        <v>81</v>
      </c>
      <c r="B18" s="6" t="n">
        <v>119612</v>
      </c>
      <c r="C18" s="6" t="n">
        <v>119485</v>
      </c>
    </row>
    <row r="19" spans="1:3">
      <c r="A19" s="4" t="s">
        <v>82</v>
      </c>
      <c r="B19" s="6" t="n">
        <v>22500</v>
      </c>
      <c r="C19" s="6" t="n">
        <v>5625</v>
      </c>
    </row>
    <row r="20" spans="1:3">
      <c r="A20" s="4" t="s">
        <v>83</v>
      </c>
      <c r="B20" s="6" t="n">
        <v>16332</v>
      </c>
      <c r="C20" s="6" t="n">
        <v>15125</v>
      </c>
    </row>
    <row r="21" spans="1:3">
      <c r="A21" s="4" t="s">
        <v>84</v>
      </c>
      <c r="B21" s="6" t="n">
        <v>38881</v>
      </c>
      <c r="C21" s="6" t="n">
        <v>39961</v>
      </c>
    </row>
    <row r="22" spans="1:3">
      <c r="A22" s="4" t="s">
        <v>85</v>
      </c>
      <c r="B22" s="6" t="n">
        <v>26581</v>
      </c>
      <c r="C22" s="6" t="n">
        <v>0</v>
      </c>
    </row>
    <row r="23" spans="1:3">
      <c r="A23" s="4" t="s">
        <v>86</v>
      </c>
      <c r="B23" s="6" t="n">
        <v>344</v>
      </c>
      <c r="C23" s="6" t="n">
        <v>721</v>
      </c>
    </row>
    <row r="24" spans="1:3">
      <c r="A24" s="4" t="s">
        <v>87</v>
      </c>
      <c r="B24" s="6" t="n">
        <v>98775</v>
      </c>
      <c r="C24" s="6" t="n">
        <v>104074</v>
      </c>
    </row>
    <row r="25" spans="1:3">
      <c r="A25" s="4" t="s">
        <v>88</v>
      </c>
      <c r="B25" s="6" t="n">
        <v>323025</v>
      </c>
      <c r="C25" s="6" t="n">
        <v>284991</v>
      </c>
    </row>
    <row r="26" spans="1:3">
      <c r="A26" s="4" t="s">
        <v>89</v>
      </c>
      <c r="B26" s="6" t="n">
        <v>844401</v>
      </c>
      <c r="C26" s="6" t="n">
        <v>867574</v>
      </c>
    </row>
    <row r="27" spans="1:3">
      <c r="A27" s="4" t="s">
        <v>89</v>
      </c>
      <c r="B27" s="6" t="n">
        <v>56026</v>
      </c>
      <c r="C27" s="6" t="n">
        <v>68315</v>
      </c>
    </row>
    <row r="28" spans="1:3">
      <c r="A28" s="4" t="s">
        <v>65</v>
      </c>
      <c r="B28" s="6" t="n">
        <v>43606</v>
      </c>
      <c r="C28" s="6" t="n">
        <v>0</v>
      </c>
    </row>
    <row r="29" spans="1:3">
      <c r="A29" s="4" t="s">
        <v>90</v>
      </c>
      <c r="B29" s="6" t="n">
        <v>75527</v>
      </c>
      <c r="C29" s="6" t="n">
        <v>65963</v>
      </c>
    </row>
    <row r="30" spans="1:3">
      <c r="A30" s="4" t="s">
        <v>91</v>
      </c>
      <c r="B30" s="6" t="n">
        <v>6442</v>
      </c>
      <c r="C30" s="6" t="n">
        <v>6492</v>
      </c>
    </row>
    <row r="31" spans="1:3">
      <c r="A31" s="4" t="s">
        <v>92</v>
      </c>
      <c r="B31" s="6" t="n">
        <v>1349027</v>
      </c>
      <c r="C31" s="6" t="n">
        <v>1293335</v>
      </c>
    </row>
    <row r="32" spans="1:3">
      <c r="A32" s="3" t="s">
        <v>93</v>
      </c>
    </row>
    <row r="33" spans="1:3">
      <c r="A33" s="4" t="s">
        <v>94</v>
      </c>
      <c r="B33" s="6" t="n">
        <v>0</v>
      </c>
      <c r="C33" s="6" t="n">
        <v>0</v>
      </c>
    </row>
    <row r="34" spans="1:3">
      <c r="A34" s="4" t="s">
        <v>95</v>
      </c>
      <c r="B34" s="6" t="n">
        <v>10528</v>
      </c>
      <c r="C34" s="6" t="n">
        <v>10477</v>
      </c>
    </row>
    <row r="35" spans="1:3">
      <c r="A35" s="4" t="s">
        <v>96</v>
      </c>
      <c r="B35" s="6" t="n">
        <v>30158</v>
      </c>
      <c r="C35" s="6" t="n">
        <v>22489</v>
      </c>
    </row>
    <row r="36" spans="1:3">
      <c r="A36" s="4" t="s">
        <v>97</v>
      </c>
      <c r="B36" s="6" t="n">
        <v>-1781</v>
      </c>
      <c r="C36" s="6" t="n">
        <v>-1282</v>
      </c>
    </row>
    <row r="37" spans="1:3">
      <c r="A37" s="4" t="s">
        <v>98</v>
      </c>
      <c r="B37" s="6" t="n">
        <v>829699</v>
      </c>
      <c r="C37" s="6" t="n">
        <v>772484</v>
      </c>
    </row>
    <row r="38" spans="1:3">
      <c r="A38" s="4" t="s">
        <v>99</v>
      </c>
      <c r="B38" s="6" t="n">
        <v>868604</v>
      </c>
      <c r="C38" s="6" t="n">
        <v>804168</v>
      </c>
    </row>
    <row r="39" spans="1:3">
      <c r="A39" s="4" t="s">
        <v>75</v>
      </c>
      <c r="B39" s="5" t="n">
        <v>2217631</v>
      </c>
      <c r="C39" s="5" t="n">
        <v>2097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4</v>
      </c>
    </row>
    <row r="2" spans="1:3">
      <c r="A2" s="3" t="s">
        <v>101</v>
      </c>
    </row>
    <row r="3" spans="1:3">
      <c r="A3" s="4" t="s">
        <v>102</v>
      </c>
      <c r="B3" s="5" t="n">
        <v>1</v>
      </c>
      <c r="C3" s="5" t="n">
        <v>1</v>
      </c>
    </row>
    <row r="4" spans="1:3">
      <c r="A4" s="4" t="s">
        <v>103</v>
      </c>
      <c r="B4" s="6" t="n">
        <v>1000000</v>
      </c>
      <c r="C4" s="6" t="n">
        <v>1000000</v>
      </c>
    </row>
    <row r="5" spans="1:3">
      <c r="A5" s="4" t="s">
        <v>104</v>
      </c>
      <c r="B5" s="6" t="n">
        <v>0</v>
      </c>
      <c r="C5" s="6" t="n">
        <v>0</v>
      </c>
    </row>
    <row r="6" spans="1:3">
      <c r="A6" s="4" t="s">
        <v>105</v>
      </c>
      <c r="B6" s="6" t="n">
        <v>0</v>
      </c>
      <c r="C6" s="6" t="n">
        <v>0</v>
      </c>
    </row>
    <row r="7" spans="1:3">
      <c r="A7" s="4" t="s">
        <v>106</v>
      </c>
      <c r="B7" s="7" t="n">
        <v>0.333</v>
      </c>
      <c r="C7" s="7" t="n">
        <v>0.333</v>
      </c>
    </row>
    <row r="8" spans="1:3">
      <c r="A8" s="4" t="s">
        <v>107</v>
      </c>
      <c r="B8" s="6" t="n">
        <v>150000000</v>
      </c>
      <c r="C8" s="6" t="n">
        <v>150000000</v>
      </c>
    </row>
    <row r="9" spans="1:3">
      <c r="A9" s="4" t="s">
        <v>108</v>
      </c>
      <c r="B9" s="6" t="n">
        <v>31583938</v>
      </c>
      <c r="C9" s="6" t="n">
        <v>31430031</v>
      </c>
    </row>
    <row r="10" spans="1:3">
      <c r="A10" s="4" t="s">
        <v>109</v>
      </c>
      <c r="B10" s="6" t="n">
        <v>31583938</v>
      </c>
      <c r="C10" s="6" t="n">
        <v>31430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64</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0</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121</v>
      </c>
    </row>
    <row r="4" spans="1:14">
      <c r="A4" s="4" t="s">
        <v>122</v>
      </c>
      <c r="B4" s="5" t="n">
        <v>737603</v>
      </c>
      <c r="C4" s="5" t="n">
        <v>884115</v>
      </c>
      <c r="D4" s="5" t="n">
        <v>884221</v>
      </c>
      <c r="E4" s="5" t="n">
        <v>833743</v>
      </c>
      <c r="F4" s="5" t="n">
        <v>748619</v>
      </c>
      <c r="G4" s="5" t="n">
        <v>848237</v>
      </c>
      <c r="H4" s="5" t="n">
        <v>799470</v>
      </c>
      <c r="I4" s="5" t="n">
        <v>731375</v>
      </c>
      <c r="J4" s="5" t="n">
        <v>1411348</v>
      </c>
      <c r="K4" s="5" t="n">
        <v>1500355</v>
      </c>
      <c r="L4" s="5" t="n">
        <v>3339682</v>
      </c>
      <c r="M4" s="5" t="n">
        <v>3127700</v>
      </c>
      <c r="N4" s="5" t="n">
        <v>3066880</v>
      </c>
    </row>
    <row r="5" spans="1:14">
      <c r="A5" s="3" t="s">
        <v>123</v>
      </c>
    </row>
    <row r="6" spans="1:14">
      <c r="A6" s="4" t="s">
        <v>124</v>
      </c>
      <c r="B6" s="6" t="n">
        <v>633203</v>
      </c>
      <c r="C6" s="6" t="n">
        <v>724378</v>
      </c>
      <c r="D6" s="6" t="n">
        <v>720382</v>
      </c>
      <c r="E6" s="6" t="n">
        <v>701767</v>
      </c>
      <c r="F6" s="6" t="n">
        <v>633279</v>
      </c>
      <c r="G6" s="6" t="n">
        <v>687164</v>
      </c>
      <c r="H6" s="6" t="n">
        <v>642376</v>
      </c>
      <c r="I6" s="6" t="n">
        <v>599573</v>
      </c>
      <c r="J6" s="6" t="n">
        <v>1141480</v>
      </c>
      <c r="K6" s="6" t="n">
        <v>1176361</v>
      </c>
      <c r="L6" s="6" t="n">
        <v>2779730</v>
      </c>
      <c r="M6" s="6" t="n">
        <v>2562392</v>
      </c>
      <c r="N6" s="6" t="n">
        <v>2404734</v>
      </c>
    </row>
    <row r="7" spans="1:14">
      <c r="A7" s="4" t="s">
        <v>125</v>
      </c>
      <c r="J7" s="6" t="n">
        <v>124930</v>
      </c>
      <c r="K7" s="6" t="n">
        <v>118395</v>
      </c>
      <c r="L7" s="6" t="n">
        <v>254590</v>
      </c>
      <c r="M7" s="6" t="n">
        <v>269140</v>
      </c>
      <c r="N7" s="6" t="n">
        <v>239231</v>
      </c>
    </row>
    <row r="8" spans="1:14">
      <c r="A8" s="4" t="s">
        <v>126</v>
      </c>
      <c r="J8" s="6" t="n">
        <v>85053</v>
      </c>
      <c r="K8" s="6" t="n">
        <v>70252</v>
      </c>
      <c r="L8" s="6" t="n">
        <v>187556</v>
      </c>
      <c r="M8" s="6" t="n">
        <v>179603</v>
      </c>
      <c r="N8" s="6" t="n">
        <v>147906</v>
      </c>
    </row>
    <row r="9" spans="1:14">
      <c r="A9" s="4" t="s">
        <v>127</v>
      </c>
      <c r="J9" s="6" t="n">
        <v>1351463</v>
      </c>
      <c r="K9" s="6" t="n">
        <v>1365008</v>
      </c>
      <c r="L9" s="6" t="n">
        <v>3221876</v>
      </c>
      <c r="M9" s="6" t="n">
        <v>3011135</v>
      </c>
      <c r="N9" s="6" t="n">
        <v>2791871</v>
      </c>
    </row>
    <row r="10" spans="1:14">
      <c r="A10" s="4" t="s">
        <v>128</v>
      </c>
      <c r="J10" s="6" t="n">
        <v>-19560</v>
      </c>
      <c r="K10" s="6" t="n">
        <v>-18248</v>
      </c>
      <c r="L10" s="6" t="n">
        <v>-50859</v>
      </c>
      <c r="M10" s="6" t="n">
        <v>-44369</v>
      </c>
      <c r="N10" s="6" t="n">
        <v>-37364</v>
      </c>
    </row>
    <row r="11" spans="1:14">
      <c r="A11" s="4" t="s">
        <v>129</v>
      </c>
      <c r="J11" s="6" t="n">
        <v>0</v>
      </c>
      <c r="L11" s="6" t="n">
        <v>-76</v>
      </c>
      <c r="M11" s="6" t="n">
        <v>0</v>
      </c>
      <c r="N11" s="6" t="n">
        <v>0</v>
      </c>
    </row>
    <row r="12" spans="1:14">
      <c r="A12" s="4" t="s">
        <v>130</v>
      </c>
      <c r="J12" s="6" t="n">
        <v>6225</v>
      </c>
      <c r="K12" s="6" t="n">
        <v>1946</v>
      </c>
      <c r="L12" s="6" t="n">
        <v>11665</v>
      </c>
      <c r="M12" s="6" t="n">
        <v>15842</v>
      </c>
      <c r="N12" s="6" t="n">
        <v>12780</v>
      </c>
    </row>
    <row r="13" spans="1:14">
      <c r="A13" s="4" t="s">
        <v>131</v>
      </c>
      <c r="J13" s="6" t="n">
        <v>46550</v>
      </c>
      <c r="K13" s="6" t="n">
        <v>119045</v>
      </c>
      <c r="L13" s="6" t="n">
        <v>78536</v>
      </c>
      <c r="M13" s="6" t="n">
        <v>88038</v>
      </c>
      <c r="N13" s="6" t="n">
        <v>250425</v>
      </c>
    </row>
    <row r="14" spans="1:14">
      <c r="A14" s="4" t="s">
        <v>132</v>
      </c>
      <c r="J14" s="6" t="n">
        <v>-22285</v>
      </c>
      <c r="K14" s="6" t="n">
        <v>44332</v>
      </c>
      <c r="L14" s="6" t="n">
        <v>21321</v>
      </c>
      <c r="M14" s="6" t="n">
        <v>25131</v>
      </c>
      <c r="N14" s="6" t="n">
        <v>93208</v>
      </c>
    </row>
    <row r="15" spans="1:14">
      <c r="A15" s="4" t="s">
        <v>133</v>
      </c>
      <c r="B15" s="5" t="n">
        <v>-11189</v>
      </c>
      <c r="C15" s="5" t="n">
        <v>24229</v>
      </c>
      <c r="D15" s="5" t="n">
        <v>29896</v>
      </c>
      <c r="E15" s="5" t="n">
        <v>14279</v>
      </c>
      <c r="F15" s="5" t="n">
        <v>-12054</v>
      </c>
      <c r="G15" s="5" t="n">
        <v>27830</v>
      </c>
      <c r="H15" s="5" t="n">
        <v>29900</v>
      </c>
      <c r="I15" s="5" t="n">
        <v>17231</v>
      </c>
      <c r="J15" s="5" t="n">
        <v>68835</v>
      </c>
      <c r="K15" s="5" t="n">
        <v>74713</v>
      </c>
      <c r="L15" s="5" t="n">
        <v>57215</v>
      </c>
      <c r="M15" s="5" t="n">
        <v>62907</v>
      </c>
      <c r="N15" s="5" t="n">
        <v>157217</v>
      </c>
    </row>
    <row r="16" spans="1:14">
      <c r="A16" s="3" t="s">
        <v>134</v>
      </c>
    </row>
    <row r="17" spans="1:14">
      <c r="A17" s="4" t="s">
        <v>135</v>
      </c>
      <c r="B17" s="8" t="n">
        <v>-0.35</v>
      </c>
      <c r="C17" s="8" t="n">
        <v>0.77</v>
      </c>
      <c r="D17" s="8" t="n">
        <v>0.95</v>
      </c>
      <c r="E17" s="8" t="n">
        <v>0.45</v>
      </c>
      <c r="F17" s="8" t="n">
        <v>-0.38</v>
      </c>
      <c r="G17" s="8" t="n">
        <v>0.89</v>
      </c>
      <c r="H17" s="8" t="n">
        <v>0.96</v>
      </c>
      <c r="I17" s="8" t="n">
        <v>0.55</v>
      </c>
      <c r="J17" s="8" t="n">
        <v>2.22</v>
      </c>
      <c r="K17" s="8" t="n">
        <v>2.37</v>
      </c>
      <c r="L17" s="8" t="n">
        <v>1.82</v>
      </c>
      <c r="M17" s="8" t="n">
        <v>2.01</v>
      </c>
      <c r="N17" s="8" t="n">
        <v>5.01</v>
      </c>
    </row>
    <row r="18" spans="1:14">
      <c r="A18" s="4" t="s">
        <v>136</v>
      </c>
      <c r="B18" s="8" t="n">
        <v>-0.35</v>
      </c>
      <c r="C18" s="8" t="n">
        <v>0.76</v>
      </c>
      <c r="D18" s="8" t="n">
        <v>0.9399999999999999</v>
      </c>
      <c r="E18" s="8" t="n">
        <v>0.45</v>
      </c>
      <c r="F18" s="8" t="n">
        <v>-0.38</v>
      </c>
      <c r="G18" s="8" t="n">
        <v>0.87</v>
      </c>
      <c r="H18" s="8" t="n">
        <v>0.9399999999999999</v>
      </c>
      <c r="I18" s="8" t="n">
        <v>0.53</v>
      </c>
      <c r="J18" s="8" t="n">
        <v>2.15</v>
      </c>
      <c r="K18" s="8" t="n">
        <v>2.32</v>
      </c>
      <c r="L18" s="8" t="n">
        <v>1.8</v>
      </c>
      <c r="M18" s="8" t="n">
        <v>1.97</v>
      </c>
      <c r="N18" s="8" t="n">
        <v>4.92</v>
      </c>
    </row>
    <row r="19" spans="1:14">
      <c r="A19" s="3" t="s">
        <v>137</v>
      </c>
    </row>
    <row r="20" spans="1:14">
      <c r="A20" s="4" t="s">
        <v>138</v>
      </c>
      <c r="J20" s="6" t="n">
        <v>31059140</v>
      </c>
      <c r="K20" s="6" t="n">
        <v>31480660</v>
      </c>
      <c r="L20" s="6" t="n">
        <v>31498474</v>
      </c>
      <c r="M20" s="6" t="n">
        <v>31250376</v>
      </c>
      <c r="N20" s="6" t="n">
        <v>31351367</v>
      </c>
    </row>
    <row r="21" spans="1:14">
      <c r="A21" s="4" t="s">
        <v>139</v>
      </c>
      <c r="J21" s="6" t="n">
        <v>32054945</v>
      </c>
      <c r="K21" s="6" t="n">
        <v>32180923</v>
      </c>
      <c r="L21" s="6" t="n">
        <v>31821782</v>
      </c>
      <c r="M21" s="6" t="n">
        <v>31990168</v>
      </c>
      <c r="N21" s="6" t="n">
        <v>31984731</v>
      </c>
    </row>
  </sheetData>
  <mergeCells count="4">
    <mergeCell ref="A1:A2"/>
    <mergeCell ref="B1:I1"/>
    <mergeCell ref="J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7</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3</v>
      </c>
    </row>
    <row r="4" spans="1:2">
      <c r="A4" s="4" t="s">
        <v>403</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40</v>
      </c>
      <c r="B1" s="2" t="s">
        <v>112</v>
      </c>
      <c r="C1" s="2" t="s">
        <v>1</v>
      </c>
    </row>
    <row r="2" spans="1:5">
      <c r="B2" s="2" t="s">
        <v>118</v>
      </c>
      <c r="C2" s="2" t="s">
        <v>2</v>
      </c>
      <c r="D2" s="2" t="s">
        <v>64</v>
      </c>
      <c r="E2" s="2" t="s">
        <v>120</v>
      </c>
    </row>
    <row r="3" spans="1:5">
      <c r="A3" s="3" t="s">
        <v>141</v>
      </c>
    </row>
    <row r="4" spans="1:5">
      <c r="A4" s="4" t="s">
        <v>133</v>
      </c>
      <c r="B4" s="5" t="n">
        <v>68835</v>
      </c>
      <c r="C4" s="5" t="n">
        <v>57215</v>
      </c>
      <c r="D4" s="5" t="n">
        <v>62907</v>
      </c>
      <c r="E4" s="5" t="n">
        <v>157217</v>
      </c>
    </row>
    <row r="5" spans="1:5">
      <c r="A5" s="4" t="s">
        <v>142</v>
      </c>
      <c r="B5" s="6" t="n">
        <v>12</v>
      </c>
      <c r="C5" s="6" t="n">
        <v>-499</v>
      </c>
      <c r="D5" s="6" t="n">
        <v>-136</v>
      </c>
      <c r="E5" s="6" t="n">
        <v>116</v>
      </c>
    </row>
    <row r="6" spans="1:5">
      <c r="A6" s="4" t="s">
        <v>143</v>
      </c>
      <c r="B6" s="5" t="n">
        <v>68847</v>
      </c>
      <c r="C6" s="5" t="n">
        <v>56716</v>
      </c>
      <c r="D6" s="5" t="n">
        <v>62771</v>
      </c>
      <c r="E6" s="5" t="n">
        <v>157333</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17</v>
      </c>
    </row>
    <row r="4" spans="1:2">
      <c r="A4" s="4" t="s">
        <v>279</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64</v>
      </c>
    </row>
    <row r="3" spans="1:2">
      <c r="A3" s="3" t="s">
        <v>282</v>
      </c>
    </row>
    <row r="4" spans="1:2">
      <c r="A4" s="4" t="s">
        <v>281</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08</v>
      </c>
      <c r="B1" s="2" t="s">
        <v>1</v>
      </c>
    </row>
    <row r="2" spans="1:2">
      <c r="B2" s="2" t="s">
        <v>409</v>
      </c>
    </row>
    <row r="3" spans="1:2">
      <c r="A3" s="3" t="s">
        <v>217</v>
      </c>
    </row>
    <row r="4" spans="1:2">
      <c r="A4" s="4" t="s">
        <v>410</v>
      </c>
      <c r="B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12</v>
      </c>
      <c r="C1" s="2" t="s">
        <v>1</v>
      </c>
    </row>
    <row r="2" spans="1:4">
      <c r="B2" s="2" t="s">
        <v>118</v>
      </c>
      <c r="C2" s="2" t="s">
        <v>2</v>
      </c>
      <c r="D2" s="2" t="s">
        <v>64</v>
      </c>
    </row>
    <row r="3" spans="1:4">
      <c r="A3" s="3" t="s">
        <v>412</v>
      </c>
    </row>
    <row r="4" spans="1:4">
      <c r="A4" s="4" t="s">
        <v>413</v>
      </c>
      <c r="C4" s="9" t="n">
        <v>21.2</v>
      </c>
      <c r="D4" s="9" t="n">
        <v>28.5</v>
      </c>
    </row>
    <row r="5" spans="1:4">
      <c r="A5" s="4" t="s">
        <v>414</v>
      </c>
      <c r="C5" s="4" t="s">
        <v>415</v>
      </c>
    </row>
    <row r="6" spans="1:4">
      <c r="A6" s="4" t="s">
        <v>416</v>
      </c>
    </row>
    <row r="7" spans="1:4">
      <c r="A7" s="3" t="s">
        <v>412</v>
      </c>
    </row>
    <row r="8" spans="1:4">
      <c r="A8" s="4" t="s">
        <v>417</v>
      </c>
      <c r="D8" s="9" t="n">
        <v>24.8</v>
      </c>
    </row>
    <row r="9" spans="1:4">
      <c r="A9" s="4" t="s">
        <v>418</v>
      </c>
    </row>
    <row r="10" spans="1:4">
      <c r="A10" s="3" t="s">
        <v>412</v>
      </c>
    </row>
    <row r="11" spans="1:4">
      <c r="A11" s="4" t="s">
        <v>419</v>
      </c>
      <c r="B11" s="4" t="s">
        <v>420</v>
      </c>
      <c r="C11" s="4" t="s">
        <v>420</v>
      </c>
      <c r="D11" s="4" t="s">
        <v>420</v>
      </c>
    </row>
    <row r="12" spans="1:4">
      <c r="A12" s="4" t="s">
        <v>421</v>
      </c>
    </row>
    <row r="13" spans="1:4">
      <c r="A13" s="3" t="s">
        <v>412</v>
      </c>
    </row>
    <row r="14" spans="1:4">
      <c r="A14" s="4" t="s">
        <v>422</v>
      </c>
      <c r="C14" s="4" t="s">
        <v>423</v>
      </c>
    </row>
    <row r="15" spans="1:4">
      <c r="A15" s="4" t="s">
        <v>424</v>
      </c>
      <c r="C15" s="4" t="s">
        <v>425</v>
      </c>
    </row>
    <row r="16" spans="1:4">
      <c r="A16" s="4" t="s">
        <v>426</v>
      </c>
    </row>
    <row r="17" spans="1:4">
      <c r="A17" s="3" t="s">
        <v>412</v>
      </c>
    </row>
    <row r="18" spans="1:4">
      <c r="A18" s="4" t="s">
        <v>422</v>
      </c>
      <c r="C18" s="4" t="s">
        <v>423</v>
      </c>
    </row>
    <row r="19" spans="1:4">
      <c r="A19" s="4" t="s">
        <v>427</v>
      </c>
    </row>
    <row r="20" spans="1:4">
      <c r="A20" s="3" t="s">
        <v>412</v>
      </c>
    </row>
    <row r="21" spans="1:4">
      <c r="A21" s="4" t="s">
        <v>422</v>
      </c>
      <c r="C21" s="4" t="s">
        <v>428</v>
      </c>
    </row>
    <row r="22" spans="1:4">
      <c r="A22" s="4" t="s">
        <v>429</v>
      </c>
    </row>
    <row r="23" spans="1:4">
      <c r="A23" s="3" t="s">
        <v>412</v>
      </c>
    </row>
    <row r="24" spans="1:4">
      <c r="A24" s="4" t="s">
        <v>422</v>
      </c>
      <c r="C24" s="4" t="s">
        <v>42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0</v>
      </c>
      <c r="B1" s="2" t="s">
        <v>2</v>
      </c>
      <c r="C1" s="2" t="s">
        <v>431</v>
      </c>
      <c r="D1" s="2" t="s">
        <v>64</v>
      </c>
    </row>
    <row r="2" spans="1:4">
      <c r="A2" s="3" t="s">
        <v>412</v>
      </c>
    </row>
    <row r="3" spans="1:4">
      <c r="A3" s="4" t="s">
        <v>74</v>
      </c>
      <c r="B3" s="5" t="n">
        <v>69596</v>
      </c>
      <c r="D3" s="5" t="n">
        <v>0</v>
      </c>
    </row>
    <row r="4" spans="1:4">
      <c r="A4" s="4" t="s">
        <v>127</v>
      </c>
      <c r="B4" s="5" t="n">
        <v>70187</v>
      </c>
    </row>
    <row r="5" spans="1:4">
      <c r="A5" s="4" t="s">
        <v>432</v>
      </c>
    </row>
    <row r="6" spans="1:4">
      <c r="A6" s="3" t="s">
        <v>412</v>
      </c>
    </row>
    <row r="7" spans="1:4">
      <c r="A7" s="4" t="s">
        <v>74</v>
      </c>
      <c r="C7" s="5" t="n">
        <v>71000</v>
      </c>
    </row>
    <row r="8" spans="1:4">
      <c r="A8" s="4" t="s">
        <v>127</v>
      </c>
      <c r="C8"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33</v>
      </c>
      <c r="B1" s="2" t="s">
        <v>111</v>
      </c>
      <c r="J1" s="2" t="s">
        <v>112</v>
      </c>
      <c r="L1" s="2" t="s">
        <v>1</v>
      </c>
    </row>
    <row r="2" spans="1:14">
      <c r="B2" s="2" t="s">
        <v>2</v>
      </c>
      <c r="C2" s="2" t="s">
        <v>113</v>
      </c>
      <c r="D2" s="2" t="s">
        <v>4</v>
      </c>
      <c r="E2" s="2" t="s">
        <v>114</v>
      </c>
      <c r="F2" s="2" t="s">
        <v>64</v>
      </c>
      <c r="G2" s="2" t="s">
        <v>115</v>
      </c>
      <c r="H2" s="2" t="s">
        <v>116</v>
      </c>
      <c r="I2" s="2" t="s">
        <v>117</v>
      </c>
      <c r="J2" s="2" t="s">
        <v>118</v>
      </c>
      <c r="K2" s="2" t="s">
        <v>119</v>
      </c>
      <c r="L2" s="2" t="s">
        <v>2</v>
      </c>
      <c r="M2" s="2" t="s">
        <v>64</v>
      </c>
      <c r="N2" s="2" t="s">
        <v>120</v>
      </c>
    </row>
    <row r="3" spans="1:14">
      <c r="A3" s="3" t="s">
        <v>434</v>
      </c>
    </row>
    <row r="4" spans="1:14">
      <c r="A4" s="4" t="s">
        <v>133</v>
      </c>
      <c r="B4" s="5" t="n">
        <v>-11189</v>
      </c>
      <c r="C4" s="5" t="n">
        <v>24229</v>
      </c>
      <c r="D4" s="5" t="n">
        <v>29896</v>
      </c>
      <c r="E4" s="5" t="n">
        <v>14279</v>
      </c>
      <c r="F4" s="5" t="n">
        <v>-12054</v>
      </c>
      <c r="G4" s="5" t="n">
        <v>27830</v>
      </c>
      <c r="H4" s="5" t="n">
        <v>29900</v>
      </c>
      <c r="I4" s="5" t="n">
        <v>17231</v>
      </c>
      <c r="J4" s="5" t="n">
        <v>68835</v>
      </c>
      <c r="K4" s="5" t="n">
        <v>74713</v>
      </c>
      <c r="L4" s="5" t="n">
        <v>57215</v>
      </c>
      <c r="M4" s="5" t="n">
        <v>62907</v>
      </c>
      <c r="N4" s="5" t="n">
        <v>157217</v>
      </c>
    </row>
    <row r="5" spans="1:14">
      <c r="A5" s="4" t="s">
        <v>435</v>
      </c>
      <c r="J5" s="6" t="n">
        <v>31059140</v>
      </c>
      <c r="K5" s="6" t="n">
        <v>31480660</v>
      </c>
      <c r="L5" s="6" t="n">
        <v>31498474</v>
      </c>
      <c r="M5" s="6" t="n">
        <v>31250376</v>
      </c>
      <c r="N5" s="6" t="n">
        <v>31351367</v>
      </c>
    </row>
    <row r="6" spans="1:14">
      <c r="A6" s="4" t="s">
        <v>135</v>
      </c>
      <c r="B6" s="8" t="n">
        <v>-0.35</v>
      </c>
      <c r="C6" s="8" t="n">
        <v>0.77</v>
      </c>
      <c r="D6" s="8" t="n">
        <v>0.95</v>
      </c>
      <c r="E6" s="8" t="n">
        <v>0.45</v>
      </c>
      <c r="F6" s="8" t="n">
        <v>-0.38</v>
      </c>
      <c r="G6" s="8" t="n">
        <v>0.89</v>
      </c>
      <c r="H6" s="8" t="n">
        <v>0.96</v>
      </c>
      <c r="I6" s="8" t="n">
        <v>0.55</v>
      </c>
      <c r="J6" s="8" t="n">
        <v>2.22</v>
      </c>
      <c r="K6" s="8" t="n">
        <v>2.37</v>
      </c>
      <c r="L6" s="8" t="n">
        <v>1.82</v>
      </c>
      <c r="M6" s="8" t="n">
        <v>2.01</v>
      </c>
      <c r="N6" s="8" t="n">
        <v>5.01</v>
      </c>
    </row>
    <row r="7" spans="1:14">
      <c r="A7" s="3" t="s">
        <v>436</v>
      </c>
    </row>
    <row r="8" spans="1:14">
      <c r="A8" s="4" t="s">
        <v>435</v>
      </c>
      <c r="J8" s="6" t="n">
        <v>31059140</v>
      </c>
      <c r="K8" s="6" t="n">
        <v>31480660</v>
      </c>
      <c r="L8" s="6" t="n">
        <v>31498474</v>
      </c>
      <c r="M8" s="6" t="n">
        <v>31250376</v>
      </c>
      <c r="N8" s="6" t="n">
        <v>31351367</v>
      </c>
    </row>
    <row r="9" spans="1:14">
      <c r="A9" s="4" t="s">
        <v>437</v>
      </c>
      <c r="J9" s="6" t="n">
        <v>778411</v>
      </c>
      <c r="L9" s="6" t="n">
        <v>323308</v>
      </c>
      <c r="M9" s="6" t="n">
        <v>555993</v>
      </c>
      <c r="N9" s="6" t="n">
        <v>633364</v>
      </c>
    </row>
    <row r="10" spans="1:14">
      <c r="A10" s="4" t="s">
        <v>438</v>
      </c>
      <c r="J10" s="6" t="n">
        <v>217394</v>
      </c>
      <c r="L10" s="6" t="n">
        <v>0</v>
      </c>
      <c r="M10" s="6" t="n">
        <v>183799</v>
      </c>
      <c r="N10" s="6" t="n">
        <v>0</v>
      </c>
    </row>
    <row r="11" spans="1:14">
      <c r="A11" s="4" t="s">
        <v>439</v>
      </c>
      <c r="J11" s="6" t="n">
        <v>32054945</v>
      </c>
      <c r="K11" s="6" t="n">
        <v>32180923</v>
      </c>
      <c r="L11" s="6" t="n">
        <v>31821782</v>
      </c>
      <c r="M11" s="6" t="n">
        <v>31990168</v>
      </c>
      <c r="N11" s="6" t="n">
        <v>31984731</v>
      </c>
    </row>
    <row r="12" spans="1:14">
      <c r="A12" s="4" t="s">
        <v>136</v>
      </c>
      <c r="B12" s="8" t="n">
        <v>-0.35</v>
      </c>
      <c r="C12" s="8" t="n">
        <v>0.76</v>
      </c>
      <c r="D12" s="8" t="n">
        <v>0.9399999999999999</v>
      </c>
      <c r="E12" s="8" t="n">
        <v>0.45</v>
      </c>
      <c r="F12" s="8" t="n">
        <v>-0.38</v>
      </c>
      <c r="G12" s="8" t="n">
        <v>0.87</v>
      </c>
      <c r="H12" s="8" t="n">
        <v>0.9399999999999999</v>
      </c>
      <c r="I12" s="8" t="n">
        <v>0.53</v>
      </c>
      <c r="J12" s="8" t="n">
        <v>2.15</v>
      </c>
      <c r="K12" s="8" t="n">
        <v>2.32</v>
      </c>
      <c r="L12" s="8" t="n">
        <v>1.8</v>
      </c>
      <c r="M12" s="8" t="n">
        <v>1.97</v>
      </c>
      <c r="N12" s="8" t="n">
        <v>4.92</v>
      </c>
    </row>
    <row r="13" spans="1:14">
      <c r="A13" s="4" t="s">
        <v>440</v>
      </c>
      <c r="J13" s="6" t="n">
        <v>9887191</v>
      </c>
      <c r="L13" s="6" t="n">
        <v>9748412</v>
      </c>
      <c r="M13" s="6" t="n">
        <v>9958448</v>
      </c>
      <c r="N13" s="6" t="n">
        <v>10085298</v>
      </c>
    </row>
    <row r="14" spans="1:14">
      <c r="A14" s="4" t="s">
        <v>441</v>
      </c>
    </row>
    <row r="15" spans="1:14">
      <c r="A15" s="3" t="s">
        <v>436</v>
      </c>
    </row>
    <row r="16" spans="1:14">
      <c r="A16" s="4" t="s">
        <v>440</v>
      </c>
      <c r="J16" s="6" t="n">
        <v>93117</v>
      </c>
      <c r="L16" s="6" t="n">
        <v>253000</v>
      </c>
      <c r="M16" s="6" t="n">
        <v>130779</v>
      </c>
      <c r="N16" s="6" t="n">
        <v>73830</v>
      </c>
    </row>
    <row r="17" spans="1:14">
      <c r="A17" s="4" t="s">
        <v>442</v>
      </c>
    </row>
    <row r="18" spans="1:14">
      <c r="A18" s="3" t="s">
        <v>436</v>
      </c>
    </row>
    <row r="19" spans="1:14">
      <c r="A19" s="4" t="s">
        <v>440</v>
      </c>
      <c r="J19" s="6" t="n">
        <v>4788340</v>
      </c>
      <c r="L19" s="6" t="n">
        <v>4747706</v>
      </c>
      <c r="M19" s="6" t="n">
        <v>4821935</v>
      </c>
      <c r="N19" s="6" t="n">
        <v>5005734</v>
      </c>
    </row>
    <row r="20" spans="1:14">
      <c r="A20" s="4" t="s">
        <v>443</v>
      </c>
    </row>
    <row r="21" spans="1:14">
      <c r="A21" s="3" t="s">
        <v>436</v>
      </c>
    </row>
    <row r="22" spans="1:14">
      <c r="A22" s="4" t="s">
        <v>440</v>
      </c>
      <c r="J22" s="6" t="n">
        <v>5005734</v>
      </c>
      <c r="L22" s="6" t="n">
        <v>4747706</v>
      </c>
      <c r="M22" s="6" t="n">
        <v>5005734</v>
      </c>
      <c r="N22" s="6" t="n">
        <v>5005734</v>
      </c>
    </row>
  </sheetData>
  <mergeCells count="4">
    <mergeCell ref="A1:A2"/>
    <mergeCell ref="B1:I1"/>
    <mergeCell ref="J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444</v>
      </c>
      <c r="B1" s="2" t="s">
        <v>111</v>
      </c>
      <c r="E1" s="2" t="s">
        <v>112</v>
      </c>
      <c r="F1" s="2" t="s">
        <v>1</v>
      </c>
    </row>
    <row r="2" spans="1:9">
      <c r="B2" s="2" t="s">
        <v>116</v>
      </c>
      <c r="C2" s="2" t="s">
        <v>117</v>
      </c>
      <c r="D2" s="2" t="s">
        <v>445</v>
      </c>
      <c r="E2" s="2" t="s">
        <v>118</v>
      </c>
      <c r="F2" s="2" t="s">
        <v>2</v>
      </c>
      <c r="G2" s="2" t="s">
        <v>64</v>
      </c>
      <c r="H2" s="2" t="s">
        <v>120</v>
      </c>
      <c r="I2" s="2" t="s">
        <v>446</v>
      </c>
    </row>
    <row r="3" spans="1:9">
      <c r="A3" s="3" t="s">
        <v>137</v>
      </c>
    </row>
    <row r="4" spans="1:9">
      <c r="A4" s="4" t="s">
        <v>447</v>
      </c>
      <c r="E4" s="6" t="n">
        <v>177575</v>
      </c>
    </row>
    <row r="5" spans="1:9">
      <c r="A5" s="4" t="s">
        <v>195</v>
      </c>
      <c r="E5" s="5" t="n">
        <v>0</v>
      </c>
      <c r="F5" s="5" t="n">
        <v>475000</v>
      </c>
      <c r="G5" s="5" t="n">
        <v>423188</v>
      </c>
      <c r="H5" s="5" t="n">
        <v>707000</v>
      </c>
    </row>
    <row r="6" spans="1:9">
      <c r="A6" s="4" t="s">
        <v>448</v>
      </c>
    </row>
    <row r="7" spans="1:9">
      <c r="A7" s="3" t="s">
        <v>137</v>
      </c>
    </row>
    <row r="8" spans="1:9">
      <c r="A8" s="4" t="s">
        <v>449</v>
      </c>
      <c r="F8" s="8" t="n">
        <v>96.89</v>
      </c>
      <c r="G8" s="8" t="n">
        <v>96.89</v>
      </c>
      <c r="I8" s="8" t="n">
        <v>96.89</v>
      </c>
    </row>
    <row r="9" spans="1:9">
      <c r="A9" s="4" t="s">
        <v>195</v>
      </c>
      <c r="F9" s="5" t="n">
        <v>25000</v>
      </c>
    </row>
    <row r="10" spans="1:9">
      <c r="A10" s="4" t="s">
        <v>450</v>
      </c>
      <c r="I10" s="6" t="n">
        <v>4748000</v>
      </c>
    </row>
    <row r="11" spans="1:9">
      <c r="A11" s="4" t="s">
        <v>213</v>
      </c>
    </row>
    <row r="12" spans="1:9">
      <c r="A12" s="3" t="s">
        <v>137</v>
      </c>
    </row>
    <row r="13" spans="1:9">
      <c r="A13" s="4" t="s">
        <v>214</v>
      </c>
      <c r="F13" s="4" t="s">
        <v>215</v>
      </c>
      <c r="G13" s="4" t="s">
        <v>215</v>
      </c>
    </row>
    <row r="14" spans="1:9">
      <c r="A14" s="4" t="s">
        <v>449</v>
      </c>
      <c r="I14" s="8" t="n">
        <v>96.89</v>
      </c>
    </row>
    <row r="15" spans="1:9">
      <c r="A15" s="4" t="s">
        <v>451</v>
      </c>
      <c r="F15" s="8" t="n">
        <v>130.43</v>
      </c>
    </row>
    <row r="16" spans="1:9">
      <c r="A16" s="4" t="s">
        <v>450</v>
      </c>
      <c r="F16" s="6" t="n">
        <v>4748000</v>
      </c>
      <c r="G16" s="6" t="n">
        <v>5006000</v>
      </c>
    </row>
    <row r="17" spans="1:9">
      <c r="A17" s="4" t="s">
        <v>452</v>
      </c>
    </row>
    <row r="18" spans="1:9">
      <c r="A18" s="3" t="s">
        <v>137</v>
      </c>
    </row>
    <row r="19" spans="1:9">
      <c r="A19" s="4" t="s">
        <v>451</v>
      </c>
      <c r="I19" s="8" t="n">
        <v>130.43</v>
      </c>
    </row>
    <row r="20" spans="1:9">
      <c r="A20" s="4" t="s">
        <v>195</v>
      </c>
      <c r="F20" s="5" t="n">
        <v>25000</v>
      </c>
    </row>
    <row r="21" spans="1:9">
      <c r="A21" s="4" t="s">
        <v>450</v>
      </c>
      <c r="G21" s="6" t="n">
        <v>5006000</v>
      </c>
      <c r="I21" s="6" t="n">
        <v>4748000</v>
      </c>
    </row>
    <row r="22" spans="1:9">
      <c r="A22" s="4" t="s">
        <v>453</v>
      </c>
    </row>
    <row r="23" spans="1:9">
      <c r="A23" s="3" t="s">
        <v>137</v>
      </c>
    </row>
    <row r="24" spans="1:9">
      <c r="A24" s="4" t="s">
        <v>454</v>
      </c>
      <c r="B24" s="8" t="n">
        <v>99.27</v>
      </c>
      <c r="C24" s="8" t="n">
        <v>110.46</v>
      </c>
      <c r="D24" s="8" t="n">
        <v>106.11</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55</v>
      </c>
      <c r="B1" s="2" t="s">
        <v>456</v>
      </c>
      <c r="D1" s="2" t="s">
        <v>1</v>
      </c>
    </row>
    <row r="2" spans="1:4">
      <c r="B2" s="2" t="s">
        <v>457</v>
      </c>
      <c r="C2" s="2" t="s">
        <v>458</v>
      </c>
      <c r="D2" s="2" t="s">
        <v>64</v>
      </c>
    </row>
    <row r="3" spans="1:4">
      <c r="A3" s="4" t="s">
        <v>459</v>
      </c>
    </row>
    <row r="4" spans="1:4">
      <c r="A4" s="3" t="s">
        <v>460</v>
      </c>
    </row>
    <row r="5" spans="1:4">
      <c r="A5" s="4" t="s">
        <v>461</v>
      </c>
      <c r="B5" s="9" t="n">
        <v>20.9</v>
      </c>
    </row>
    <row r="6" spans="1:4">
      <c r="A6" s="4" t="s">
        <v>462</v>
      </c>
      <c r="D6" s="9" t="n">
        <v>0.5</v>
      </c>
    </row>
    <row r="7" spans="1:4">
      <c r="A7" s="4" t="s">
        <v>463</v>
      </c>
    </row>
    <row r="8" spans="1:4">
      <c r="A8" s="3" t="s">
        <v>460</v>
      </c>
    </row>
    <row r="9" spans="1:4">
      <c r="A9" s="4" t="s">
        <v>461</v>
      </c>
      <c r="C9" s="9" t="n">
        <v>2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64</v>
      </c>
      <c r="C1" s="2" t="s">
        <v>120</v>
      </c>
    </row>
    <row r="2" spans="1:3">
      <c r="A2" s="3" t="s">
        <v>460</v>
      </c>
    </row>
    <row r="3" spans="1:3">
      <c r="A3" s="4" t="s">
        <v>465</v>
      </c>
      <c r="B3" s="9" t="n">
        <v>5.6</v>
      </c>
      <c r="C3" s="9" t="n">
        <v>8.9</v>
      </c>
    </row>
    <row r="4" spans="1:3">
      <c r="A4" s="4" t="s">
        <v>466</v>
      </c>
      <c r="B4" s="6" t="n">
        <v>0</v>
      </c>
      <c r="C4" s="10" t="n">
        <v>2.4</v>
      </c>
    </row>
    <row r="5" spans="1:3">
      <c r="A5" s="4" t="s">
        <v>467</v>
      </c>
      <c r="B5" s="10" t="n">
        <v>0.2</v>
      </c>
      <c r="C5" s="10" t="n">
        <v>0.2</v>
      </c>
    </row>
    <row r="6" spans="1:3">
      <c r="A6" s="4" t="s">
        <v>468</v>
      </c>
      <c r="B6" s="10" t="n">
        <v>0.5</v>
      </c>
      <c r="C6" s="10" t="n">
        <v>5.6</v>
      </c>
    </row>
    <row r="7" spans="1:3">
      <c r="A7" s="4" t="s">
        <v>75</v>
      </c>
      <c r="B7" s="6" t="n">
        <v>4</v>
      </c>
      <c r="C7" s="10" t="n">
        <v>10.1</v>
      </c>
    </row>
    <row r="8" spans="1:3">
      <c r="A8" s="4" t="s">
        <v>79</v>
      </c>
      <c r="B8" s="10" t="n">
        <v>22.6</v>
      </c>
      <c r="C8" s="10" t="n">
        <v>37.7</v>
      </c>
    </row>
    <row r="9" spans="1:3">
      <c r="A9" s="4" t="s">
        <v>81</v>
      </c>
      <c r="B9" s="10" t="n">
        <v>2.2</v>
      </c>
      <c r="C9" s="10" t="n">
        <v>3.2</v>
      </c>
    </row>
    <row r="10" spans="1:3">
      <c r="A10" s="4" t="s">
        <v>469</v>
      </c>
      <c r="B10" s="6" t="n">
        <v>0</v>
      </c>
      <c r="C10" s="10" t="n">
        <v>3.4</v>
      </c>
    </row>
    <row r="11" spans="1:3">
      <c r="A11" s="4" t="s">
        <v>470</v>
      </c>
      <c r="B11" s="6" t="n">
        <v>0</v>
      </c>
      <c r="C11" s="6" t="n">
        <v>5</v>
      </c>
    </row>
    <row r="12" spans="1:3">
      <c r="A12" s="4" t="s">
        <v>92</v>
      </c>
      <c r="B12" s="10" t="n">
        <v>2.2</v>
      </c>
      <c r="C12" s="10" t="n">
        <v>11.6</v>
      </c>
    </row>
    <row r="13" spans="1:3">
      <c r="A13" s="4" t="s">
        <v>471</v>
      </c>
      <c r="B13" s="10" t="n">
        <v>20.4</v>
      </c>
      <c r="C13" s="10" t="n">
        <v>26.1</v>
      </c>
    </row>
    <row r="14" spans="1:3">
      <c r="A14" s="4" t="s">
        <v>472</v>
      </c>
    </row>
    <row r="15" spans="1:3">
      <c r="A15" s="3" t="s">
        <v>460</v>
      </c>
    </row>
    <row r="16" spans="1:3">
      <c r="A16" s="4" t="s">
        <v>473</v>
      </c>
      <c r="B16" s="10" t="n">
        <v>12.3</v>
      </c>
      <c r="C16" s="10" t="n">
        <v>9.800000000000001</v>
      </c>
    </row>
    <row r="17" spans="1:3">
      <c r="A17" s="4" t="s">
        <v>474</v>
      </c>
    </row>
    <row r="18" spans="1:3">
      <c r="A18" s="3" t="s">
        <v>460</v>
      </c>
    </row>
    <row r="19" spans="1:3">
      <c r="A19" s="4" t="s">
        <v>473</v>
      </c>
      <c r="B19" s="5" t="n">
        <v>0</v>
      </c>
      <c r="C19" s="9"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4</v>
      </c>
    </row>
    <row r="2" spans="1:3">
      <c r="A2" s="3" t="s">
        <v>231</v>
      </c>
    </row>
    <row r="3" spans="1:3">
      <c r="A3" s="4" t="s">
        <v>476</v>
      </c>
      <c r="B3" s="5" t="n">
        <v>355805</v>
      </c>
      <c r="C3" s="5" t="n">
        <v>331903</v>
      </c>
    </row>
    <row r="4" spans="1:3">
      <c r="A4" s="4" t="s">
        <v>477</v>
      </c>
      <c r="B4" s="6" t="n">
        <v>453353</v>
      </c>
      <c r="C4" s="6" t="n">
        <v>283463</v>
      </c>
    </row>
    <row r="5" spans="1:3">
      <c r="A5" s="4" t="s">
        <v>478</v>
      </c>
      <c r="B5" s="6" t="n">
        <v>12669</v>
      </c>
      <c r="C5" s="6" t="n">
        <v>10831</v>
      </c>
    </row>
    <row r="6" spans="1:3">
      <c r="A6" s="4" t="s">
        <v>127</v>
      </c>
      <c r="B6" s="6" t="n">
        <v>821827</v>
      </c>
      <c r="C6" s="6" t="n">
        <v>626197</v>
      </c>
    </row>
    <row r="7" spans="1:3">
      <c r="A7" s="4" t="s">
        <v>479</v>
      </c>
      <c r="B7" s="6" t="n">
        <v>-4582</v>
      </c>
      <c r="C7" s="6" t="n">
        <v>-939</v>
      </c>
    </row>
    <row r="8" spans="1:3">
      <c r="A8" s="4" t="s">
        <v>480</v>
      </c>
      <c r="B8" s="5" t="n">
        <v>817245</v>
      </c>
      <c r="C8" s="5" t="n">
        <v>625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44</v>
      </c>
      <c r="B1" s="2" t="s">
        <v>127</v>
      </c>
      <c r="C1" s="2" t="s">
        <v>145</v>
      </c>
      <c r="D1" s="2" t="s">
        <v>146</v>
      </c>
      <c r="E1" s="2" t="s">
        <v>147</v>
      </c>
      <c r="F1" s="2" t="s">
        <v>148</v>
      </c>
    </row>
    <row r="2" spans="1:6">
      <c r="A2" s="4" t="s">
        <v>149</v>
      </c>
      <c r="B2" s="5" t="n">
        <v>557287</v>
      </c>
      <c r="C2" s="5" t="n">
        <v>10473</v>
      </c>
      <c r="D2" s="5" t="n">
        <v>10208</v>
      </c>
      <c r="E2" s="5" t="n">
        <v>-1274</v>
      </c>
      <c r="F2" s="5" t="n">
        <v>537880</v>
      </c>
    </row>
    <row r="3" spans="1:6">
      <c r="A3" s="4" t="s">
        <v>150</v>
      </c>
      <c r="C3" s="6" t="n">
        <v>31420310</v>
      </c>
    </row>
    <row r="4" spans="1:6">
      <c r="A4" s="3" t="s">
        <v>151</v>
      </c>
    </row>
    <row r="5" spans="1:6">
      <c r="A5" s="4" t="s">
        <v>152</v>
      </c>
      <c r="B5" s="6" t="n">
        <v>1449</v>
      </c>
      <c r="C5" s="5" t="n">
        <v>34</v>
      </c>
      <c r="D5" s="6" t="n">
        <v>1415</v>
      </c>
    </row>
    <row r="6" spans="1:6">
      <c r="A6" s="4" t="s">
        <v>153</v>
      </c>
      <c r="C6" s="6" t="n">
        <v>102831</v>
      </c>
    </row>
    <row r="7" spans="1:6">
      <c r="A7" s="4" t="s">
        <v>154</v>
      </c>
      <c r="B7" s="6" t="n">
        <v>20805</v>
      </c>
      <c r="C7" s="5" t="n">
        <v>1</v>
      </c>
      <c r="D7" s="6" t="n">
        <v>20804</v>
      </c>
    </row>
    <row r="8" spans="1:6">
      <c r="A8" s="4" t="s">
        <v>155</v>
      </c>
      <c r="C8" s="6" t="n">
        <v>2847</v>
      </c>
    </row>
    <row r="9" spans="1:6">
      <c r="A9" s="4" t="s">
        <v>156</v>
      </c>
      <c r="B9" s="6" t="n">
        <v>-10767</v>
      </c>
      <c r="C9" s="5" t="n">
        <v>92</v>
      </c>
      <c r="D9" s="6" t="n">
        <v>-10859</v>
      </c>
    </row>
    <row r="10" spans="1:6">
      <c r="A10" s="4" t="s">
        <v>157</v>
      </c>
      <c r="C10" s="6" t="n">
        <v>274303</v>
      </c>
    </row>
    <row r="11" spans="1:6">
      <c r="A11" s="4" t="s">
        <v>158</v>
      </c>
      <c r="B11" s="5" t="n">
        <v>-62909</v>
      </c>
      <c r="C11" s="5" t="n">
        <v>-238</v>
      </c>
      <c r="D11" s="6" t="n">
        <v>-19861</v>
      </c>
      <c r="F11" s="6" t="n">
        <v>-42810</v>
      </c>
    </row>
    <row r="12" spans="1:6">
      <c r="A12" s="4" t="s">
        <v>159</v>
      </c>
      <c r="B12" s="6" t="n">
        <v>-713006</v>
      </c>
      <c r="C12" s="6" t="n">
        <v>-713006</v>
      </c>
    </row>
    <row r="13" spans="1:6">
      <c r="A13" s="4" t="s">
        <v>160</v>
      </c>
      <c r="B13" s="5" t="n">
        <v>8385</v>
      </c>
      <c r="D13" s="6" t="n">
        <v>8385</v>
      </c>
    </row>
    <row r="14" spans="1:6">
      <c r="A14" s="4" t="s">
        <v>161</v>
      </c>
      <c r="B14" s="6" t="n">
        <v>116</v>
      </c>
      <c r="E14" s="6" t="n">
        <v>116</v>
      </c>
    </row>
    <row r="15" spans="1:6">
      <c r="A15" s="4" t="s">
        <v>133</v>
      </c>
      <c r="B15" s="6" t="n">
        <v>157217</v>
      </c>
      <c r="F15" s="6" t="n">
        <v>157217</v>
      </c>
    </row>
    <row r="16" spans="1:6">
      <c r="A16" s="4" t="s">
        <v>162</v>
      </c>
      <c r="B16" s="6" t="n">
        <v>671583</v>
      </c>
      <c r="C16" s="5" t="n">
        <v>10362</v>
      </c>
      <c r="D16" s="6" t="n">
        <v>10092</v>
      </c>
      <c r="E16" s="6" t="n">
        <v>-1158</v>
      </c>
      <c r="F16" s="6" t="n">
        <v>652287</v>
      </c>
    </row>
    <row r="17" spans="1:6">
      <c r="A17" s="4" t="s">
        <v>163</v>
      </c>
      <c r="C17" s="6" t="n">
        <v>31087285</v>
      </c>
    </row>
    <row r="18" spans="1:6">
      <c r="A18" s="3" t="s">
        <v>151</v>
      </c>
    </row>
    <row r="19" spans="1:6">
      <c r="A19" s="4" t="s">
        <v>152</v>
      </c>
      <c r="B19" s="6" t="n">
        <v>745</v>
      </c>
      <c r="C19" s="5" t="n">
        <v>18</v>
      </c>
      <c r="D19" s="6" t="n">
        <v>727</v>
      </c>
    </row>
    <row r="20" spans="1:6">
      <c r="A20" s="4" t="s">
        <v>153</v>
      </c>
      <c r="C20" s="6" t="n">
        <v>52553</v>
      </c>
    </row>
    <row r="21" spans="1:6">
      <c r="A21" s="4" t="s">
        <v>154</v>
      </c>
      <c r="B21" s="6" t="n">
        <v>13277</v>
      </c>
      <c r="C21" s="5" t="n">
        <v>1</v>
      </c>
      <c r="D21" s="6" t="n">
        <v>13276</v>
      </c>
    </row>
    <row r="22" spans="1:6">
      <c r="A22" s="4" t="s">
        <v>155</v>
      </c>
      <c r="C22" s="6" t="n">
        <v>1492</v>
      </c>
    </row>
    <row r="23" spans="1:6">
      <c r="A23" s="4" t="s">
        <v>156</v>
      </c>
      <c r="B23" s="6" t="n">
        <v>-12581</v>
      </c>
      <c r="C23" s="5" t="n">
        <v>81</v>
      </c>
      <c r="D23" s="6" t="n">
        <v>-7985</v>
      </c>
      <c r="F23" s="6" t="n">
        <v>-4677</v>
      </c>
    </row>
    <row r="24" spans="1:6">
      <c r="A24" s="4" t="s">
        <v>157</v>
      </c>
      <c r="C24" s="6" t="n">
        <v>244339</v>
      </c>
    </row>
    <row r="25" spans="1:6">
      <c r="A25" s="4" t="s">
        <v>158</v>
      </c>
      <c r="B25" s="5" t="n">
        <v>-16875</v>
      </c>
      <c r="C25" s="5" t="n">
        <v>-67</v>
      </c>
      <c r="D25" s="6" t="n">
        <v>-9940</v>
      </c>
      <c r="F25" s="6" t="n">
        <v>-6868</v>
      </c>
    </row>
    <row r="26" spans="1:6">
      <c r="A26" s="4" t="s">
        <v>159</v>
      </c>
      <c r="B26" s="6" t="n">
        <v>-200000</v>
      </c>
      <c r="C26" s="6" t="n">
        <v>-200000</v>
      </c>
    </row>
    <row r="27" spans="1:6">
      <c r="A27" s="4" t="s">
        <v>160</v>
      </c>
      <c r="B27" s="5" t="n">
        <v>7800</v>
      </c>
    </row>
    <row r="28" spans="1:6">
      <c r="A28" s="4" t="s">
        <v>161</v>
      </c>
      <c r="B28" s="6" t="n">
        <v>12</v>
      </c>
      <c r="E28" s="6" t="n">
        <v>12</v>
      </c>
    </row>
    <row r="29" spans="1:6">
      <c r="A29" s="4" t="s">
        <v>133</v>
      </c>
      <c r="B29" s="6" t="n">
        <v>68835</v>
      </c>
      <c r="F29" s="6" t="n">
        <v>68835</v>
      </c>
    </row>
    <row r="30" spans="1:6">
      <c r="A30" s="4" t="s">
        <v>164</v>
      </c>
      <c r="B30" s="6" t="n">
        <v>724996</v>
      </c>
      <c r="C30" s="5" t="n">
        <v>10395</v>
      </c>
      <c r="D30" s="6" t="n">
        <v>6170</v>
      </c>
      <c r="E30" s="6" t="n">
        <v>-1146</v>
      </c>
      <c r="F30" s="6" t="n">
        <v>709577</v>
      </c>
    </row>
    <row r="31" spans="1:6">
      <c r="A31" s="4" t="s">
        <v>165</v>
      </c>
      <c r="C31" s="6" t="n">
        <v>31185669</v>
      </c>
    </row>
    <row r="32" spans="1:6">
      <c r="A32" s="3" t="s">
        <v>151</v>
      </c>
    </row>
    <row r="33" spans="1:6">
      <c r="A33" s="4" t="s">
        <v>152</v>
      </c>
      <c r="B33" s="6" t="n">
        <v>871</v>
      </c>
      <c r="C33" s="5" t="n">
        <v>27</v>
      </c>
      <c r="D33" s="6" t="n">
        <v>844</v>
      </c>
    </row>
    <row r="34" spans="1:6">
      <c r="A34" s="4" t="s">
        <v>153</v>
      </c>
      <c r="C34" s="6" t="n">
        <v>82235</v>
      </c>
    </row>
    <row r="35" spans="1:6">
      <c r="A35" s="4" t="s">
        <v>154</v>
      </c>
      <c r="B35" s="6" t="n">
        <v>20187</v>
      </c>
      <c r="C35" s="5" t="n">
        <v>1</v>
      </c>
      <c r="D35" s="6" t="n">
        <v>20186</v>
      </c>
    </row>
    <row r="36" spans="1:6">
      <c r="A36" s="4" t="s">
        <v>155</v>
      </c>
      <c r="C36" s="6" t="n">
        <v>3122</v>
      </c>
    </row>
    <row r="37" spans="1:6">
      <c r="A37" s="4" t="s">
        <v>156</v>
      </c>
      <c r="B37" s="6" t="n">
        <v>-4657</v>
      </c>
      <c r="C37" s="5" t="n">
        <v>54</v>
      </c>
      <c r="D37" s="6" t="n">
        <v>-4711</v>
      </c>
    </row>
    <row r="38" spans="1:6">
      <c r="A38" s="4" t="s">
        <v>157</v>
      </c>
      <c r="C38" s="6" t="n">
        <v>159005</v>
      </c>
    </row>
    <row r="39" spans="1:6">
      <c r="A39" s="4" t="s">
        <v>160</v>
      </c>
      <c r="B39" s="6" t="n">
        <v>200</v>
      </c>
    </row>
    <row r="40" spans="1:6">
      <c r="A40" s="4" t="s">
        <v>161</v>
      </c>
      <c r="B40" s="6" t="n">
        <v>-136</v>
      </c>
      <c r="E40" s="6" t="n">
        <v>-136</v>
      </c>
    </row>
    <row r="41" spans="1:6">
      <c r="A41" s="4" t="s">
        <v>133</v>
      </c>
      <c r="B41" s="6" t="n">
        <v>62907</v>
      </c>
      <c r="F41" s="6" t="n">
        <v>62907</v>
      </c>
    </row>
    <row r="42" spans="1:6">
      <c r="A42" s="4" t="s">
        <v>166</v>
      </c>
      <c r="B42" s="5" t="n">
        <v>804168</v>
      </c>
      <c r="C42" s="5" t="n">
        <v>10477</v>
      </c>
      <c r="D42" s="6" t="n">
        <v>22489</v>
      </c>
      <c r="E42" s="6" t="n">
        <v>-1282</v>
      </c>
      <c r="F42" s="6" t="n">
        <v>772484</v>
      </c>
    </row>
    <row r="43" spans="1:6">
      <c r="A43" s="4" t="s">
        <v>167</v>
      </c>
      <c r="B43" s="6" t="n">
        <v>31430031</v>
      </c>
      <c r="C43" s="6" t="n">
        <v>31430031</v>
      </c>
    </row>
    <row r="44" spans="1:6">
      <c r="A44" s="3" t="s">
        <v>151</v>
      </c>
    </row>
    <row r="45" spans="1:6">
      <c r="A45" s="4" t="s">
        <v>152</v>
      </c>
      <c r="B45" s="5" t="n">
        <v>503</v>
      </c>
      <c r="C45" s="5" t="n">
        <v>15</v>
      </c>
      <c r="D45" s="6" t="n">
        <v>488</v>
      </c>
    </row>
    <row r="46" spans="1:6">
      <c r="A46" s="4" t="s">
        <v>153</v>
      </c>
      <c r="C46" s="6" t="n">
        <v>45258</v>
      </c>
    </row>
    <row r="47" spans="1:6">
      <c r="A47" s="4" t="s">
        <v>154</v>
      </c>
      <c r="B47" s="6" t="n">
        <v>10034</v>
      </c>
      <c r="D47" s="6" t="n">
        <v>10033</v>
      </c>
    </row>
    <row r="48" spans="1:6">
      <c r="A48" s="4" t="s">
        <v>155</v>
      </c>
      <c r="C48" s="6" t="n">
        <v>2803</v>
      </c>
    </row>
    <row r="49" spans="1:6">
      <c r="A49" s="4" t="s">
        <v>156</v>
      </c>
      <c r="B49" s="6" t="n">
        <v>-1698</v>
      </c>
      <c r="C49" s="5" t="n">
        <v>35</v>
      </c>
      <c r="D49" s="6" t="n">
        <v>-1733</v>
      </c>
    </row>
    <row r="50" spans="1:6">
      <c r="A50" s="4" t="s">
        <v>168</v>
      </c>
      <c r="B50" s="6" t="n">
        <v>-1206</v>
      </c>
      <c r="D50" s="6" t="n">
        <v>-1206</v>
      </c>
    </row>
    <row r="51" spans="1:6">
      <c r="A51" s="4" t="s">
        <v>169</v>
      </c>
      <c r="B51" s="6" t="n">
        <v>-301</v>
      </c>
      <c r="D51" s="6" t="n">
        <v>-301</v>
      </c>
    </row>
    <row r="52" spans="1:6">
      <c r="A52" s="4" t="s">
        <v>170</v>
      </c>
      <c r="B52" s="6" t="n">
        <v>388</v>
      </c>
      <c r="D52" s="6" t="n">
        <v>388</v>
      </c>
    </row>
    <row r="53" spans="1:6">
      <c r="A53" s="4" t="s">
        <v>157</v>
      </c>
      <c r="C53" s="6" t="n">
        <v>105846</v>
      </c>
    </row>
    <row r="54" spans="1:6">
      <c r="A54" s="4" t="s">
        <v>160</v>
      </c>
      <c r="B54" s="6" t="n">
        <v>1000</v>
      </c>
    </row>
    <row r="55" spans="1:6">
      <c r="A55" s="4" t="s">
        <v>161</v>
      </c>
      <c r="B55" s="6" t="n">
        <v>-499</v>
      </c>
      <c r="E55" s="6" t="n">
        <v>-499</v>
      </c>
    </row>
    <row r="56" spans="1:6">
      <c r="A56" s="4" t="s">
        <v>133</v>
      </c>
      <c r="B56" s="6" t="n">
        <v>57215</v>
      </c>
      <c r="F56" s="6" t="n">
        <v>57215</v>
      </c>
    </row>
    <row r="57" spans="1:6">
      <c r="A57" s="4" t="s">
        <v>171</v>
      </c>
      <c r="B57" s="5" t="n">
        <v>868604</v>
      </c>
      <c r="C57" s="5" t="n">
        <v>10528</v>
      </c>
      <c r="D57" s="5" t="n">
        <v>30158</v>
      </c>
      <c r="E57" s="5" t="n">
        <v>-1781</v>
      </c>
      <c r="F57" s="5" t="n">
        <v>829699</v>
      </c>
    </row>
    <row r="58" spans="1:6">
      <c r="A58" s="4" t="s">
        <v>172</v>
      </c>
      <c r="B58" s="6" t="n">
        <v>31583938</v>
      </c>
      <c r="C58" s="6" t="n">
        <v>315839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1</v>
      </c>
      <c r="B1" s="2" t="s">
        <v>2</v>
      </c>
      <c r="C1" s="2" t="s">
        <v>64</v>
      </c>
      <c r="D1" s="2" t="s">
        <v>118</v>
      </c>
    </row>
    <row r="2" spans="1:4">
      <c r="A2" s="3" t="s">
        <v>482</v>
      </c>
    </row>
    <row r="3" spans="1:4">
      <c r="A3" s="4" t="s">
        <v>184</v>
      </c>
      <c r="B3" s="5" t="n">
        <v>236673</v>
      </c>
      <c r="C3" s="5" t="n">
        <v>200724</v>
      </c>
    </row>
    <row r="4" spans="1:4">
      <c r="A4" s="4" t="s">
        <v>483</v>
      </c>
      <c r="B4" s="5" t="n">
        <v>4582</v>
      </c>
      <c r="C4" s="6" t="n">
        <v>17702</v>
      </c>
      <c r="D4" s="5" t="n">
        <v>998</v>
      </c>
    </row>
    <row r="5" spans="1:4">
      <c r="A5" s="4" t="s">
        <v>416</v>
      </c>
    </row>
    <row r="6" spans="1:4">
      <c r="A6" s="3" t="s">
        <v>482</v>
      </c>
    </row>
    <row r="7" spans="1:4">
      <c r="A7" s="4" t="s">
        <v>417</v>
      </c>
      <c r="C7" s="6" t="n">
        <v>24800</v>
      </c>
    </row>
    <row r="8" spans="1:4">
      <c r="A8" s="4" t="s">
        <v>483</v>
      </c>
      <c r="C8" s="5" t="n">
        <v>16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4</v>
      </c>
    </row>
    <row r="3" spans="1:3">
      <c r="A3" s="3" t="s">
        <v>485</v>
      </c>
    </row>
    <row r="4" spans="1:3">
      <c r="A4" s="4" t="s">
        <v>486</v>
      </c>
      <c r="B4" s="5" t="n">
        <v>17702</v>
      </c>
      <c r="C4" s="5" t="n">
        <v>998</v>
      </c>
    </row>
    <row r="5" spans="1:3">
      <c r="A5" s="4" t="s">
        <v>487</v>
      </c>
      <c r="B5" s="6" t="n">
        <v>-6540</v>
      </c>
      <c r="C5" s="6" t="n">
        <v>16677</v>
      </c>
    </row>
    <row r="6" spans="1:3">
      <c r="A6" s="4" t="s">
        <v>488</v>
      </c>
      <c r="B6" s="6" t="n">
        <v>-6580</v>
      </c>
      <c r="C6" s="6" t="n">
        <v>27</v>
      </c>
    </row>
    <row r="7" spans="1:3">
      <c r="A7" s="4" t="s">
        <v>489</v>
      </c>
      <c r="B7" s="6" t="n">
        <v>4582</v>
      </c>
      <c r="C7" s="6" t="n">
        <v>17702</v>
      </c>
    </row>
    <row r="8" spans="1:3">
      <c r="A8" s="4" t="s">
        <v>416</v>
      </c>
    </row>
    <row r="9" spans="1:3">
      <c r="A9" s="3" t="s">
        <v>485</v>
      </c>
    </row>
    <row r="10" spans="1:3">
      <c r="A10" s="4" t="s">
        <v>486</v>
      </c>
      <c r="B10" s="5" t="n">
        <v>16800</v>
      </c>
    </row>
    <row r="11" spans="1:3">
      <c r="A11" s="4" t="s">
        <v>489</v>
      </c>
      <c r="C11" s="5" t="n">
        <v>16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4</v>
      </c>
    </row>
    <row r="2" spans="1:3">
      <c r="A2" s="3" t="s">
        <v>231</v>
      </c>
    </row>
    <row r="3" spans="1:3">
      <c r="A3" s="4" t="s">
        <v>68</v>
      </c>
      <c r="B3" s="5" t="n">
        <v>253005</v>
      </c>
      <c r="C3" s="5" t="n">
        <v>215849</v>
      </c>
    </row>
    <row r="4" spans="1:3">
      <c r="A4" s="4" t="s">
        <v>83</v>
      </c>
      <c r="B4" s="6" t="n">
        <v>16332</v>
      </c>
      <c r="C4" s="6" t="n">
        <v>15125</v>
      </c>
    </row>
    <row r="5" spans="1:3">
      <c r="A5" s="4" t="s">
        <v>184</v>
      </c>
      <c r="B5" s="5" t="n">
        <v>236673</v>
      </c>
      <c r="C5" s="5" t="n">
        <v>200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112</v>
      </c>
      <c r="C1" s="2" t="s">
        <v>1</v>
      </c>
    </row>
    <row r="2" spans="1:5">
      <c r="B2" s="2" t="s">
        <v>118</v>
      </c>
      <c r="C2" s="2" t="s">
        <v>2</v>
      </c>
      <c r="D2" s="2" t="s">
        <v>64</v>
      </c>
      <c r="E2" s="2" t="s">
        <v>120</v>
      </c>
    </row>
    <row r="3" spans="1:5">
      <c r="A3" s="3" t="s">
        <v>482</v>
      </c>
    </row>
    <row r="4" spans="1:5">
      <c r="A4" s="4" t="s">
        <v>492</v>
      </c>
      <c r="C4" s="5" t="n">
        <v>817245</v>
      </c>
      <c r="D4" s="5" t="n">
        <v>625258</v>
      </c>
    </row>
    <row r="5" spans="1:5">
      <c r="A5" s="4" t="s">
        <v>493</v>
      </c>
      <c r="B5" s="4" t="s">
        <v>494</v>
      </c>
      <c r="C5" s="4" t="s">
        <v>494</v>
      </c>
      <c r="D5" s="4" t="s">
        <v>494</v>
      </c>
      <c r="E5" s="4" t="s">
        <v>494</v>
      </c>
    </row>
    <row r="6" spans="1:5">
      <c r="A6" s="4" t="s">
        <v>495</v>
      </c>
    </row>
    <row r="7" spans="1:5">
      <c r="A7" s="3" t="s">
        <v>482</v>
      </c>
    </row>
    <row r="8" spans="1:5">
      <c r="A8" s="4" t="s">
        <v>492</v>
      </c>
      <c r="C8" s="5" t="n">
        <v>440200</v>
      </c>
      <c r="D8" s="5" t="n">
        <v>298400</v>
      </c>
    </row>
    <row r="9" spans="1:5">
      <c r="A9" s="4" t="s">
        <v>493</v>
      </c>
      <c r="C9" s="4" t="s">
        <v>496</v>
      </c>
      <c r="D9" s="4" t="s">
        <v>497</v>
      </c>
    </row>
    <row r="10" spans="1:5">
      <c r="A10" s="4" t="s">
        <v>498</v>
      </c>
    </row>
    <row r="11" spans="1:5">
      <c r="A11" s="3" t="s">
        <v>482</v>
      </c>
    </row>
    <row r="12" spans="1:5">
      <c r="A12" s="4" t="s">
        <v>492</v>
      </c>
      <c r="C12" s="5" t="n">
        <v>175800</v>
      </c>
      <c r="D12" s="5" t="n">
        <v>147200</v>
      </c>
    </row>
    <row r="13" spans="1:5">
      <c r="A13" s="4" t="s">
        <v>493</v>
      </c>
      <c r="C13" s="4" t="s">
        <v>499</v>
      </c>
      <c r="D13" s="4" t="s">
        <v>500</v>
      </c>
    </row>
    <row r="14" spans="1:5">
      <c r="A14" s="4" t="s">
        <v>501</v>
      </c>
    </row>
    <row r="15" spans="1:5">
      <c r="A15" s="3" t="s">
        <v>482</v>
      </c>
    </row>
    <row r="16" spans="1:5">
      <c r="A16" s="4" t="s">
        <v>492</v>
      </c>
      <c r="C16" s="5" t="n">
        <v>114000</v>
      </c>
      <c r="D16" s="5" t="n">
        <v>127200</v>
      </c>
    </row>
    <row r="17" spans="1:5">
      <c r="A17" s="4" t="s">
        <v>493</v>
      </c>
      <c r="C17" s="4" t="s">
        <v>502</v>
      </c>
      <c r="D17" s="4" t="s">
        <v>503</v>
      </c>
    </row>
    <row r="18" spans="1:5">
      <c r="A18" s="4" t="s">
        <v>504</v>
      </c>
    </row>
    <row r="19" spans="1:5">
      <c r="A19" s="3" t="s">
        <v>482</v>
      </c>
    </row>
    <row r="20" spans="1:5">
      <c r="A20" s="4" t="s">
        <v>492</v>
      </c>
      <c r="C20" s="5" t="n">
        <v>97200</v>
      </c>
      <c r="D20" s="5" t="n">
        <v>90600</v>
      </c>
    </row>
    <row r="21" spans="1:5">
      <c r="A21" s="4" t="s">
        <v>493</v>
      </c>
      <c r="C21" s="4" t="s">
        <v>505</v>
      </c>
      <c r="D21" s="4" t="s">
        <v>50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4</v>
      </c>
    </row>
    <row r="2" spans="1:3">
      <c r="A2" s="3" t="s">
        <v>234</v>
      </c>
    </row>
    <row r="3" spans="1:3">
      <c r="A3" s="4" t="s">
        <v>508</v>
      </c>
      <c r="B3" s="5" t="n">
        <v>12769</v>
      </c>
      <c r="C3" s="5" t="n">
        <v>12758</v>
      </c>
    </row>
    <row r="4" spans="1:3">
      <c r="A4" s="4" t="s">
        <v>509</v>
      </c>
      <c r="B4" s="6" t="n">
        <v>17447</v>
      </c>
      <c r="C4" s="6" t="n">
        <v>14762</v>
      </c>
    </row>
    <row r="5" spans="1:3">
      <c r="A5" s="4" t="s">
        <v>510</v>
      </c>
      <c r="B5" s="6" t="n">
        <v>1556</v>
      </c>
      <c r="C5" s="6" t="n">
        <v>1556</v>
      </c>
    </row>
    <row r="6" spans="1:3">
      <c r="A6" s="4" t="s">
        <v>511</v>
      </c>
      <c r="B6" s="6" t="n">
        <v>219</v>
      </c>
      <c r="C6" s="6" t="n">
        <v>69</v>
      </c>
    </row>
    <row r="7" spans="1:3">
      <c r="A7" s="4" t="s">
        <v>71</v>
      </c>
      <c r="B7" s="5" t="n">
        <v>31991</v>
      </c>
      <c r="C7" s="5" t="n">
        <v>291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4</v>
      </c>
    </row>
    <row r="2" spans="1:3">
      <c r="A2" s="3" t="s">
        <v>234</v>
      </c>
    </row>
    <row r="3" spans="1:3">
      <c r="A3" s="4" t="s">
        <v>513</v>
      </c>
      <c r="B3" s="5" t="n">
        <v>22653</v>
      </c>
      <c r="C3" s="5" t="n">
        <v>30399</v>
      </c>
    </row>
    <row r="4" spans="1:3">
      <c r="A4" s="4" t="s">
        <v>514</v>
      </c>
      <c r="B4" s="6" t="n">
        <v>7133</v>
      </c>
      <c r="C4" s="6" t="n">
        <v>9036</v>
      </c>
    </row>
    <row r="5" spans="1:3">
      <c r="A5" s="4" t="s">
        <v>510</v>
      </c>
      <c r="B5" s="6" t="n">
        <v>3753</v>
      </c>
      <c r="C5" s="6" t="n">
        <v>4253</v>
      </c>
    </row>
    <row r="6" spans="1:3">
      <c r="A6" s="4" t="s">
        <v>515</v>
      </c>
      <c r="B6" s="6" t="n">
        <v>4864</v>
      </c>
      <c r="C6" s="6" t="n">
        <v>13684</v>
      </c>
    </row>
    <row r="7" spans="1:3">
      <c r="A7" s="4" t="s">
        <v>516</v>
      </c>
      <c r="B7" s="6" t="n">
        <v>0</v>
      </c>
      <c r="C7" s="6" t="n">
        <v>24815</v>
      </c>
    </row>
    <row r="8" spans="1:3">
      <c r="A8" s="4" t="s">
        <v>517</v>
      </c>
      <c r="B8" s="6" t="n">
        <v>9035</v>
      </c>
      <c r="C8" s="6" t="n">
        <v>7251</v>
      </c>
    </row>
    <row r="9" spans="1:3">
      <c r="A9" s="4" t="s">
        <v>77</v>
      </c>
      <c r="B9" s="5" t="n">
        <v>47438</v>
      </c>
      <c r="C9" s="5" t="n">
        <v>89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18</v>
      </c>
      <c r="B1" s="2" t="s">
        <v>2</v>
      </c>
      <c r="C1" s="2" t="s">
        <v>64</v>
      </c>
      <c r="D1" s="2" t="s">
        <v>118</v>
      </c>
      <c r="E1" s="2" t="s">
        <v>120</v>
      </c>
      <c r="F1" s="2" t="s">
        <v>519</v>
      </c>
    </row>
    <row r="2" spans="1:6">
      <c r="A2" s="3" t="s">
        <v>237</v>
      </c>
    </row>
    <row r="3" spans="1:6">
      <c r="A3" s="4" t="s">
        <v>66</v>
      </c>
      <c r="B3" s="5" t="n">
        <v>54560</v>
      </c>
      <c r="C3" s="5" t="n">
        <v>128342</v>
      </c>
    </row>
    <row r="4" spans="1:6">
      <c r="A4" s="3" t="s">
        <v>520</v>
      </c>
    </row>
    <row r="5" spans="1:6">
      <c r="A5" s="4" t="s">
        <v>71</v>
      </c>
      <c r="B5" s="6" t="n">
        <v>1556</v>
      </c>
      <c r="C5" s="6" t="n">
        <v>1556</v>
      </c>
    </row>
    <row r="6" spans="1:6">
      <c r="A6" s="4" t="s">
        <v>521</v>
      </c>
      <c r="B6" s="6" t="n">
        <v>3753</v>
      </c>
      <c r="C6" s="6" t="n">
        <v>4253</v>
      </c>
    </row>
    <row r="7" spans="1:6">
      <c r="A7" s="4" t="s">
        <v>522</v>
      </c>
      <c r="B7" s="5" t="n">
        <v>59869</v>
      </c>
      <c r="C7" s="5" t="n">
        <v>134151</v>
      </c>
      <c r="D7" s="5" t="n">
        <v>90182</v>
      </c>
      <c r="E7" s="5" t="n">
        <v>44016</v>
      </c>
      <c r="F7" s="5" t="n">
        <v>387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3</v>
      </c>
      <c r="B1" s="2" t="s">
        <v>1</v>
      </c>
    </row>
    <row r="2" spans="1:3">
      <c r="B2" s="2" t="s">
        <v>2</v>
      </c>
      <c r="C2" s="2" t="s">
        <v>64</v>
      </c>
    </row>
    <row r="3" spans="1:3">
      <c r="A3" s="3" t="s">
        <v>524</v>
      </c>
    </row>
    <row r="4" spans="1:3">
      <c r="A4" s="4" t="s">
        <v>127</v>
      </c>
      <c r="B4" s="5" t="n">
        <v>1135817</v>
      </c>
      <c r="C4" s="5" t="n">
        <v>1073379</v>
      </c>
    </row>
    <row r="5" spans="1:3">
      <c r="A5" s="4" t="s">
        <v>525</v>
      </c>
      <c r="B5" s="6" t="n">
        <v>-759207</v>
      </c>
      <c r="C5" s="6" t="n">
        <v>-648628</v>
      </c>
    </row>
    <row r="6" spans="1:3">
      <c r="A6" s="4" t="s">
        <v>73</v>
      </c>
      <c r="B6" s="6" t="n">
        <v>376610</v>
      </c>
      <c r="C6" s="6" t="n">
        <v>424751</v>
      </c>
    </row>
    <row r="7" spans="1:3">
      <c r="A7" s="4" t="s">
        <v>526</v>
      </c>
    </row>
    <row r="8" spans="1:3">
      <c r="A8" s="3" t="s">
        <v>524</v>
      </c>
    </row>
    <row r="9" spans="1:3">
      <c r="A9" s="4" t="s">
        <v>127</v>
      </c>
      <c r="B9" s="6" t="n">
        <v>4024</v>
      </c>
      <c r="C9" s="6" t="n">
        <v>4359</v>
      </c>
    </row>
    <row r="10" spans="1:3">
      <c r="A10" s="4" t="s">
        <v>527</v>
      </c>
    </row>
    <row r="11" spans="1:3">
      <c r="A11" s="3" t="s">
        <v>524</v>
      </c>
    </row>
    <row r="12" spans="1:3">
      <c r="A12" s="4" t="s">
        <v>127</v>
      </c>
      <c r="B12" s="5" t="n">
        <v>12934</v>
      </c>
      <c r="C12" s="6" t="n">
        <v>13555</v>
      </c>
    </row>
    <row r="13" spans="1:3">
      <c r="A13" s="4" t="s">
        <v>528</v>
      </c>
    </row>
    <row r="14" spans="1:3">
      <c r="A14" s="3" t="s">
        <v>524</v>
      </c>
    </row>
    <row r="15" spans="1:3">
      <c r="A15" s="4" t="s">
        <v>529</v>
      </c>
      <c r="B15" s="4" t="s">
        <v>425</v>
      </c>
    </row>
    <row r="16" spans="1:3">
      <c r="A16" s="4" t="s">
        <v>530</v>
      </c>
    </row>
    <row r="17" spans="1:3">
      <c r="A17" s="3" t="s">
        <v>524</v>
      </c>
    </row>
    <row r="18" spans="1:3">
      <c r="A18" s="4" t="s">
        <v>529</v>
      </c>
      <c r="B18" s="4" t="s">
        <v>531</v>
      </c>
    </row>
    <row r="19" spans="1:3">
      <c r="A19" s="4" t="s">
        <v>532</v>
      </c>
    </row>
    <row r="20" spans="1:3">
      <c r="A20" s="3" t="s">
        <v>524</v>
      </c>
    </row>
    <row r="21" spans="1:3">
      <c r="A21" s="4" t="s">
        <v>127</v>
      </c>
      <c r="B21" s="5" t="n">
        <v>17151</v>
      </c>
      <c r="C21" s="6" t="n">
        <v>16185</v>
      </c>
    </row>
    <row r="22" spans="1:3">
      <c r="A22" s="4" t="s">
        <v>533</v>
      </c>
    </row>
    <row r="23" spans="1:3">
      <c r="A23" s="3" t="s">
        <v>524</v>
      </c>
    </row>
    <row r="24" spans="1:3">
      <c r="A24" s="4" t="s">
        <v>529</v>
      </c>
      <c r="B24" s="4" t="s">
        <v>534</v>
      </c>
    </row>
    <row r="25" spans="1:3">
      <c r="A25" s="4" t="s">
        <v>535</v>
      </c>
    </row>
    <row r="26" spans="1:3">
      <c r="A26" s="3" t="s">
        <v>524</v>
      </c>
    </row>
    <row r="27" spans="1:3">
      <c r="A27" s="4" t="s">
        <v>529</v>
      </c>
      <c r="B27" s="4" t="s">
        <v>425</v>
      </c>
    </row>
    <row r="28" spans="1:3">
      <c r="A28" s="4" t="s">
        <v>536</v>
      </c>
    </row>
    <row r="29" spans="1:3">
      <c r="A29" s="3" t="s">
        <v>524</v>
      </c>
    </row>
    <row r="30" spans="1:3">
      <c r="A30" s="4" t="s">
        <v>127</v>
      </c>
      <c r="B30" s="5" t="n">
        <v>626307</v>
      </c>
      <c r="C30" s="6" t="n">
        <v>589741</v>
      </c>
    </row>
    <row r="31" spans="1:3">
      <c r="A31" s="4" t="s">
        <v>537</v>
      </c>
    </row>
    <row r="32" spans="1:3">
      <c r="A32" s="3" t="s">
        <v>524</v>
      </c>
    </row>
    <row r="33" spans="1:3">
      <c r="A33" s="4" t="s">
        <v>529</v>
      </c>
      <c r="B33" s="4" t="s">
        <v>534</v>
      </c>
    </row>
    <row r="34" spans="1:3">
      <c r="A34" s="4" t="s">
        <v>538</v>
      </c>
    </row>
    <row r="35" spans="1:3">
      <c r="A35" s="3" t="s">
        <v>524</v>
      </c>
    </row>
    <row r="36" spans="1:3">
      <c r="A36" s="4" t="s">
        <v>529</v>
      </c>
      <c r="B36" s="4" t="s">
        <v>539</v>
      </c>
    </row>
    <row r="37" spans="1:3">
      <c r="A37" s="4" t="s">
        <v>540</v>
      </c>
    </row>
    <row r="38" spans="1:3">
      <c r="A38" s="3" t="s">
        <v>524</v>
      </c>
    </row>
    <row r="39" spans="1:3">
      <c r="A39" s="4" t="s">
        <v>127</v>
      </c>
      <c r="B39" s="5" t="n">
        <v>149600</v>
      </c>
      <c r="C39" s="6" t="n">
        <v>140327</v>
      </c>
    </row>
    <row r="40" spans="1:3">
      <c r="A40" s="4" t="s">
        <v>541</v>
      </c>
    </row>
    <row r="41" spans="1:3">
      <c r="A41" s="3" t="s">
        <v>524</v>
      </c>
    </row>
    <row r="42" spans="1:3">
      <c r="A42" s="4" t="s">
        <v>529</v>
      </c>
      <c r="B42" s="4" t="s">
        <v>534</v>
      </c>
    </row>
    <row r="43" spans="1:3">
      <c r="A43" s="4" t="s">
        <v>542</v>
      </c>
    </row>
    <row r="44" spans="1:3">
      <c r="A44" s="3" t="s">
        <v>524</v>
      </c>
    </row>
    <row r="45" spans="1:3">
      <c r="A45" s="4" t="s">
        <v>529</v>
      </c>
      <c r="B45" s="4" t="s">
        <v>543</v>
      </c>
    </row>
    <row r="46" spans="1:3">
      <c r="A46" s="4" t="s">
        <v>544</v>
      </c>
    </row>
    <row r="47" spans="1:3">
      <c r="A47" s="3" t="s">
        <v>524</v>
      </c>
    </row>
    <row r="48" spans="1:3">
      <c r="A48" s="4" t="s">
        <v>127</v>
      </c>
      <c r="B48" s="5" t="n">
        <v>13557</v>
      </c>
      <c r="C48" s="6" t="n">
        <v>12804</v>
      </c>
    </row>
    <row r="49" spans="1:3">
      <c r="A49" s="4" t="s">
        <v>545</v>
      </c>
    </row>
    <row r="50" spans="1:3">
      <c r="A50" s="3" t="s">
        <v>524</v>
      </c>
    </row>
    <row r="51" spans="1:3">
      <c r="A51" s="4" t="s">
        <v>529</v>
      </c>
      <c r="B51" s="4" t="s">
        <v>534</v>
      </c>
    </row>
    <row r="52" spans="1:3">
      <c r="A52" s="4" t="s">
        <v>546</v>
      </c>
    </row>
    <row r="53" spans="1:3">
      <c r="A53" s="3" t="s">
        <v>524</v>
      </c>
    </row>
    <row r="54" spans="1:3">
      <c r="A54" s="4" t="s">
        <v>529</v>
      </c>
      <c r="B54" s="4" t="s">
        <v>425</v>
      </c>
    </row>
    <row r="55" spans="1:3">
      <c r="A55" s="4" t="s">
        <v>547</v>
      </c>
    </row>
    <row r="56" spans="1:3">
      <c r="A56" s="3" t="s">
        <v>524</v>
      </c>
    </row>
    <row r="57" spans="1:3">
      <c r="A57" s="4" t="s">
        <v>127</v>
      </c>
      <c r="B57" s="5" t="n">
        <v>312244</v>
      </c>
      <c r="C57" s="5" t="n">
        <v>296408</v>
      </c>
    </row>
    <row r="58" spans="1:3">
      <c r="A58" s="4" t="s">
        <v>548</v>
      </c>
    </row>
    <row r="59" spans="1:3">
      <c r="A59" s="3" t="s">
        <v>524</v>
      </c>
    </row>
    <row r="60" spans="1:3">
      <c r="A60" s="4" t="s">
        <v>529</v>
      </c>
      <c r="B60" s="4" t="s">
        <v>534</v>
      </c>
    </row>
    <row r="61" spans="1:3">
      <c r="A61" s="4" t="s">
        <v>549</v>
      </c>
    </row>
    <row r="62" spans="1:3">
      <c r="A62" s="3" t="s">
        <v>524</v>
      </c>
    </row>
    <row r="63" spans="1:3">
      <c r="A63" s="4" t="s">
        <v>529</v>
      </c>
      <c r="B63" s="4"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112</v>
      </c>
      <c r="C1" s="2" t="s">
        <v>1</v>
      </c>
    </row>
    <row r="2" spans="1:5">
      <c r="B2" s="2" t="s">
        <v>118</v>
      </c>
      <c r="C2" s="2" t="s">
        <v>2</v>
      </c>
      <c r="D2" s="2" t="s">
        <v>64</v>
      </c>
      <c r="E2" s="2" t="s">
        <v>120</v>
      </c>
    </row>
    <row r="3" spans="1:5">
      <c r="A3" s="3" t="s">
        <v>240</v>
      </c>
    </row>
    <row r="4" spans="1:5">
      <c r="A4" s="4" t="s">
        <v>551</v>
      </c>
      <c r="B4" s="5" t="n">
        <v>72961</v>
      </c>
      <c r="C4" s="5" t="n">
        <v>166376</v>
      </c>
      <c r="D4" s="5" t="n">
        <v>156959</v>
      </c>
      <c r="E4" s="5" t="n">
        <v>123125</v>
      </c>
    </row>
    <row r="5" spans="1:5">
      <c r="A5" s="4" t="s">
        <v>552</v>
      </c>
      <c r="B5" s="5" t="n">
        <v>16438</v>
      </c>
      <c r="C5" s="5" t="n">
        <v>44208</v>
      </c>
      <c r="D5" s="5" t="n">
        <v>36109</v>
      </c>
      <c r="E5" s="5" t="n">
        <v>3127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64</v>
      </c>
      <c r="C2" s="2" t="s">
        <v>118</v>
      </c>
    </row>
    <row r="3" spans="1:3">
      <c r="A3" s="3" t="s">
        <v>243</v>
      </c>
    </row>
    <row r="4" spans="1:3">
      <c r="A4" s="4" t="s">
        <v>554</v>
      </c>
      <c r="B4" s="5" t="n">
        <v>521516</v>
      </c>
      <c r="C4" s="5" t="n">
        <v>517510</v>
      </c>
    </row>
    <row r="5" spans="1:3">
      <c r="A5" s="4" t="s">
        <v>555</v>
      </c>
      <c r="B5" s="6" t="n">
        <v>-195767</v>
      </c>
      <c r="C5" s="5" t="n">
        <v>-195767</v>
      </c>
    </row>
    <row r="6" spans="1:3">
      <c r="A6" s="4" t="s">
        <v>556</v>
      </c>
      <c r="B6" s="6" t="n">
        <v>321743</v>
      </c>
    </row>
    <row r="7" spans="1:3">
      <c r="A7" s="4" t="s">
        <v>557</v>
      </c>
      <c r="B7" s="6" t="n">
        <v>4097</v>
      </c>
    </row>
    <row r="8" spans="1:3">
      <c r="A8" s="4" t="s">
        <v>558</v>
      </c>
      <c r="B8" s="6" t="n">
        <v>-91</v>
      </c>
    </row>
    <row r="9" spans="1:3">
      <c r="A9" s="4" t="s">
        <v>559</v>
      </c>
      <c r="B9" s="5" t="n">
        <v>3257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3</v>
      </c>
      <c r="B1" s="2" t="s">
        <v>112</v>
      </c>
      <c r="C1" s="2" t="s">
        <v>1</v>
      </c>
    </row>
    <row r="2" spans="1:5">
      <c r="B2" s="2" t="s">
        <v>118</v>
      </c>
      <c r="C2" s="2" t="s">
        <v>2</v>
      </c>
      <c r="D2" s="2" t="s">
        <v>64</v>
      </c>
      <c r="E2" s="2" t="s">
        <v>120</v>
      </c>
    </row>
    <row r="3" spans="1:5">
      <c r="A3" s="3" t="s">
        <v>174</v>
      </c>
    </row>
    <row r="4" spans="1:5">
      <c r="A4" s="4" t="s">
        <v>133</v>
      </c>
      <c r="B4" s="5" t="n">
        <v>68835</v>
      </c>
      <c r="C4" s="5" t="n">
        <v>57215</v>
      </c>
      <c r="D4" s="5" t="n">
        <v>62907</v>
      </c>
      <c r="E4" s="5" t="n">
        <v>157217</v>
      </c>
    </row>
    <row r="5" spans="1:5">
      <c r="A5" s="3" t="s">
        <v>175</v>
      </c>
    </row>
    <row r="6" spans="1:5">
      <c r="A6" s="4" t="s">
        <v>126</v>
      </c>
      <c r="B6" s="6" t="n">
        <v>85053</v>
      </c>
      <c r="C6" s="6" t="n">
        <v>187556</v>
      </c>
      <c r="D6" s="6" t="n">
        <v>179603</v>
      </c>
      <c r="E6" s="6" t="n">
        <v>147906</v>
      </c>
    </row>
    <row r="7" spans="1:5">
      <c r="A7" s="4" t="s">
        <v>176</v>
      </c>
      <c r="B7" s="6" t="n">
        <v>0</v>
      </c>
      <c r="C7" s="6" t="n">
        <v>30043</v>
      </c>
      <c r="D7" s="6" t="n">
        <v>0</v>
      </c>
      <c r="E7" s="6" t="n">
        <v>0</v>
      </c>
    </row>
    <row r="8" spans="1:5">
      <c r="A8" s="4" t="s">
        <v>176</v>
      </c>
      <c r="B8" s="6" t="n">
        <v>-19665</v>
      </c>
      <c r="C8" s="6" t="n">
        <v>9261</v>
      </c>
      <c r="D8" s="6" t="n">
        <v>8523</v>
      </c>
      <c r="E8" s="6" t="n">
        <v>18233</v>
      </c>
    </row>
    <row r="9" spans="1:5">
      <c r="A9" s="4" t="s">
        <v>154</v>
      </c>
      <c r="B9" s="6" t="n">
        <v>13277</v>
      </c>
      <c r="C9" s="6" t="n">
        <v>10034</v>
      </c>
      <c r="D9" s="6" t="n">
        <v>20187</v>
      </c>
      <c r="E9" s="6" t="n">
        <v>20805</v>
      </c>
    </row>
    <row r="10" spans="1:5">
      <c r="A10" s="4" t="s">
        <v>177</v>
      </c>
      <c r="B10" s="6" t="n">
        <v>201</v>
      </c>
      <c r="C10" s="6" t="n">
        <v>-6540</v>
      </c>
      <c r="D10" s="6" t="n">
        <v>17071</v>
      </c>
      <c r="E10" s="6" t="n">
        <v>199</v>
      </c>
    </row>
    <row r="11" spans="1:5">
      <c r="A11" s="4" t="s">
        <v>178</v>
      </c>
      <c r="B11" s="6" t="n">
        <v>-7217</v>
      </c>
      <c r="C11" s="6" t="n">
        <v>-14879</v>
      </c>
      <c r="D11" s="6" t="n">
        <v>-19390</v>
      </c>
      <c r="E11" s="6" t="n">
        <v>-14866</v>
      </c>
    </row>
    <row r="12" spans="1:5">
      <c r="A12" s="4" t="s">
        <v>179</v>
      </c>
      <c r="B12" s="6" t="n">
        <v>0</v>
      </c>
      <c r="C12" s="6" t="n">
        <v>76</v>
      </c>
      <c r="D12" s="6" t="n">
        <v>0</v>
      </c>
      <c r="E12" s="6" t="n">
        <v>0</v>
      </c>
    </row>
    <row r="13" spans="1:5">
      <c r="A13" s="4" t="s">
        <v>180</v>
      </c>
      <c r="B13" s="6" t="n">
        <v>9170</v>
      </c>
      <c r="C13" s="6" t="n">
        <v>20112</v>
      </c>
      <c r="D13" s="6" t="n">
        <v>19103</v>
      </c>
      <c r="E13" s="6" t="n">
        <v>17610</v>
      </c>
    </row>
    <row r="14" spans="1:5">
      <c r="A14" s="4" t="s">
        <v>181</v>
      </c>
      <c r="B14" s="6" t="n">
        <v>1736</v>
      </c>
      <c r="C14" s="6" t="n">
        <v>4023</v>
      </c>
      <c r="D14" s="6" t="n">
        <v>3686</v>
      </c>
      <c r="E14" s="6" t="n">
        <v>3323</v>
      </c>
    </row>
    <row r="15" spans="1:5">
      <c r="A15" s="4" t="s">
        <v>182</v>
      </c>
      <c r="B15" s="6" t="n">
        <v>0</v>
      </c>
      <c r="C15" s="6" t="n">
        <v>0</v>
      </c>
      <c r="D15" s="6" t="n">
        <v>0</v>
      </c>
      <c r="E15" s="6" t="n">
        <v>-8385</v>
      </c>
    </row>
    <row r="16" spans="1:5">
      <c r="A16" s="3" t="s">
        <v>183</v>
      </c>
    </row>
    <row r="17" spans="1:5">
      <c r="A17" s="4" t="s">
        <v>67</v>
      </c>
      <c r="B17" s="6" t="n">
        <v>50955</v>
      </c>
      <c r="C17" s="6" t="n">
        <v>-195796</v>
      </c>
      <c r="D17" s="6" t="n">
        <v>-30750</v>
      </c>
      <c r="E17" s="6" t="n">
        <v>-33068</v>
      </c>
    </row>
    <row r="18" spans="1:5">
      <c r="A18" s="4" t="s">
        <v>184</v>
      </c>
      <c r="B18" s="6" t="n">
        <v>16982</v>
      </c>
      <c r="C18" s="6" t="n">
        <v>-35888</v>
      </c>
      <c r="D18" s="6" t="n">
        <v>-149828</v>
      </c>
      <c r="E18" s="6" t="n">
        <v>-27773</v>
      </c>
    </row>
    <row r="19" spans="1:5">
      <c r="A19" s="4" t="s">
        <v>185</v>
      </c>
      <c r="B19" s="6" t="n">
        <v>-67</v>
      </c>
      <c r="C19" s="6" t="n">
        <v>-6960</v>
      </c>
      <c r="D19" s="6" t="n">
        <v>-15842</v>
      </c>
      <c r="E19" s="6" t="n">
        <v>-13232</v>
      </c>
    </row>
    <row r="20" spans="1:5">
      <c r="A20" s="4" t="s">
        <v>77</v>
      </c>
      <c r="B20" s="6" t="n">
        <v>1630</v>
      </c>
      <c r="C20" s="6" t="n">
        <v>41068</v>
      </c>
      <c r="D20" s="6" t="n">
        <v>-25110</v>
      </c>
      <c r="E20" s="6" t="n">
        <v>2064</v>
      </c>
    </row>
    <row r="21" spans="1:5">
      <c r="A21" s="4" t="s">
        <v>186</v>
      </c>
      <c r="B21" s="6" t="n">
        <v>-6716</v>
      </c>
      <c r="C21" s="6" t="n">
        <v>-84</v>
      </c>
      <c r="D21" s="6" t="n">
        <v>10357</v>
      </c>
      <c r="E21" s="6" t="n">
        <v>-13189</v>
      </c>
    </row>
    <row r="22" spans="1:5">
      <c r="A22" s="4" t="s">
        <v>81</v>
      </c>
      <c r="B22" s="6" t="n">
        <v>-21503</v>
      </c>
      <c r="C22" s="6" t="n">
        <v>-2141</v>
      </c>
      <c r="D22" s="6" t="n">
        <v>20064</v>
      </c>
      <c r="E22" s="6" t="n">
        <v>977</v>
      </c>
    </row>
    <row r="23" spans="1:5">
      <c r="A23" s="4" t="s">
        <v>187</v>
      </c>
      <c r="B23" s="6" t="n">
        <v>-32138</v>
      </c>
      <c r="C23" s="6" t="n">
        <v>-39101</v>
      </c>
      <c r="D23" s="6" t="n">
        <v>23866</v>
      </c>
      <c r="E23" s="6" t="n">
        <v>-1378</v>
      </c>
    </row>
    <row r="24" spans="1:5">
      <c r="A24" s="4" t="s">
        <v>188</v>
      </c>
      <c r="B24" s="6" t="n">
        <v>160533</v>
      </c>
      <c r="C24" s="6" t="n">
        <v>57999</v>
      </c>
      <c r="D24" s="6" t="n">
        <v>124447</v>
      </c>
      <c r="E24" s="6" t="n">
        <v>256443</v>
      </c>
    </row>
    <row r="25" spans="1:5">
      <c r="A25" s="3" t="s">
        <v>189</v>
      </c>
    </row>
    <row r="26" spans="1:5">
      <c r="A26" s="4" t="s">
        <v>188</v>
      </c>
      <c r="B26" s="6" t="n">
        <v>-87839</v>
      </c>
      <c r="C26" s="6" t="n">
        <v>-120574</v>
      </c>
      <c r="D26" s="6" t="n">
        <v>-164963</v>
      </c>
      <c r="E26" s="6" t="n">
        <v>-201197</v>
      </c>
    </row>
    <row r="27" spans="1:5">
      <c r="A27" s="4" t="s">
        <v>189</v>
      </c>
      <c r="B27" s="6" t="n">
        <v>11808</v>
      </c>
      <c r="C27" s="6" t="n">
        <v>19045</v>
      </c>
      <c r="D27" s="6" t="n">
        <v>22949</v>
      </c>
      <c r="E27" s="6" t="n">
        <v>16029</v>
      </c>
    </row>
    <row r="28" spans="1:5">
      <c r="A28" s="4" t="s">
        <v>190</v>
      </c>
      <c r="B28" s="6" t="n">
        <v>0</v>
      </c>
      <c r="C28" s="6" t="n">
        <v>0</v>
      </c>
      <c r="D28" s="6" t="n">
        <v>-20917</v>
      </c>
      <c r="E28" s="6" t="n">
        <v>-26070</v>
      </c>
    </row>
    <row r="29" spans="1:5">
      <c r="A29" s="4" t="s">
        <v>191</v>
      </c>
      <c r="B29" s="6" t="n">
        <v>0</v>
      </c>
      <c r="C29" s="6" t="n">
        <v>0</v>
      </c>
      <c r="D29" s="6" t="n">
        <v>0</v>
      </c>
      <c r="E29" s="6" t="n">
        <v>1825</v>
      </c>
    </row>
    <row r="30" spans="1:5">
      <c r="A30" s="4" t="s">
        <v>192</v>
      </c>
      <c r="B30" s="6" t="n">
        <v>0</v>
      </c>
      <c r="C30" s="6" t="n">
        <v>306</v>
      </c>
      <c r="D30" s="6" t="n">
        <v>1576</v>
      </c>
      <c r="E30" s="6" t="n">
        <v>666</v>
      </c>
    </row>
    <row r="31" spans="1:5">
      <c r="A31" s="4" t="s">
        <v>193</v>
      </c>
      <c r="B31" s="6" t="n">
        <v>-76031</v>
      </c>
      <c r="C31" s="6" t="n">
        <v>-101223</v>
      </c>
      <c r="D31" s="6" t="n">
        <v>-161355</v>
      </c>
      <c r="E31" s="6" t="n">
        <v>-208747</v>
      </c>
    </row>
    <row r="32" spans="1:5">
      <c r="A32" s="3" t="s">
        <v>194</v>
      </c>
    </row>
    <row r="33" spans="1:5">
      <c r="A33" s="4" t="s">
        <v>195</v>
      </c>
      <c r="B33" s="6" t="n">
        <v>0</v>
      </c>
      <c r="C33" s="6" t="n">
        <v>475000</v>
      </c>
      <c r="D33" s="6" t="n">
        <v>423188</v>
      </c>
      <c r="E33" s="6" t="n">
        <v>707000</v>
      </c>
    </row>
    <row r="34" spans="1:5">
      <c r="A34" s="4" t="s">
        <v>194</v>
      </c>
      <c r="B34" s="6" t="n">
        <v>-9625</v>
      </c>
      <c r="C34" s="6" t="n">
        <v>-480625</v>
      </c>
      <c r="D34" s="6" t="n">
        <v>-331250</v>
      </c>
      <c r="E34" s="6" t="n">
        <v>-685563</v>
      </c>
    </row>
    <row r="35" spans="1:5">
      <c r="A35" s="4" t="s">
        <v>196</v>
      </c>
      <c r="B35" s="6" t="n">
        <v>0</v>
      </c>
      <c r="C35" s="6" t="n">
        <v>0</v>
      </c>
      <c r="D35" s="6" t="n">
        <v>-7275</v>
      </c>
      <c r="E35" s="6" t="n">
        <v>-70</v>
      </c>
    </row>
    <row r="36" spans="1:5">
      <c r="A36" s="4" t="s">
        <v>197</v>
      </c>
      <c r="B36" s="6" t="n">
        <v>-16875</v>
      </c>
      <c r="C36" s="6" t="n">
        <v>0</v>
      </c>
      <c r="D36" s="6" t="n">
        <v>0</v>
      </c>
      <c r="E36" s="6" t="n">
        <v>-62909</v>
      </c>
    </row>
    <row r="37" spans="1:5">
      <c r="A37" s="4" t="s">
        <v>198</v>
      </c>
      <c r="B37" s="6" t="n">
        <v>0</v>
      </c>
      <c r="C37" s="6" t="n">
        <v>-25000</v>
      </c>
      <c r="D37" s="6" t="n">
        <v>0</v>
      </c>
      <c r="E37" s="6" t="n">
        <v>0</v>
      </c>
    </row>
    <row r="38" spans="1:5">
      <c r="A38" s="4" t="s">
        <v>199</v>
      </c>
      <c r="B38" s="6" t="n">
        <v>0</v>
      </c>
      <c r="C38" s="6" t="n">
        <v>675</v>
      </c>
      <c r="D38" s="6" t="n">
        <v>0</v>
      </c>
      <c r="E38" s="6" t="n">
        <v>0</v>
      </c>
    </row>
    <row r="39" spans="1:5">
      <c r="A39" s="4" t="s">
        <v>200</v>
      </c>
      <c r="B39" s="6" t="n">
        <v>0</v>
      </c>
      <c r="C39" s="6" t="n">
        <v>388</v>
      </c>
      <c r="D39" s="6" t="n">
        <v>0</v>
      </c>
      <c r="E39" s="6" t="n">
        <v>0</v>
      </c>
    </row>
    <row r="40" spans="1:5">
      <c r="A40" s="4" t="s">
        <v>201</v>
      </c>
      <c r="B40" s="6" t="n">
        <v>0</v>
      </c>
      <c r="C40" s="6" t="n">
        <v>-301</v>
      </c>
      <c r="D40" s="6" t="n">
        <v>0</v>
      </c>
      <c r="E40" s="6" t="n">
        <v>0</v>
      </c>
    </row>
    <row r="41" spans="1:5">
      <c r="A41" s="4" t="s">
        <v>202</v>
      </c>
      <c r="B41" s="6" t="n">
        <v>745</v>
      </c>
      <c r="C41" s="6" t="n">
        <v>503</v>
      </c>
      <c r="D41" s="6" t="n">
        <v>871</v>
      </c>
      <c r="E41" s="6" t="n">
        <v>1449</v>
      </c>
    </row>
    <row r="42" spans="1:5">
      <c r="A42" s="4" t="s">
        <v>203</v>
      </c>
      <c r="B42" s="6" t="n">
        <v>-12581</v>
      </c>
      <c r="C42" s="6" t="n">
        <v>-1698</v>
      </c>
      <c r="D42" s="6" t="n">
        <v>-4657</v>
      </c>
      <c r="E42" s="6" t="n">
        <v>-10767</v>
      </c>
    </row>
    <row r="43" spans="1:5">
      <c r="A43" s="4" t="s">
        <v>182</v>
      </c>
      <c r="B43" s="6" t="n">
        <v>0</v>
      </c>
      <c r="C43" s="6" t="n">
        <v>0</v>
      </c>
      <c r="D43" s="6" t="n">
        <v>0</v>
      </c>
      <c r="E43" s="6" t="n">
        <v>8385</v>
      </c>
    </row>
    <row r="44" spans="1:5">
      <c r="A44" s="4" t="s">
        <v>204</v>
      </c>
      <c r="B44" s="6" t="n">
        <v>-38336</v>
      </c>
      <c r="C44" s="6" t="n">
        <v>-31058</v>
      </c>
      <c r="D44" s="6" t="n">
        <v>80877</v>
      </c>
      <c r="E44" s="6" t="n">
        <v>-42475</v>
      </c>
    </row>
    <row r="45" spans="1:5">
      <c r="A45" s="4" t="s">
        <v>205</v>
      </c>
      <c r="B45" s="6" t="n">
        <v>46166</v>
      </c>
      <c r="C45" s="6" t="n">
        <v>-74282</v>
      </c>
      <c r="D45" s="6" t="n">
        <v>43969</v>
      </c>
      <c r="E45" s="6" t="n">
        <v>5221</v>
      </c>
    </row>
    <row r="46" spans="1:5">
      <c r="A46" s="4" t="s">
        <v>206</v>
      </c>
      <c r="B46" s="6" t="n">
        <v>44016</v>
      </c>
      <c r="C46" s="6" t="n">
        <v>134151</v>
      </c>
      <c r="D46" s="6" t="n">
        <v>90182</v>
      </c>
      <c r="E46" s="6" t="n">
        <v>38795</v>
      </c>
    </row>
    <row r="47" spans="1:5">
      <c r="A47" s="4" t="s">
        <v>207</v>
      </c>
      <c r="B47" s="6" t="n">
        <v>90182</v>
      </c>
      <c r="C47" s="6" t="n">
        <v>59869</v>
      </c>
      <c r="D47" s="6" t="n">
        <v>134151</v>
      </c>
      <c r="E47" s="6" t="n">
        <v>44016</v>
      </c>
    </row>
    <row r="48" spans="1:5">
      <c r="A48" s="3" t="s">
        <v>208</v>
      </c>
    </row>
    <row r="49" spans="1:5">
      <c r="A49" s="4" t="s">
        <v>209</v>
      </c>
      <c r="B49" s="6" t="n">
        <v>7748</v>
      </c>
      <c r="C49" s="6" t="n">
        <v>26655</v>
      </c>
      <c r="D49" s="6" t="n">
        <v>22312</v>
      </c>
      <c r="E49" s="6" t="n">
        <v>16505</v>
      </c>
    </row>
    <row r="50" spans="1:5">
      <c r="A50" s="4" t="s">
        <v>210</v>
      </c>
      <c r="B50" s="6" t="n">
        <v>4749</v>
      </c>
      <c r="C50" s="6" t="n">
        <v>12017</v>
      </c>
      <c r="D50" s="6" t="n">
        <v>6396</v>
      </c>
      <c r="E50" s="6" t="n">
        <v>88060</v>
      </c>
    </row>
    <row r="51" spans="1:5">
      <c r="A51" s="4" t="s">
        <v>211</v>
      </c>
      <c r="B51" s="5" t="n">
        <v>1634</v>
      </c>
      <c r="C51" s="5" t="n">
        <v>8814</v>
      </c>
      <c r="D51" s="5" t="n">
        <v>6795</v>
      </c>
      <c r="E51" s="5" t="n">
        <v>21978</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60</v>
      </c>
      <c r="B1" s="2" t="s">
        <v>2</v>
      </c>
      <c r="C1" s="2" t="s">
        <v>64</v>
      </c>
      <c r="D1" s="2" t="s">
        <v>118</v>
      </c>
      <c r="E1" s="2" t="s">
        <v>120</v>
      </c>
    </row>
    <row r="2" spans="1:5">
      <c r="A2" s="4" t="s">
        <v>561</v>
      </c>
    </row>
    <row r="3" spans="1:5">
      <c r="A3" s="3" t="s">
        <v>562</v>
      </c>
    </row>
    <row r="4" spans="1:5">
      <c r="A4" s="4" t="s">
        <v>563</v>
      </c>
      <c r="B4" s="11" t="n">
        <v>0.03</v>
      </c>
    </row>
    <row r="5" spans="1:5">
      <c r="A5" s="4" t="s">
        <v>564</v>
      </c>
    </row>
    <row r="6" spans="1:5">
      <c r="A6" s="3" t="s">
        <v>562</v>
      </c>
    </row>
    <row r="7" spans="1:5">
      <c r="A7" s="4" t="s">
        <v>563</v>
      </c>
      <c r="B7" s="11" t="n">
        <v>0.1</v>
      </c>
      <c r="C7" s="11" t="n">
        <v>0.11</v>
      </c>
      <c r="D7" s="11" t="n">
        <v>0.11</v>
      </c>
      <c r="E7" s="11" t="n">
        <v>0.11</v>
      </c>
    </row>
    <row r="8" spans="1:5">
      <c r="A8" s="4" t="s">
        <v>565</v>
      </c>
    </row>
    <row r="9" spans="1:5">
      <c r="A9" s="3" t="s">
        <v>562</v>
      </c>
    </row>
    <row r="10" spans="1:5">
      <c r="A10" s="4" t="s">
        <v>563</v>
      </c>
      <c r="C10" s="11" t="n">
        <v>0.03</v>
      </c>
      <c r="D10" s="11" t="n">
        <v>0.03</v>
      </c>
      <c r="E10" s="11" t="n">
        <v>0.03</v>
      </c>
    </row>
    <row r="11" spans="1:5">
      <c r="A11" s="4" t="s">
        <v>566</v>
      </c>
    </row>
    <row r="12" spans="1:5">
      <c r="A12" s="3" t="s">
        <v>562</v>
      </c>
    </row>
    <row r="13" spans="1:5">
      <c r="A13" s="4" t="s">
        <v>563</v>
      </c>
      <c r="C13" s="11" t="n">
        <v>0.025</v>
      </c>
      <c r="D13" s="11" t="n">
        <v>0.025</v>
      </c>
      <c r="E13" s="11" t="n">
        <v>0.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67</v>
      </c>
      <c r="B1" s="2" t="s">
        <v>112</v>
      </c>
      <c r="C1" s="2" t="s">
        <v>1</v>
      </c>
    </row>
    <row r="2" spans="1:5">
      <c r="B2" s="2" t="s">
        <v>118</v>
      </c>
      <c r="C2" s="2" t="s">
        <v>2</v>
      </c>
      <c r="D2" s="2" t="s">
        <v>64</v>
      </c>
      <c r="E2" s="2" t="s">
        <v>120</v>
      </c>
    </row>
    <row r="3" spans="1:5">
      <c r="A3" s="3" t="s">
        <v>243</v>
      </c>
    </row>
    <row r="4" spans="1:5">
      <c r="A4" s="4" t="s">
        <v>568</v>
      </c>
      <c r="C4" s="4" t="s">
        <v>569</v>
      </c>
    </row>
    <row r="5" spans="1:5">
      <c r="A5" s="4" t="s">
        <v>570</v>
      </c>
      <c r="C5" s="4" t="s">
        <v>571</v>
      </c>
    </row>
    <row r="6" spans="1:5">
      <c r="A6" s="4" t="s">
        <v>572</v>
      </c>
      <c r="B6" s="9" t="n">
        <v>12.1</v>
      </c>
      <c r="C6" s="9" t="n">
        <v>21.2</v>
      </c>
      <c r="D6" s="9" t="n">
        <v>22.6</v>
      </c>
      <c r="E6" s="9" t="n">
        <v>24.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3</v>
      </c>
      <c r="B1" s="2" t="s">
        <v>1</v>
      </c>
    </row>
    <row r="2" spans="1:3">
      <c r="B2" s="2" t="s">
        <v>2</v>
      </c>
      <c r="C2" s="2" t="s">
        <v>64</v>
      </c>
    </row>
    <row r="3" spans="1:3">
      <c r="A3" s="3" t="s">
        <v>574</v>
      </c>
    </row>
    <row r="4" spans="1:3">
      <c r="A4" s="4" t="s">
        <v>575</v>
      </c>
      <c r="B4" s="5" t="n">
        <v>327267</v>
      </c>
      <c r="C4" s="5" t="n">
        <v>327267</v>
      </c>
    </row>
    <row r="5" spans="1:3">
      <c r="A5" s="4" t="s">
        <v>576</v>
      </c>
      <c r="B5" s="6" t="n">
        <v>187322</v>
      </c>
      <c r="C5" s="6" t="n">
        <v>166142</v>
      </c>
    </row>
    <row r="6" spans="1:3">
      <c r="A6" s="4" t="s">
        <v>577</v>
      </c>
      <c r="B6" s="6" t="n">
        <v>139945</v>
      </c>
      <c r="C6" s="6" t="n">
        <v>161125</v>
      </c>
    </row>
    <row r="7" spans="1:3">
      <c r="A7" s="4" t="s">
        <v>578</v>
      </c>
    </row>
    <row r="8" spans="1:3">
      <c r="A8" s="3" t="s">
        <v>574</v>
      </c>
    </row>
    <row r="9" spans="1:3">
      <c r="A9" s="4" t="s">
        <v>575</v>
      </c>
      <c r="B9" s="6" t="n">
        <v>4700</v>
      </c>
      <c r="C9" s="6" t="n">
        <v>4700</v>
      </c>
    </row>
    <row r="10" spans="1:3">
      <c r="A10" s="4" t="s">
        <v>577</v>
      </c>
      <c r="B10" s="5" t="n">
        <v>4700</v>
      </c>
      <c r="C10" s="6" t="n">
        <v>4700</v>
      </c>
    </row>
    <row r="11" spans="1:3">
      <c r="A11" s="4" t="s">
        <v>472</v>
      </c>
    </row>
    <row r="12" spans="1:3">
      <c r="A12" s="3" t="s">
        <v>574</v>
      </c>
    </row>
    <row r="13" spans="1:3">
      <c r="A13" s="4" t="s">
        <v>579</v>
      </c>
      <c r="B13" s="4" t="s">
        <v>580</v>
      </c>
    </row>
    <row r="14" spans="1:3">
      <c r="A14" s="4" t="s">
        <v>575</v>
      </c>
      <c r="B14" s="5" t="n">
        <v>312017</v>
      </c>
      <c r="C14" s="6" t="n">
        <v>312017</v>
      </c>
    </row>
    <row r="15" spans="1:3">
      <c r="A15" s="4" t="s">
        <v>576</v>
      </c>
      <c r="B15" s="6" t="n">
        <v>178411</v>
      </c>
      <c r="C15" s="6" t="n">
        <v>157691</v>
      </c>
    </row>
    <row r="16" spans="1:3">
      <c r="A16" s="4" t="s">
        <v>577</v>
      </c>
      <c r="B16" s="5" t="n">
        <v>133606</v>
      </c>
      <c r="C16" s="6" t="n">
        <v>154326</v>
      </c>
    </row>
    <row r="17" spans="1:3">
      <c r="A17" s="4" t="s">
        <v>474</v>
      </c>
    </row>
    <row r="18" spans="1:3">
      <c r="A18" s="3" t="s">
        <v>574</v>
      </c>
    </row>
    <row r="19" spans="1:3">
      <c r="A19" s="4" t="s">
        <v>579</v>
      </c>
      <c r="B19" s="4" t="s">
        <v>581</v>
      </c>
    </row>
    <row r="20" spans="1:3">
      <c r="A20" s="4" t="s">
        <v>575</v>
      </c>
      <c r="B20" s="5" t="n">
        <v>10350</v>
      </c>
      <c r="C20" s="6" t="n">
        <v>10350</v>
      </c>
    </row>
    <row r="21" spans="1:3">
      <c r="A21" s="4" t="s">
        <v>576</v>
      </c>
      <c r="B21" s="6" t="n">
        <v>8732</v>
      </c>
      <c r="C21" s="6" t="n">
        <v>8312</v>
      </c>
    </row>
    <row r="22" spans="1:3">
      <c r="A22" s="4" t="s">
        <v>577</v>
      </c>
      <c r="B22" s="5" t="n">
        <v>1618</v>
      </c>
      <c r="C22" s="6" t="n">
        <v>2038</v>
      </c>
    </row>
    <row r="23" spans="1:3">
      <c r="A23" s="4" t="s">
        <v>582</v>
      </c>
    </row>
    <row r="24" spans="1:3">
      <c r="A24" s="3" t="s">
        <v>574</v>
      </c>
    </row>
    <row r="25" spans="1:3">
      <c r="A25" s="4" t="s">
        <v>579</v>
      </c>
      <c r="B25" s="4" t="s">
        <v>583</v>
      </c>
    </row>
    <row r="26" spans="1:3">
      <c r="A26" s="4" t="s">
        <v>575</v>
      </c>
      <c r="B26" s="5" t="n">
        <v>200</v>
      </c>
      <c r="C26" s="6" t="n">
        <v>200</v>
      </c>
    </row>
    <row r="27" spans="1:3">
      <c r="A27" s="4" t="s">
        <v>576</v>
      </c>
      <c r="B27" s="6" t="n">
        <v>179</v>
      </c>
      <c r="C27" s="6" t="n">
        <v>139</v>
      </c>
    </row>
    <row r="28" spans="1:3">
      <c r="A28" s="4" t="s">
        <v>577</v>
      </c>
      <c r="B28" s="5" t="n">
        <v>21</v>
      </c>
      <c r="C28" s="5" t="n">
        <v>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5" t="n">
        <v>20663</v>
      </c>
    </row>
    <row r="4" spans="1:2">
      <c r="A4" s="4" t="s">
        <v>588</v>
      </c>
      <c r="B4" s="6" t="n">
        <v>17490</v>
      </c>
    </row>
    <row r="5" spans="1:2">
      <c r="A5" s="4" t="s">
        <v>589</v>
      </c>
      <c r="B5" s="6" t="n">
        <v>15334</v>
      </c>
    </row>
    <row r="6" spans="1:2">
      <c r="A6" s="4" t="s">
        <v>590</v>
      </c>
      <c r="B6" s="6" t="n">
        <v>13903</v>
      </c>
    </row>
    <row r="7" spans="1:2">
      <c r="A7" s="4" t="s">
        <v>591</v>
      </c>
      <c r="B7" s="6" t="n">
        <v>13718</v>
      </c>
    </row>
    <row r="8" spans="1:2">
      <c r="A8" s="4" t="s">
        <v>592</v>
      </c>
      <c r="B8" s="6" t="n">
        <v>54137</v>
      </c>
    </row>
    <row r="9" spans="1:2">
      <c r="A9" s="4" t="s">
        <v>127</v>
      </c>
      <c r="B9" s="5" t="n">
        <v>1352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593</v>
      </c>
      <c r="B1" s="2" t="s">
        <v>1</v>
      </c>
    </row>
    <row r="2" spans="1:6">
      <c r="B2" s="2" t="s">
        <v>594</v>
      </c>
      <c r="C2" s="2" t="s">
        <v>595</v>
      </c>
      <c r="D2" s="2" t="s">
        <v>585</v>
      </c>
      <c r="E2" s="2" t="s">
        <v>596</v>
      </c>
      <c r="F2" s="2" t="s">
        <v>597</v>
      </c>
    </row>
    <row r="3" spans="1:6">
      <c r="A3" s="3" t="s">
        <v>598</v>
      </c>
    </row>
    <row r="4" spans="1:6">
      <c r="A4" s="4" t="s">
        <v>599</v>
      </c>
      <c r="B4" s="5" t="n">
        <v>5000000</v>
      </c>
    </row>
    <row r="5" spans="1:6">
      <c r="A5" s="4" t="s">
        <v>600</v>
      </c>
      <c r="B5" s="6" t="n">
        <v>2</v>
      </c>
    </row>
    <row r="6" spans="1:6">
      <c r="A6" s="4" t="s">
        <v>601</v>
      </c>
      <c r="B6" s="5" t="n">
        <v>77100000</v>
      </c>
      <c r="D6" s="5" t="n">
        <v>78900000</v>
      </c>
      <c r="E6" s="5" t="n">
        <v>67100000</v>
      </c>
      <c r="F6" s="5" t="n">
        <v>103700000</v>
      </c>
    </row>
    <row r="7" spans="1:6">
      <c r="A7" s="4" t="s">
        <v>602</v>
      </c>
      <c r="D7" s="6" t="n">
        <v>400000</v>
      </c>
    </row>
    <row r="8" spans="1:6">
      <c r="A8" s="4" t="s">
        <v>603</v>
      </c>
      <c r="B8" s="6" t="n">
        <v>475000</v>
      </c>
      <c r="D8" s="5" t="n">
        <v>425000</v>
      </c>
    </row>
    <row r="9" spans="1:6">
      <c r="A9" s="4" t="s">
        <v>604</v>
      </c>
      <c r="B9" s="6" t="n">
        <v>8800000</v>
      </c>
    </row>
    <row r="10" spans="1:6">
      <c r="A10" s="4" t="s">
        <v>605</v>
      </c>
    </row>
    <row r="11" spans="1:6">
      <c r="A11" s="3" t="s">
        <v>598</v>
      </c>
    </row>
    <row r="12" spans="1:6">
      <c r="A12" s="4" t="s">
        <v>602</v>
      </c>
      <c r="B12" s="6" t="n">
        <v>450000</v>
      </c>
    </row>
    <row r="13" spans="1:6">
      <c r="A13" s="4" t="s">
        <v>606</v>
      </c>
    </row>
    <row r="14" spans="1:6">
      <c r="A14" s="3" t="s">
        <v>598</v>
      </c>
    </row>
    <row r="15" spans="1:6">
      <c r="A15" s="4" t="s">
        <v>607</v>
      </c>
      <c r="B15" s="6" t="n">
        <v>1000000</v>
      </c>
    </row>
    <row r="16" spans="1:6">
      <c r="A16" s="4" t="s">
        <v>608</v>
      </c>
    </row>
    <row r="17" spans="1:6">
      <c r="A17" s="3" t="s">
        <v>598</v>
      </c>
    </row>
    <row r="18" spans="1:6">
      <c r="A18" s="4" t="s">
        <v>607</v>
      </c>
      <c r="B18" s="6" t="n">
        <v>5000000</v>
      </c>
    </row>
    <row r="19" spans="1:6">
      <c r="A19" s="4" t="s">
        <v>609</v>
      </c>
    </row>
    <row r="20" spans="1:6">
      <c r="A20" s="3" t="s">
        <v>598</v>
      </c>
    </row>
    <row r="21" spans="1:6">
      <c r="A21" s="4" t="s">
        <v>601</v>
      </c>
      <c r="B21" s="5" t="n">
        <v>10000000</v>
      </c>
    </row>
    <row r="22" spans="1:6">
      <c r="A22" s="4" t="s">
        <v>610</v>
      </c>
    </row>
    <row r="23" spans="1:6">
      <c r="A23" s="3" t="s">
        <v>598</v>
      </c>
    </row>
    <row r="24" spans="1:6">
      <c r="A24" s="4" t="s">
        <v>601</v>
      </c>
      <c r="C24" s="5" t="n">
        <v>85800000</v>
      </c>
    </row>
    <row r="25" spans="1:6">
      <c r="A25" s="4" t="s">
        <v>611</v>
      </c>
    </row>
    <row r="26" spans="1:6">
      <c r="A26" s="3" t="s">
        <v>598</v>
      </c>
    </row>
    <row r="27" spans="1:6">
      <c r="A27" s="4" t="s">
        <v>607</v>
      </c>
      <c r="C27" s="6" t="n">
        <v>1000000</v>
      </c>
    </row>
    <row r="28" spans="1:6">
      <c r="A28" s="4" t="s">
        <v>612</v>
      </c>
    </row>
    <row r="29" spans="1:6">
      <c r="A29" s="3" t="s">
        <v>598</v>
      </c>
    </row>
    <row r="30" spans="1:6">
      <c r="A30" s="4" t="s">
        <v>601</v>
      </c>
      <c r="C30" s="5" t="n">
        <v>11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3</v>
      </c>
      <c r="B1" s="2" t="s">
        <v>2</v>
      </c>
      <c r="C1" s="2" t="s">
        <v>64</v>
      </c>
    </row>
    <row r="2" spans="1:3">
      <c r="A2" s="3" t="s">
        <v>246</v>
      </c>
    </row>
    <row r="3" spans="1:3">
      <c r="A3" s="4" t="s">
        <v>614</v>
      </c>
      <c r="B3" s="5" t="n">
        <v>38881</v>
      </c>
      <c r="C3" s="5" t="n">
        <v>39961</v>
      </c>
    </row>
    <row r="4" spans="1:3">
      <c r="A4" s="4" t="s">
        <v>615</v>
      </c>
      <c r="B4" s="6" t="n">
        <v>56026</v>
      </c>
      <c r="C4" s="6" t="n">
        <v>68315</v>
      </c>
    </row>
    <row r="5" spans="1:3">
      <c r="A5" s="4" t="s">
        <v>84</v>
      </c>
      <c r="B5" s="6" t="n">
        <v>94907</v>
      </c>
      <c r="C5" s="6" t="n">
        <v>108276</v>
      </c>
    </row>
    <row r="6" spans="1:3">
      <c r="A6" s="3" t="s">
        <v>616</v>
      </c>
    </row>
    <row r="7" spans="1:3">
      <c r="A7" s="4" t="s">
        <v>617</v>
      </c>
      <c r="B7" s="6" t="n">
        <v>4864</v>
      </c>
      <c r="C7" s="6" t="n">
        <v>13684</v>
      </c>
    </row>
    <row r="8" spans="1:3">
      <c r="A8" s="4" t="s">
        <v>618</v>
      </c>
      <c r="B8" s="5" t="n">
        <v>4864</v>
      </c>
      <c r="C8" s="5" t="n">
        <v>136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619</v>
      </c>
      <c r="B1" s="2" t="s">
        <v>620</v>
      </c>
    </row>
    <row r="2" spans="1:2">
      <c r="A2" s="3" t="s">
        <v>621</v>
      </c>
    </row>
    <row r="3" spans="1:2">
      <c r="A3" s="4" t="s">
        <v>622</v>
      </c>
      <c r="B3" s="5" t="n">
        <v>70187</v>
      </c>
    </row>
    <row r="4" spans="1:2">
      <c r="A4" s="4" t="s">
        <v>623</v>
      </c>
      <c r="B4" s="4" t="s">
        <v>539</v>
      </c>
    </row>
    <row r="5" spans="1:2">
      <c r="A5" s="4" t="s">
        <v>624</v>
      </c>
      <c r="B5" s="5" t="n">
        <v>2900</v>
      </c>
    </row>
    <row r="6" spans="1:2">
      <c r="A6" s="4" t="s">
        <v>625</v>
      </c>
    </row>
    <row r="7" spans="1:2">
      <c r="A7" s="3" t="s">
        <v>621</v>
      </c>
    </row>
    <row r="8" spans="1:2">
      <c r="A8" s="4" t="s">
        <v>626</v>
      </c>
      <c r="B8" s="4" t="s">
        <v>534</v>
      </c>
    </row>
    <row r="9" spans="1:2">
      <c r="A9" s="4" t="s">
        <v>605</v>
      </c>
    </row>
    <row r="10" spans="1:2">
      <c r="A10" s="3" t="s">
        <v>621</v>
      </c>
    </row>
    <row r="11" spans="1:2">
      <c r="A11" s="4" t="s">
        <v>626</v>
      </c>
      <c r="B11" s="4" t="s">
        <v>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27</v>
      </c>
      <c r="B1" s="2" t="s">
        <v>1</v>
      </c>
    </row>
    <row r="2" spans="1:2">
      <c r="B2" s="2" t="s">
        <v>620</v>
      </c>
    </row>
    <row r="3" spans="1:2">
      <c r="A3" s="3" t="s">
        <v>249</v>
      </c>
    </row>
    <row r="4" spans="1:2">
      <c r="A4" s="4" t="s">
        <v>628</v>
      </c>
      <c r="B4" s="5" t="n">
        <v>33799</v>
      </c>
    </row>
    <row r="5" spans="1:2">
      <c r="A5" s="4" t="s">
        <v>629</v>
      </c>
      <c r="B5" s="6" t="n">
        <v>34111</v>
      </c>
    </row>
    <row r="6" spans="1:2">
      <c r="A6" s="4" t="s">
        <v>630</v>
      </c>
      <c r="B6" s="6" t="n">
        <v>4183</v>
      </c>
    </row>
    <row r="7" spans="1:2">
      <c r="A7" s="4" t="s">
        <v>631</v>
      </c>
      <c r="B7" s="5" t="n">
        <v>72093</v>
      </c>
    </row>
    <row r="8" spans="1:2">
      <c r="A8" s="4" t="s">
        <v>632</v>
      </c>
      <c r="B8" s="4" t="s">
        <v>633</v>
      </c>
    </row>
    <row r="9" spans="1:2">
      <c r="A9" s="4" t="s">
        <v>634</v>
      </c>
      <c r="B9" s="4" t="s">
        <v>6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20</v>
      </c>
    </row>
    <row r="3" spans="1:2">
      <c r="A3" s="3" t="s">
        <v>249</v>
      </c>
    </row>
    <row r="4" spans="1:2">
      <c r="A4" s="4" t="s">
        <v>637</v>
      </c>
      <c r="B4" s="5" t="n">
        <v>30888</v>
      </c>
    </row>
    <row r="5" spans="1:2">
      <c r="A5" s="4" t="s">
        <v>638</v>
      </c>
      <c r="B5" s="5" t="n">
        <v>274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39</v>
      </c>
      <c r="B1" s="2" t="s">
        <v>620</v>
      </c>
    </row>
    <row r="2" spans="1:2">
      <c r="A2" s="3" t="s">
        <v>640</v>
      </c>
    </row>
    <row r="3" spans="1:2">
      <c r="A3" s="4" t="s">
        <v>587</v>
      </c>
      <c r="B3" s="5" t="n">
        <v>30138</v>
      </c>
    </row>
    <row r="4" spans="1:2">
      <c r="A4" s="4" t="s">
        <v>588</v>
      </c>
      <c r="B4" s="6" t="n">
        <v>22274</v>
      </c>
    </row>
    <row r="5" spans="1:2">
      <c r="A5" s="4" t="s">
        <v>589</v>
      </c>
      <c r="B5" s="6" t="n">
        <v>13236</v>
      </c>
    </row>
    <row r="6" spans="1:2">
      <c r="A6" s="4" t="s">
        <v>590</v>
      </c>
      <c r="B6" s="6" t="n">
        <v>7916</v>
      </c>
    </row>
    <row r="7" spans="1:2">
      <c r="A7" s="4" t="s">
        <v>591</v>
      </c>
      <c r="B7" s="6" t="n">
        <v>4607</v>
      </c>
    </row>
    <row r="8" spans="1:2">
      <c r="A8" s="4" t="s">
        <v>592</v>
      </c>
      <c r="B8" s="6" t="n">
        <v>1495</v>
      </c>
    </row>
    <row r="9" spans="1:2">
      <c r="A9" s="4" t="s">
        <v>641</v>
      </c>
      <c r="B9" s="6" t="n">
        <v>79666</v>
      </c>
    </row>
    <row r="10" spans="1:2">
      <c r="A10" s="4" t="s">
        <v>642</v>
      </c>
      <c r="B10" s="6" t="n">
        <v>-9479</v>
      </c>
    </row>
    <row r="11" spans="1:2">
      <c r="A11" s="4" t="s">
        <v>127</v>
      </c>
      <c r="B11" s="5" t="n">
        <v>701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2</v>
      </c>
      <c r="B1" s="2" t="s">
        <v>2</v>
      </c>
      <c r="C1" s="2" t="s">
        <v>64</v>
      </c>
    </row>
    <row r="2" spans="1:3">
      <c r="A2" s="4" t="s">
        <v>213</v>
      </c>
    </row>
    <row r="3" spans="1:3">
      <c r="A3" s="4" t="s">
        <v>214</v>
      </c>
      <c r="B3" s="4" t="s">
        <v>215</v>
      </c>
      <c r="C3" s="4" t="s">
        <v>2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20</v>
      </c>
    </row>
    <row r="2" spans="1:2">
      <c r="A2" s="3" t="s">
        <v>640</v>
      </c>
    </row>
    <row r="3" spans="1:2">
      <c r="A3" s="4" t="s">
        <v>57</v>
      </c>
      <c r="B3" s="5" t="n">
        <v>28415</v>
      </c>
    </row>
    <row r="4" spans="1:2">
      <c r="A4" s="4" t="s">
        <v>587</v>
      </c>
      <c r="B4" s="6" t="n">
        <v>20166</v>
      </c>
    </row>
    <row r="5" spans="1:2">
      <c r="A5" s="4" t="s">
        <v>588</v>
      </c>
      <c r="B5" s="6" t="n">
        <v>12919</v>
      </c>
    </row>
    <row r="6" spans="1:2">
      <c r="A6" s="4" t="s">
        <v>589</v>
      </c>
      <c r="B6" s="6" t="n">
        <v>6686</v>
      </c>
    </row>
    <row r="7" spans="1:2">
      <c r="A7" s="4" t="s">
        <v>590</v>
      </c>
      <c r="B7" s="6" t="n">
        <v>4342</v>
      </c>
    </row>
    <row r="8" spans="1:2">
      <c r="A8" s="4" t="s">
        <v>592</v>
      </c>
      <c r="B8" s="6" t="n">
        <v>3675</v>
      </c>
    </row>
    <row r="9" spans="1:2">
      <c r="A9" s="4" t="s">
        <v>127</v>
      </c>
      <c r="B9" s="5" t="n">
        <v>762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4</v>
      </c>
      <c r="B1" s="2" t="s">
        <v>2</v>
      </c>
      <c r="C1" s="2" t="s">
        <v>64</v>
      </c>
    </row>
    <row r="2" spans="1:3">
      <c r="A2" s="3" t="s">
        <v>252</v>
      </c>
    </row>
    <row r="3" spans="1:3">
      <c r="A3" s="4" t="s">
        <v>645</v>
      </c>
      <c r="B3" s="5" t="n">
        <v>27959</v>
      </c>
      <c r="C3" s="5" t="n">
        <v>25591</v>
      </c>
    </row>
    <row r="4" spans="1:3">
      <c r="A4" s="4" t="s">
        <v>646</v>
      </c>
      <c r="B4" s="6" t="n">
        <v>23340</v>
      </c>
      <c r="C4" s="6" t="n">
        <v>25482</v>
      </c>
    </row>
    <row r="5" spans="1:3">
      <c r="A5" s="4" t="s">
        <v>647</v>
      </c>
      <c r="B5" s="6" t="n">
        <v>27690</v>
      </c>
      <c r="C5" s="6" t="n">
        <v>36449</v>
      </c>
    </row>
    <row r="6" spans="1:3">
      <c r="A6" s="4" t="s">
        <v>648</v>
      </c>
      <c r="B6" s="6" t="n">
        <v>19786</v>
      </c>
      <c r="C6" s="6" t="n">
        <v>16552</v>
      </c>
    </row>
    <row r="7" spans="1:3">
      <c r="A7" s="4" t="s">
        <v>87</v>
      </c>
      <c r="B7" s="5" t="n">
        <v>98775</v>
      </c>
      <c r="C7" s="5" t="n">
        <v>1040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9</v>
      </c>
      <c r="B1" s="2" t="s">
        <v>2</v>
      </c>
      <c r="C1" s="2" t="s">
        <v>64</v>
      </c>
    </row>
    <row r="2" spans="1:3">
      <c r="A2" s="3" t="s">
        <v>650</v>
      </c>
    </row>
    <row r="3" spans="1:3">
      <c r="A3" s="4" t="s">
        <v>651</v>
      </c>
      <c r="B3" s="5" t="n">
        <v>866901</v>
      </c>
      <c r="C3" s="5" t="n">
        <v>873199</v>
      </c>
    </row>
    <row r="4" spans="1:3">
      <c r="A4" s="4" t="s">
        <v>652</v>
      </c>
      <c r="B4" s="6" t="n">
        <v>-22500</v>
      </c>
      <c r="C4" s="6" t="n">
        <v>-5625</v>
      </c>
    </row>
    <row r="5" spans="1:3">
      <c r="A5" s="4" t="s">
        <v>89</v>
      </c>
      <c r="B5" s="6" t="n">
        <v>844401</v>
      </c>
      <c r="C5" s="6" t="n">
        <v>867574</v>
      </c>
    </row>
    <row r="6" spans="1:3">
      <c r="A6" s="4" t="s">
        <v>213</v>
      </c>
    </row>
    <row r="7" spans="1:3">
      <c r="A7" s="3" t="s">
        <v>650</v>
      </c>
    </row>
    <row r="8" spans="1:3">
      <c r="A8" s="4" t="s">
        <v>651</v>
      </c>
      <c r="B8" s="5" t="n">
        <v>422526</v>
      </c>
      <c r="C8" s="5" t="n">
        <v>423199</v>
      </c>
    </row>
    <row r="9" spans="1:3">
      <c r="A9" s="4" t="s">
        <v>214</v>
      </c>
      <c r="B9" s="4" t="s">
        <v>215</v>
      </c>
      <c r="C9" s="4" t="s">
        <v>215</v>
      </c>
    </row>
    <row r="10" spans="1:3">
      <c r="A10" s="4" t="s">
        <v>653</v>
      </c>
    </row>
    <row r="11" spans="1:3">
      <c r="A11" s="3" t="s">
        <v>650</v>
      </c>
    </row>
    <row r="12" spans="1:3">
      <c r="A12" s="4" t="s">
        <v>651</v>
      </c>
      <c r="B12" s="5" t="n">
        <v>0</v>
      </c>
      <c r="C12" s="5" t="n">
        <v>0</v>
      </c>
    </row>
    <row r="13" spans="1:3">
      <c r="A13" s="4" t="s">
        <v>654</v>
      </c>
    </row>
    <row r="14" spans="1:3">
      <c r="A14" s="3" t="s">
        <v>650</v>
      </c>
    </row>
    <row r="15" spans="1:3">
      <c r="A15" s="4" t="s">
        <v>651</v>
      </c>
      <c r="B15" s="5" t="n">
        <v>444375</v>
      </c>
      <c r="C15" s="5" t="n">
        <v>4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55</v>
      </c>
      <c r="B1" s="2" t="s">
        <v>656</v>
      </c>
      <c r="C1" s="2" t="s">
        <v>585</v>
      </c>
      <c r="D1" s="2" t="s">
        <v>620</v>
      </c>
      <c r="E1" s="2" t="s">
        <v>657</v>
      </c>
    </row>
    <row r="2" spans="1:5">
      <c r="A2" s="3" t="s">
        <v>658</v>
      </c>
    </row>
    <row r="3" spans="1:5">
      <c r="A3" s="4" t="s">
        <v>659</v>
      </c>
      <c r="C3" s="5" t="n">
        <v>48600000</v>
      </c>
      <c r="D3" s="5" t="n">
        <v>52300000</v>
      </c>
    </row>
    <row r="4" spans="1:5">
      <c r="A4" s="4" t="s">
        <v>660</v>
      </c>
      <c r="C4" s="6" t="n">
        <v>412900000</v>
      </c>
      <c r="D4" s="6" t="n">
        <v>287000000</v>
      </c>
    </row>
    <row r="5" spans="1:5">
      <c r="A5" s="4" t="s">
        <v>661</v>
      </c>
    </row>
    <row r="6" spans="1:5">
      <c r="A6" s="3" t="s">
        <v>658</v>
      </c>
    </row>
    <row r="7" spans="1:5">
      <c r="A7" s="4" t="s">
        <v>662</v>
      </c>
      <c r="B7" s="5" t="n">
        <v>350000000</v>
      </c>
    </row>
    <row r="8" spans="1:5">
      <c r="A8" s="4" t="s">
        <v>663</v>
      </c>
    </row>
    <row r="9" spans="1:5">
      <c r="A9" s="3" t="s">
        <v>658</v>
      </c>
    </row>
    <row r="10" spans="1:5">
      <c r="A10" s="4" t="s">
        <v>664</v>
      </c>
      <c r="E10" s="5" t="n">
        <v>200000000</v>
      </c>
    </row>
    <row r="11" spans="1:5">
      <c r="A11" s="4" t="s">
        <v>659</v>
      </c>
      <c r="D11" s="6" t="n">
        <v>48600000</v>
      </c>
    </row>
    <row r="12" spans="1:5">
      <c r="A12" s="4" t="s">
        <v>213</v>
      </c>
    </row>
    <row r="13" spans="1:5">
      <c r="A13" s="3" t="s">
        <v>658</v>
      </c>
    </row>
    <row r="14" spans="1:5">
      <c r="A14" s="4" t="s">
        <v>662</v>
      </c>
      <c r="B14" s="5" t="n">
        <v>485000000</v>
      </c>
      <c r="C14" s="5" t="n">
        <v>485000000</v>
      </c>
      <c r="D14" s="5" t="n">
        <v>460000000</v>
      </c>
    </row>
    <row r="15" spans="1:5">
      <c r="A15" s="4" t="s">
        <v>214</v>
      </c>
      <c r="C15" s="4" t="s">
        <v>215</v>
      </c>
      <c r="D15" s="4" t="s">
        <v>215</v>
      </c>
    </row>
    <row r="16" spans="1:5">
      <c r="A16" s="4" t="s">
        <v>665</v>
      </c>
      <c r="D16" s="5" t="n">
        <v>250000000</v>
      </c>
    </row>
    <row r="17" spans="1:5">
      <c r="A17" s="4" t="s">
        <v>666</v>
      </c>
      <c r="D17" s="6" t="n">
        <v>150000000</v>
      </c>
    </row>
    <row r="18" spans="1:5">
      <c r="A18" s="4" t="s">
        <v>625</v>
      </c>
    </row>
    <row r="19" spans="1:5">
      <c r="A19" s="3" t="s">
        <v>658</v>
      </c>
    </row>
    <row r="20" spans="1:5">
      <c r="A20" s="4" t="s">
        <v>667</v>
      </c>
      <c r="C20" s="12" t="n">
        <v>3.5</v>
      </c>
    </row>
    <row r="21" spans="1:5">
      <c r="A21" s="4" t="s">
        <v>668</v>
      </c>
      <c r="C21" s="6" t="n">
        <v>3</v>
      </c>
    </row>
    <row r="22" spans="1:5">
      <c r="A22" s="4" t="s">
        <v>605</v>
      </c>
    </row>
    <row r="23" spans="1:5">
      <c r="A23" s="3" t="s">
        <v>658</v>
      </c>
    </row>
    <row r="24" spans="1:5">
      <c r="A24" s="4" t="s">
        <v>667</v>
      </c>
      <c r="C24" s="6" t="n">
        <v>1</v>
      </c>
    </row>
    <row r="25" spans="1:5">
      <c r="A25" s="4" t="s">
        <v>668</v>
      </c>
      <c r="C25" s="6" t="n">
        <v>1</v>
      </c>
    </row>
    <row r="26" spans="1:5">
      <c r="A26" s="4" t="s">
        <v>654</v>
      </c>
    </row>
    <row r="27" spans="1:5">
      <c r="A27" s="3" t="s">
        <v>658</v>
      </c>
    </row>
    <row r="28" spans="1:5">
      <c r="A28" s="4" t="s">
        <v>664</v>
      </c>
      <c r="E28" s="6" t="n">
        <v>450000000</v>
      </c>
    </row>
    <row r="29" spans="1:5">
      <c r="A29" s="4" t="s">
        <v>669</v>
      </c>
      <c r="D29" s="5" t="n">
        <v>50000000</v>
      </c>
    </row>
    <row r="30" spans="1:5">
      <c r="A30" s="4" t="s">
        <v>667</v>
      </c>
      <c r="B30" s="12" t="n">
        <v>2.25</v>
      </c>
    </row>
    <row r="31" spans="1:5">
      <c r="A31" s="4" t="s">
        <v>653</v>
      </c>
    </row>
    <row r="32" spans="1:5">
      <c r="A32" s="3" t="s">
        <v>658</v>
      </c>
    </row>
    <row r="33" spans="1:5">
      <c r="A33" s="4" t="s">
        <v>664</v>
      </c>
      <c r="B33" s="5" t="n">
        <v>450000000</v>
      </c>
      <c r="E33" s="5" t="n">
        <v>7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0</v>
      </c>
      <c r="B1" s="2" t="s">
        <v>1</v>
      </c>
    </row>
    <row r="2" spans="1:3">
      <c r="B2" s="2" t="s">
        <v>2</v>
      </c>
      <c r="C2" s="2" t="s">
        <v>64</v>
      </c>
    </row>
    <row r="3" spans="1:3">
      <c r="A3" s="4" t="s">
        <v>653</v>
      </c>
    </row>
    <row r="4" spans="1:3">
      <c r="A4" s="3" t="s">
        <v>658</v>
      </c>
    </row>
    <row r="5" spans="1:3">
      <c r="A5" s="4" t="s">
        <v>671</v>
      </c>
      <c r="B5" s="4" t="s">
        <v>672</v>
      </c>
      <c r="C5" s="4" t="s">
        <v>673</v>
      </c>
    </row>
    <row r="6" spans="1:3">
      <c r="A6" s="4" t="s">
        <v>674</v>
      </c>
    </row>
    <row r="7" spans="1:3">
      <c r="A7" s="3" t="s">
        <v>658</v>
      </c>
    </row>
    <row r="8" spans="1:3">
      <c r="A8" s="4" t="s">
        <v>671</v>
      </c>
      <c r="C8" s="4" t="s">
        <v>675</v>
      </c>
    </row>
    <row r="9" spans="1:3">
      <c r="A9" s="4" t="s">
        <v>676</v>
      </c>
    </row>
    <row r="10" spans="1:3">
      <c r="A10" s="3" t="s">
        <v>658</v>
      </c>
    </row>
    <row r="11" spans="1:3">
      <c r="A11" s="4" t="s">
        <v>671</v>
      </c>
      <c r="C11" s="4" t="s">
        <v>677</v>
      </c>
    </row>
    <row r="12" spans="1:3">
      <c r="A12" s="4" t="s">
        <v>678</v>
      </c>
    </row>
    <row r="13" spans="1:3">
      <c r="A13" s="3" t="s">
        <v>658</v>
      </c>
    </row>
    <row r="14" spans="1:3">
      <c r="A14" s="4" t="s">
        <v>671</v>
      </c>
      <c r="C14" s="4" t="s">
        <v>679</v>
      </c>
    </row>
    <row r="15" spans="1:3">
      <c r="A15" s="4" t="s">
        <v>680</v>
      </c>
    </row>
    <row r="16" spans="1:3">
      <c r="A16" s="3" t="s">
        <v>658</v>
      </c>
    </row>
    <row r="17" spans="1:3">
      <c r="A17" s="4" t="s">
        <v>671</v>
      </c>
      <c r="C17" s="4" t="s">
        <v>681</v>
      </c>
    </row>
    <row r="18" spans="1:3">
      <c r="A18" s="4" t="s">
        <v>682</v>
      </c>
    </row>
    <row r="19" spans="1:3">
      <c r="A19" s="3" t="s">
        <v>658</v>
      </c>
    </row>
    <row r="20" spans="1:3">
      <c r="A20" s="4" t="s">
        <v>671</v>
      </c>
      <c r="C20" s="4" t="s">
        <v>569</v>
      </c>
    </row>
    <row r="21" spans="1:3">
      <c r="A21" s="4" t="s">
        <v>683</v>
      </c>
    </row>
    <row r="22" spans="1:3">
      <c r="A22" s="3" t="s">
        <v>658</v>
      </c>
    </row>
    <row r="23" spans="1:3">
      <c r="A23" s="4" t="s">
        <v>671</v>
      </c>
      <c r="C23" s="4" t="s">
        <v>672</v>
      </c>
    </row>
    <row r="24" spans="1:3">
      <c r="A24" s="4" t="s">
        <v>684</v>
      </c>
    </row>
    <row r="25" spans="1:3">
      <c r="A25" s="3" t="s">
        <v>658</v>
      </c>
    </row>
    <row r="26" spans="1:3">
      <c r="A26" s="4" t="s">
        <v>685</v>
      </c>
      <c r="B26" s="4" t="s">
        <v>569</v>
      </c>
    </row>
    <row r="27" spans="1:3">
      <c r="A27" s="4" t="s">
        <v>686</v>
      </c>
    </row>
    <row r="28" spans="1:3">
      <c r="A28" s="3" t="s">
        <v>658</v>
      </c>
    </row>
    <row r="29" spans="1:3">
      <c r="A29" s="4" t="s">
        <v>685</v>
      </c>
      <c r="C29" s="4" t="s">
        <v>675</v>
      </c>
    </row>
    <row r="30" spans="1:3">
      <c r="A30" s="4" t="s">
        <v>687</v>
      </c>
    </row>
    <row r="31" spans="1:3">
      <c r="A31" s="3" t="s">
        <v>658</v>
      </c>
    </row>
    <row r="32" spans="1:3">
      <c r="A32" s="4" t="s">
        <v>685</v>
      </c>
      <c r="C32" s="4" t="s">
        <v>681</v>
      </c>
    </row>
    <row r="33" spans="1:3">
      <c r="A33" s="4" t="s">
        <v>688</v>
      </c>
    </row>
    <row r="34" spans="1:3">
      <c r="A34" s="3" t="s">
        <v>658</v>
      </c>
    </row>
    <row r="35" spans="1:3">
      <c r="A35" s="4" t="s">
        <v>685</v>
      </c>
      <c r="C35" s="4" t="s">
        <v>689</v>
      </c>
    </row>
    <row r="36" spans="1:3">
      <c r="A36" s="4" t="s">
        <v>690</v>
      </c>
    </row>
    <row r="37" spans="1:3">
      <c r="A37" s="3" t="s">
        <v>658</v>
      </c>
    </row>
    <row r="38" spans="1:3">
      <c r="A38" s="4" t="s">
        <v>685</v>
      </c>
      <c r="C38" s="4" t="s">
        <v>569</v>
      </c>
    </row>
    <row r="39" spans="1:3">
      <c r="A39" s="4" t="s">
        <v>691</v>
      </c>
    </row>
    <row r="40" spans="1:3">
      <c r="A40" s="3" t="s">
        <v>658</v>
      </c>
    </row>
    <row r="41" spans="1:3">
      <c r="A41" s="4" t="s">
        <v>685</v>
      </c>
      <c r="B41" s="4" t="s">
        <v>6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3</v>
      </c>
      <c r="B1" s="2" t="s">
        <v>1</v>
      </c>
    </row>
    <row r="2" spans="1:3">
      <c r="B2" s="2" t="s">
        <v>2</v>
      </c>
      <c r="C2" s="2" t="s">
        <v>64</v>
      </c>
    </row>
    <row r="3" spans="1:3">
      <c r="A3" s="4" t="s">
        <v>663</v>
      </c>
    </row>
    <row r="4" spans="1:3">
      <c r="A4" s="3" t="s">
        <v>658</v>
      </c>
    </row>
    <row r="5" spans="1:3">
      <c r="A5" s="4" t="s">
        <v>694</v>
      </c>
      <c r="B5" s="4" t="s">
        <v>681</v>
      </c>
      <c r="C5" s="4" t="s">
        <v>695</v>
      </c>
    </row>
    <row r="6" spans="1:3">
      <c r="A6" s="4" t="s">
        <v>696</v>
      </c>
      <c r="C6" s="5" t="n">
        <v>0</v>
      </c>
    </row>
    <row r="7" spans="1:3">
      <c r="A7" s="4" t="s">
        <v>654</v>
      </c>
    </row>
    <row r="8" spans="1:3">
      <c r="A8" s="3" t="s">
        <v>658</v>
      </c>
    </row>
    <row r="9" spans="1:3">
      <c r="A9" s="4" t="s">
        <v>694</v>
      </c>
      <c r="B9" s="4" t="s">
        <v>697</v>
      </c>
      <c r="C9" s="4" t="s">
        <v>698</v>
      </c>
    </row>
    <row r="10" spans="1:3">
      <c r="A10" s="4" t="s">
        <v>653</v>
      </c>
    </row>
    <row r="11" spans="1:3">
      <c r="A11" s="3" t="s">
        <v>658</v>
      </c>
    </row>
    <row r="12" spans="1:3">
      <c r="A12" s="4" t="s">
        <v>694</v>
      </c>
      <c r="B12" s="4" t="s">
        <v>699</v>
      </c>
      <c r="C12" s="4" t="s">
        <v>699</v>
      </c>
    </row>
    <row r="13" spans="1:3">
      <c r="A13" s="4" t="s">
        <v>671</v>
      </c>
      <c r="B13" s="4" t="s">
        <v>672</v>
      </c>
      <c r="C13" s="4" t="s">
        <v>6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5"/>
    <col customWidth="1" max="5" min="5" width="21"/>
    <col customWidth="1" max="6" min="6" width="31"/>
    <col customWidth="1" max="7" min="7" width="31"/>
    <col customWidth="1" max="8" min="8" width="21"/>
  </cols>
  <sheetData>
    <row r="1" spans="1:8">
      <c r="A1" s="1" t="s">
        <v>700</v>
      </c>
      <c r="B1" s="2" t="s">
        <v>701</v>
      </c>
      <c r="C1" s="2" t="s">
        <v>702</v>
      </c>
      <c r="D1" s="2" t="s">
        <v>703</v>
      </c>
      <c r="E1" s="2" t="s">
        <v>596</v>
      </c>
      <c r="F1" s="2" t="s">
        <v>702</v>
      </c>
      <c r="G1" s="2" t="s">
        <v>704</v>
      </c>
      <c r="H1" s="2" t="s">
        <v>597</v>
      </c>
    </row>
    <row r="2" spans="1:8">
      <c r="A2" s="3" t="s">
        <v>650</v>
      </c>
    </row>
    <row r="3" spans="1:8">
      <c r="A3" s="4" t="s">
        <v>180</v>
      </c>
      <c r="E3" s="5" t="n">
        <v>9170000</v>
      </c>
      <c r="F3" s="5" t="n">
        <v>20112000</v>
      </c>
      <c r="G3" s="5" t="n">
        <v>19103000</v>
      </c>
      <c r="H3" s="5" t="n">
        <v>17610000</v>
      </c>
    </row>
    <row r="4" spans="1:8">
      <c r="A4" s="4" t="s">
        <v>705</v>
      </c>
      <c r="C4" s="8" t="n">
        <v>97.25</v>
      </c>
      <c r="F4" s="8" t="n">
        <v>97.25</v>
      </c>
      <c r="G4" s="8" t="n">
        <v>96.31</v>
      </c>
    </row>
    <row r="5" spans="1:8">
      <c r="A5" s="4" t="s">
        <v>706</v>
      </c>
      <c r="C5" s="5" t="n">
        <v>112600000</v>
      </c>
      <c r="F5" s="5" t="n">
        <v>112600000</v>
      </c>
    </row>
    <row r="6" spans="1:8">
      <c r="A6" s="4" t="s">
        <v>194</v>
      </c>
      <c r="E6" s="6" t="n">
        <v>9625000</v>
      </c>
      <c r="F6" s="6" t="n">
        <v>480625000</v>
      </c>
      <c r="G6" s="5" t="n">
        <v>331250000</v>
      </c>
      <c r="H6" s="6" t="n">
        <v>685563000</v>
      </c>
    </row>
    <row r="7" spans="1:8">
      <c r="A7" s="4" t="s">
        <v>179</v>
      </c>
      <c r="E7" s="6" t="n">
        <v>0</v>
      </c>
      <c r="F7" s="5" t="n">
        <v>76000</v>
      </c>
      <c r="G7" s="5" t="n">
        <v>0</v>
      </c>
      <c r="H7" s="6" t="n">
        <v>0</v>
      </c>
    </row>
    <row r="8" spans="1:8">
      <c r="A8" s="4" t="s">
        <v>213</v>
      </c>
    </row>
    <row r="9" spans="1:8">
      <c r="A9" s="3" t="s">
        <v>650</v>
      </c>
    </row>
    <row r="10" spans="1:8">
      <c r="A10" s="4" t="s">
        <v>214</v>
      </c>
      <c r="C10" s="4" t="s">
        <v>215</v>
      </c>
      <c r="F10" s="4" t="s">
        <v>215</v>
      </c>
      <c r="G10" s="4" t="s">
        <v>215</v>
      </c>
    </row>
    <row r="11" spans="1:8">
      <c r="A11" s="4" t="s">
        <v>662</v>
      </c>
      <c r="B11" s="5" t="n">
        <v>485000000</v>
      </c>
      <c r="C11" s="5" t="n">
        <v>460000000</v>
      </c>
      <c r="F11" s="5" t="n">
        <v>460000000</v>
      </c>
      <c r="G11" s="5" t="n">
        <v>485000000</v>
      </c>
    </row>
    <row r="12" spans="1:8">
      <c r="A12" s="4" t="s">
        <v>707</v>
      </c>
      <c r="B12" s="5" t="n">
        <v>1000</v>
      </c>
    </row>
    <row r="13" spans="1:8">
      <c r="A13" s="4" t="s">
        <v>708</v>
      </c>
      <c r="B13" s="13" t="n">
        <v>10.3211</v>
      </c>
    </row>
    <row r="14" spans="1:8">
      <c r="A14" s="4" t="s">
        <v>709</v>
      </c>
      <c r="B14" s="8" t="n">
        <v>96.89</v>
      </c>
    </row>
    <row r="15" spans="1:8">
      <c r="A15" s="4" t="s">
        <v>710</v>
      </c>
      <c r="D15" s="6" t="n">
        <v>20</v>
      </c>
    </row>
    <row r="16" spans="1:8">
      <c r="A16" s="4" t="s">
        <v>711</v>
      </c>
      <c r="D16" s="6" t="n">
        <v>30</v>
      </c>
    </row>
    <row r="17" spans="1:8">
      <c r="A17" s="4" t="s">
        <v>712</v>
      </c>
      <c r="D17" s="4" t="s">
        <v>713</v>
      </c>
    </row>
    <row r="18" spans="1:8">
      <c r="A18" s="4" t="s">
        <v>714</v>
      </c>
      <c r="B18" s="8" t="n">
        <v>125.96</v>
      </c>
    </row>
    <row r="19" spans="1:8">
      <c r="A19" s="4" t="s">
        <v>715</v>
      </c>
      <c r="D19" s="4" t="s">
        <v>716</v>
      </c>
    </row>
    <row r="20" spans="1:8">
      <c r="A20" s="4" t="s">
        <v>717</v>
      </c>
      <c r="G20" s="4" t="s">
        <v>718</v>
      </c>
    </row>
    <row r="21" spans="1:8">
      <c r="A21" s="4" t="s">
        <v>180</v>
      </c>
      <c r="E21" s="5" t="n">
        <v>9200000</v>
      </c>
      <c r="F21" s="5" t="n">
        <v>20100000</v>
      </c>
      <c r="G21" s="5" t="n">
        <v>19100000</v>
      </c>
      <c r="H21" s="5" t="n">
        <v>17600000</v>
      </c>
    </row>
    <row r="22" spans="1:8">
      <c r="A22" s="4" t="s">
        <v>719</v>
      </c>
      <c r="C22" s="6" t="n">
        <v>25000000</v>
      </c>
    </row>
    <row r="23" spans="1:8">
      <c r="A23" s="4" t="s">
        <v>194</v>
      </c>
      <c r="C23" s="6" t="n">
        <v>24300000</v>
      </c>
    </row>
    <row r="24" spans="1:8">
      <c r="A24" s="4" t="s">
        <v>179</v>
      </c>
      <c r="C24" s="5"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s>
  <sheetData>
    <row r="1" spans="1:4">
      <c r="A1" s="1" t="s">
        <v>720</v>
      </c>
      <c r="B1" s="2" t="s">
        <v>2</v>
      </c>
      <c r="C1" s="2" t="s">
        <v>64</v>
      </c>
      <c r="D1" s="2" t="s">
        <v>446</v>
      </c>
    </row>
    <row r="2" spans="1:4">
      <c r="A2" s="4" t="s">
        <v>721</v>
      </c>
    </row>
    <row r="3" spans="1:4">
      <c r="A3" s="3" t="s">
        <v>650</v>
      </c>
    </row>
    <row r="4" spans="1:4">
      <c r="A4" s="4" t="s">
        <v>662</v>
      </c>
      <c r="B4" s="5" t="n">
        <v>447350000</v>
      </c>
      <c r="C4" s="5" t="n">
        <v>467104000</v>
      </c>
    </row>
    <row r="5" spans="1:4">
      <c r="A5" s="4" t="s">
        <v>722</v>
      </c>
      <c r="B5" s="6" t="n">
        <v>-37474000</v>
      </c>
      <c r="C5" s="6" t="n">
        <v>-61801000</v>
      </c>
    </row>
    <row r="6" spans="1:4">
      <c r="A6" s="4" t="s">
        <v>723</v>
      </c>
      <c r="B6" s="6" t="n">
        <v>409876000</v>
      </c>
      <c r="C6" s="6" t="n">
        <v>405303000</v>
      </c>
    </row>
    <row r="7" spans="1:4">
      <c r="A7" s="4" t="s">
        <v>213</v>
      </c>
    </row>
    <row r="8" spans="1:4">
      <c r="A8" s="3" t="s">
        <v>650</v>
      </c>
    </row>
    <row r="9" spans="1:4">
      <c r="A9" s="4" t="s">
        <v>662</v>
      </c>
      <c r="B9" s="6" t="n">
        <v>460000000</v>
      </c>
      <c r="C9" s="6" t="n">
        <v>485000000</v>
      </c>
      <c r="D9" s="5" t="n">
        <v>485000000</v>
      </c>
    </row>
    <row r="10" spans="1:4">
      <c r="A10" s="4" t="s">
        <v>724</v>
      </c>
      <c r="B10" s="6" t="n">
        <v>-33744000</v>
      </c>
      <c r="C10" s="6" t="n">
        <v>-55795000</v>
      </c>
    </row>
    <row r="11" spans="1:4">
      <c r="A11" s="4" t="s">
        <v>725</v>
      </c>
      <c r="B11" s="6" t="n">
        <v>-3730000</v>
      </c>
      <c r="C11" s="6" t="n">
        <v>-6006000</v>
      </c>
    </row>
    <row r="12" spans="1:4">
      <c r="A12" s="4" t="s">
        <v>723</v>
      </c>
      <c r="B12" s="5" t="n">
        <v>422526000</v>
      </c>
      <c r="C12" s="5" t="n">
        <v>42319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26</v>
      </c>
      <c r="B1" s="2" t="s">
        <v>446</v>
      </c>
      <c r="C1" s="2" t="s">
        <v>118</v>
      </c>
      <c r="D1" s="2" t="s">
        <v>2</v>
      </c>
      <c r="E1" s="2" t="s">
        <v>64</v>
      </c>
      <c r="F1" s="2" t="s">
        <v>120</v>
      </c>
    </row>
    <row r="2" spans="1:6">
      <c r="A2" s="3" t="s">
        <v>650</v>
      </c>
    </row>
    <row r="3" spans="1:6">
      <c r="A3" s="4" t="s">
        <v>195</v>
      </c>
      <c r="C3" s="5" t="n">
        <v>0</v>
      </c>
      <c r="D3" s="5" t="n">
        <v>475000000</v>
      </c>
      <c r="E3" s="5" t="n">
        <v>423188000</v>
      </c>
      <c r="F3" s="5" t="n">
        <v>707000000</v>
      </c>
    </row>
    <row r="4" spans="1:6">
      <c r="A4" s="4" t="s">
        <v>448</v>
      </c>
    </row>
    <row r="5" spans="1:6">
      <c r="A5" s="3" t="s">
        <v>650</v>
      </c>
    </row>
    <row r="6" spans="1:6">
      <c r="A6" s="4" t="s">
        <v>449</v>
      </c>
      <c r="B6" s="8" t="n">
        <v>96.89</v>
      </c>
      <c r="D6" s="8" t="n">
        <v>96.89</v>
      </c>
      <c r="E6" s="8" t="n">
        <v>96.89</v>
      </c>
    </row>
    <row r="7" spans="1:6">
      <c r="A7" s="4" t="s">
        <v>727</v>
      </c>
      <c r="B7" s="5" t="n">
        <v>115800000</v>
      </c>
    </row>
    <row r="8" spans="1:6">
      <c r="A8" s="4" t="s">
        <v>195</v>
      </c>
      <c r="D8" s="5" t="n">
        <v>25000000</v>
      </c>
    </row>
    <row r="9" spans="1:6">
      <c r="A9" s="4" t="s">
        <v>450</v>
      </c>
      <c r="B9" s="6" t="n">
        <v>4748</v>
      </c>
    </row>
    <row r="10" spans="1:6">
      <c r="A10" s="4" t="s">
        <v>728</v>
      </c>
      <c r="B10" s="5" t="n">
        <v>43400000</v>
      </c>
    </row>
    <row r="11" spans="1:6">
      <c r="A11" s="4" t="s">
        <v>729</v>
      </c>
      <c r="B11" s="6" t="n">
        <v>43200000</v>
      </c>
    </row>
    <row r="12" spans="1:6">
      <c r="A12" s="4" t="s">
        <v>213</v>
      </c>
    </row>
    <row r="13" spans="1:6">
      <c r="A13" s="3" t="s">
        <v>650</v>
      </c>
    </row>
    <row r="14" spans="1:6">
      <c r="A14" s="4" t="s">
        <v>662</v>
      </c>
      <c r="B14" s="5" t="n">
        <v>485000000</v>
      </c>
      <c r="D14" s="5" t="n">
        <v>460000000</v>
      </c>
      <c r="E14" s="5" t="n">
        <v>485000000</v>
      </c>
    </row>
    <row r="15" spans="1:6">
      <c r="A15" s="4" t="s">
        <v>449</v>
      </c>
      <c r="B15" s="8" t="n">
        <v>96.89</v>
      </c>
    </row>
    <row r="16" spans="1:6">
      <c r="A16" s="4" t="s">
        <v>450</v>
      </c>
      <c r="D16" s="6" t="n">
        <v>4748</v>
      </c>
      <c r="E16" s="6" t="n">
        <v>5006</v>
      </c>
    </row>
    <row r="17" spans="1:6">
      <c r="A17" s="4" t="s">
        <v>451</v>
      </c>
      <c r="D17" s="8" t="n">
        <v>130.43</v>
      </c>
    </row>
    <row r="18" spans="1:6">
      <c r="A18" s="4" t="s">
        <v>452</v>
      </c>
    </row>
    <row r="19" spans="1:6">
      <c r="A19" s="3" t="s">
        <v>650</v>
      </c>
    </row>
    <row r="20" spans="1:6">
      <c r="A20" s="4" t="s">
        <v>195</v>
      </c>
      <c r="D20" s="5" t="n">
        <v>25000000</v>
      </c>
    </row>
    <row r="21" spans="1:6">
      <c r="A21" s="4" t="s">
        <v>450</v>
      </c>
      <c r="B21" s="6" t="n">
        <v>4748</v>
      </c>
      <c r="E21" s="6" t="n">
        <v>5006</v>
      </c>
    </row>
    <row r="22" spans="1:6">
      <c r="A22" s="4" t="s">
        <v>451</v>
      </c>
      <c r="B22" s="8" t="n">
        <v>130.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30</v>
      </c>
      <c r="B1" s="2" t="s">
        <v>112</v>
      </c>
      <c r="D1" s="2" t="s">
        <v>1</v>
      </c>
    </row>
    <row r="2" spans="1:6">
      <c r="B2" s="2" t="s">
        <v>118</v>
      </c>
      <c r="C2" s="2" t="s">
        <v>119</v>
      </c>
      <c r="D2" s="2" t="s">
        <v>2</v>
      </c>
      <c r="E2" s="2" t="s">
        <v>64</v>
      </c>
      <c r="F2" s="2" t="s">
        <v>120</v>
      </c>
    </row>
    <row r="3" spans="1:6">
      <c r="A3" s="3" t="s">
        <v>731</v>
      </c>
    </row>
    <row r="4" spans="1:6">
      <c r="A4" s="4" t="s">
        <v>732</v>
      </c>
      <c r="B4" s="5" t="n">
        <v>-4384</v>
      </c>
      <c r="D4" s="5" t="n">
        <v>8389</v>
      </c>
      <c r="E4" s="5" t="n">
        <v>9507</v>
      </c>
      <c r="F4" s="5" t="n">
        <v>62455</v>
      </c>
    </row>
    <row r="5" spans="1:6">
      <c r="A5" s="4" t="s">
        <v>733</v>
      </c>
      <c r="B5" s="6" t="n">
        <v>598</v>
      </c>
      <c r="D5" s="6" t="n">
        <v>-56</v>
      </c>
      <c r="E5" s="6" t="n">
        <v>2204</v>
      </c>
      <c r="F5" s="6" t="n">
        <v>176</v>
      </c>
    </row>
    <row r="6" spans="1:6">
      <c r="A6" s="4" t="s">
        <v>734</v>
      </c>
      <c r="B6" s="6" t="n">
        <v>1166</v>
      </c>
      <c r="D6" s="6" t="n">
        <v>3727</v>
      </c>
      <c r="E6" s="6" t="n">
        <v>4897</v>
      </c>
      <c r="F6" s="6" t="n">
        <v>12344</v>
      </c>
    </row>
    <row r="7" spans="1:6">
      <c r="A7" s="4" t="s">
        <v>735</v>
      </c>
      <c r="B7" s="6" t="n">
        <v>-2620</v>
      </c>
      <c r="D7" s="6" t="n">
        <v>12060</v>
      </c>
      <c r="E7" s="6" t="n">
        <v>16608</v>
      </c>
      <c r="F7" s="6" t="n">
        <v>74975</v>
      </c>
    </row>
    <row r="8" spans="1:6">
      <c r="A8" s="3" t="s">
        <v>736</v>
      </c>
    </row>
    <row r="9" spans="1:6">
      <c r="A9" s="4" t="s">
        <v>732</v>
      </c>
      <c r="B9" s="6" t="n">
        <v>-21332</v>
      </c>
      <c r="D9" s="6" t="n">
        <v>7257</v>
      </c>
      <c r="E9" s="6" t="n">
        <v>8706</v>
      </c>
      <c r="F9" s="6" t="n">
        <v>17051</v>
      </c>
    </row>
    <row r="10" spans="1:6">
      <c r="A10" s="4" t="s">
        <v>733</v>
      </c>
      <c r="B10" s="6" t="n">
        <v>-37</v>
      </c>
      <c r="D10" s="6" t="n">
        <v>568</v>
      </c>
      <c r="E10" s="6" t="n">
        <v>-446</v>
      </c>
      <c r="F10" s="6" t="n">
        <v>-35</v>
      </c>
    </row>
    <row r="11" spans="1:6">
      <c r="A11" s="4" t="s">
        <v>734</v>
      </c>
      <c r="B11" s="6" t="n">
        <v>1704</v>
      </c>
      <c r="D11" s="6" t="n">
        <v>1436</v>
      </c>
      <c r="E11" s="6" t="n">
        <v>263</v>
      </c>
      <c r="F11" s="6" t="n">
        <v>1217</v>
      </c>
    </row>
    <row r="12" spans="1:6">
      <c r="A12" s="4" t="s">
        <v>737</v>
      </c>
      <c r="B12" s="6" t="n">
        <v>-19665</v>
      </c>
      <c r="D12" s="6" t="n">
        <v>9261</v>
      </c>
      <c r="E12" s="6" t="n">
        <v>8523</v>
      </c>
      <c r="F12" s="6" t="n">
        <v>18233</v>
      </c>
    </row>
    <row r="13" spans="1:6">
      <c r="A13" s="4" t="s">
        <v>738</v>
      </c>
      <c r="B13" s="5" t="n">
        <v>-22285</v>
      </c>
      <c r="C13" s="5" t="n">
        <v>44332</v>
      </c>
      <c r="D13" s="5" t="n">
        <v>21321</v>
      </c>
      <c r="E13" s="5" t="n">
        <v>25131</v>
      </c>
      <c r="F13" s="5" t="n">
        <v>9320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9</v>
      </c>
      <c r="B1" s="2" t="s">
        <v>112</v>
      </c>
      <c r="C1" s="2" t="s">
        <v>1</v>
      </c>
    </row>
    <row r="2" spans="1:6">
      <c r="B2" s="2" t="s">
        <v>118</v>
      </c>
      <c r="C2" s="2" t="s">
        <v>2</v>
      </c>
      <c r="D2" s="2" t="s">
        <v>64</v>
      </c>
      <c r="E2" s="2" t="s">
        <v>120</v>
      </c>
      <c r="F2" s="2" t="s">
        <v>519</v>
      </c>
    </row>
    <row r="3" spans="1:6">
      <c r="A3" s="3" t="s">
        <v>740</v>
      </c>
    </row>
    <row r="4" spans="1:6">
      <c r="A4" s="4" t="s">
        <v>741</v>
      </c>
      <c r="B4" s="4" t="s">
        <v>742</v>
      </c>
    </row>
    <row r="5" spans="1:6">
      <c r="A5" s="4" t="s">
        <v>743</v>
      </c>
      <c r="B5" s="5" t="n">
        <v>32200</v>
      </c>
    </row>
    <row r="6" spans="1:6">
      <c r="A6" s="4" t="s">
        <v>744</v>
      </c>
      <c r="B6" s="6" t="n">
        <v>7800</v>
      </c>
    </row>
    <row r="7" spans="1:6">
      <c r="A7" s="4" t="s">
        <v>745</v>
      </c>
      <c r="E7" s="5" t="n">
        <v>6000</v>
      </c>
    </row>
    <row r="8" spans="1:6">
      <c r="A8" s="4" t="s">
        <v>746</v>
      </c>
      <c r="E8" s="6" t="n">
        <v>1300</v>
      </c>
    </row>
    <row r="9" spans="1:6">
      <c r="A9" s="4" t="s">
        <v>747</v>
      </c>
      <c r="B9" s="6" t="n">
        <v>1596</v>
      </c>
      <c r="C9" s="5" t="n">
        <v>2801</v>
      </c>
      <c r="D9" s="5" t="n">
        <v>1835</v>
      </c>
      <c r="E9" s="6" t="n">
        <v>0</v>
      </c>
    </row>
    <row r="10" spans="1:6">
      <c r="A10" s="4" t="s">
        <v>748</v>
      </c>
      <c r="B10" s="5" t="n">
        <v>3322</v>
      </c>
      <c r="C10" s="6" t="n">
        <v>4742</v>
      </c>
      <c r="D10" s="6" t="n">
        <v>3786</v>
      </c>
      <c r="E10" s="6" t="n">
        <v>3072</v>
      </c>
      <c r="F10" s="5" t="n">
        <v>2440</v>
      </c>
    </row>
    <row r="11" spans="1:6">
      <c r="A11" s="4" t="s">
        <v>749</v>
      </c>
      <c r="C11" s="5" t="n">
        <v>1700</v>
      </c>
      <c r="D11" s="5" t="n">
        <v>1400</v>
      </c>
    </row>
    <row r="12" spans="1:6">
      <c r="A12" s="4" t="s">
        <v>750</v>
      </c>
    </row>
    <row r="13" spans="1:6">
      <c r="A13" s="3" t="s">
        <v>740</v>
      </c>
    </row>
    <row r="14" spans="1:6">
      <c r="A14" s="4" t="s">
        <v>747</v>
      </c>
      <c r="E14" s="5" t="n">
        <v>1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751</v>
      </c>
      <c r="B1" s="2" t="s">
        <v>112</v>
      </c>
      <c r="D1" s="2" t="s">
        <v>1</v>
      </c>
    </row>
    <row r="2" spans="1:6">
      <c r="B2" s="2" t="s">
        <v>118</v>
      </c>
      <c r="C2" s="2" t="s">
        <v>119</v>
      </c>
      <c r="D2" s="2" t="s">
        <v>2</v>
      </c>
      <c r="E2" s="2" t="s">
        <v>64</v>
      </c>
      <c r="F2" s="2" t="s">
        <v>120</v>
      </c>
    </row>
    <row r="3" spans="1:6">
      <c r="A3" s="3" t="s">
        <v>258</v>
      </c>
    </row>
    <row r="4" spans="1:6">
      <c r="A4" s="4" t="s">
        <v>752</v>
      </c>
      <c r="B4" s="5" t="n">
        <v>15334</v>
      </c>
      <c r="D4" s="5" t="n">
        <v>16495</v>
      </c>
      <c r="E4" s="5" t="n">
        <v>18488</v>
      </c>
      <c r="F4" s="5" t="n">
        <v>87649</v>
      </c>
    </row>
    <row r="5" spans="1:6">
      <c r="A5" s="4" t="s">
        <v>753</v>
      </c>
      <c r="B5" s="6" t="n">
        <v>1406</v>
      </c>
      <c r="D5" s="6" t="n">
        <v>4282</v>
      </c>
      <c r="E5" s="6" t="n">
        <v>4004</v>
      </c>
      <c r="F5" s="6" t="n">
        <v>9868</v>
      </c>
    </row>
    <row r="6" spans="1:6">
      <c r="A6" s="4" t="s">
        <v>754</v>
      </c>
      <c r="B6" s="6" t="n">
        <v>-32249</v>
      </c>
      <c r="D6" s="6" t="n">
        <v>1093</v>
      </c>
      <c r="E6" s="6" t="n">
        <v>0</v>
      </c>
      <c r="F6" s="6" t="n">
        <v>0</v>
      </c>
    </row>
    <row r="7" spans="1:6">
      <c r="A7" s="4" t="s">
        <v>755</v>
      </c>
      <c r="B7" s="6" t="n">
        <v>-7067</v>
      </c>
      <c r="D7" s="6" t="n">
        <v>875</v>
      </c>
      <c r="E7" s="6" t="n">
        <v>-200</v>
      </c>
      <c r="F7" s="6" t="n">
        <v>0</v>
      </c>
    </row>
    <row r="8" spans="1:6">
      <c r="A8" s="4" t="s">
        <v>756</v>
      </c>
      <c r="B8" s="6" t="n">
        <v>1585</v>
      </c>
      <c r="D8" s="6" t="n">
        <v>1433</v>
      </c>
      <c r="E8" s="6" t="n">
        <v>2433</v>
      </c>
      <c r="F8" s="6" t="n">
        <v>-4686</v>
      </c>
    </row>
    <row r="9" spans="1:6">
      <c r="A9" s="4" t="s">
        <v>757</v>
      </c>
      <c r="B9" s="6" t="n">
        <v>250</v>
      </c>
      <c r="D9" s="6" t="n">
        <v>891</v>
      </c>
      <c r="E9" s="6" t="n">
        <v>464</v>
      </c>
      <c r="F9" s="6" t="n">
        <v>632</v>
      </c>
    </row>
    <row r="10" spans="1:6">
      <c r="A10" s="4" t="s">
        <v>758</v>
      </c>
      <c r="B10" s="6" t="n">
        <v>-1596</v>
      </c>
      <c r="D10" s="6" t="n">
        <v>-2801</v>
      </c>
      <c r="E10" s="6" t="n">
        <v>-1835</v>
      </c>
      <c r="F10" s="6" t="n">
        <v>0</v>
      </c>
    </row>
    <row r="11" spans="1:6">
      <c r="A11" s="4" t="s">
        <v>759</v>
      </c>
      <c r="B11" s="6" t="n">
        <v>0</v>
      </c>
      <c r="D11" s="6" t="n">
        <v>722</v>
      </c>
      <c r="E11" s="6" t="n">
        <v>291</v>
      </c>
      <c r="F11" s="6" t="n">
        <v>0</v>
      </c>
    </row>
    <row r="12" spans="1:6">
      <c r="A12" s="4" t="s">
        <v>760</v>
      </c>
      <c r="B12" s="6" t="n">
        <v>557</v>
      </c>
      <c r="D12" s="6" t="n">
        <v>-197</v>
      </c>
      <c r="E12" s="6" t="n">
        <v>1537</v>
      </c>
      <c r="F12" s="6" t="n">
        <v>6</v>
      </c>
    </row>
    <row r="13" spans="1:6">
      <c r="A13" s="4" t="s">
        <v>761</v>
      </c>
      <c r="B13" s="6" t="n">
        <v>-505</v>
      </c>
      <c r="D13" s="6" t="n">
        <v>-1472</v>
      </c>
      <c r="E13" s="6" t="n">
        <v>-51</v>
      </c>
      <c r="F13" s="6" t="n">
        <v>-261</v>
      </c>
    </row>
    <row r="14" spans="1:6">
      <c r="A14" s="4" t="s">
        <v>738</v>
      </c>
      <c r="B14" s="5" t="n">
        <v>-22285</v>
      </c>
      <c r="C14" s="5" t="n">
        <v>44332</v>
      </c>
      <c r="D14" s="5" t="n">
        <v>21321</v>
      </c>
      <c r="E14" s="5" t="n">
        <v>25131</v>
      </c>
      <c r="F14" s="5" t="n">
        <v>93208</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4</v>
      </c>
    </row>
    <row r="2" spans="1:3">
      <c r="A2" s="3" t="s">
        <v>763</v>
      </c>
    </row>
    <row r="3" spans="1:3">
      <c r="A3" s="4" t="s">
        <v>764</v>
      </c>
      <c r="B3" s="5" t="n">
        <v>22489</v>
      </c>
      <c r="C3" s="5" t="n">
        <v>22885</v>
      </c>
    </row>
    <row r="4" spans="1:3">
      <c r="A4" s="4" t="s">
        <v>765</v>
      </c>
      <c r="B4" s="6" t="n">
        <v>2342</v>
      </c>
      <c r="C4" s="6" t="n">
        <v>5323</v>
      </c>
    </row>
    <row r="5" spans="1:3">
      <c r="A5" s="4" t="s">
        <v>766</v>
      </c>
      <c r="B5" s="6" t="n">
        <v>1487</v>
      </c>
      <c r="C5" s="6" t="n">
        <v>5515</v>
      </c>
    </row>
    <row r="6" spans="1:3">
      <c r="A6" s="4" t="s">
        <v>154</v>
      </c>
      <c r="B6" s="6" t="n">
        <v>2961</v>
      </c>
      <c r="C6" s="6" t="n">
        <v>3324</v>
      </c>
    </row>
    <row r="7" spans="1:3">
      <c r="A7" s="4" t="s">
        <v>248</v>
      </c>
      <c r="B7" s="6" t="n">
        <v>18002</v>
      </c>
    </row>
    <row r="8" spans="1:3">
      <c r="A8" s="4" t="s">
        <v>767</v>
      </c>
      <c r="B8" s="6" t="n">
        <v>3098</v>
      </c>
      <c r="C8" s="6" t="n">
        <v>3764</v>
      </c>
    </row>
    <row r="9" spans="1:3">
      <c r="A9" s="4" t="s">
        <v>768</v>
      </c>
      <c r="B9" s="6" t="n">
        <v>50379</v>
      </c>
      <c r="C9" s="6" t="n">
        <v>40811</v>
      </c>
    </row>
    <row r="10" spans="1:3">
      <c r="A10" s="4" t="s">
        <v>769</v>
      </c>
      <c r="B10" s="6" t="n">
        <v>-1126</v>
      </c>
      <c r="C10" s="6" t="n">
        <v>-418</v>
      </c>
    </row>
    <row r="11" spans="1:3">
      <c r="A11" s="4" t="s">
        <v>770</v>
      </c>
      <c r="B11" s="6" t="n">
        <v>49253</v>
      </c>
      <c r="C11" s="6" t="n">
        <v>40393</v>
      </c>
    </row>
    <row r="12" spans="1:3">
      <c r="A12" s="3" t="s">
        <v>771</v>
      </c>
    </row>
    <row r="13" spans="1:3">
      <c r="A13" s="4" t="s">
        <v>468</v>
      </c>
      <c r="B13" s="6" t="n">
        <v>76385</v>
      </c>
      <c r="C13" s="6" t="n">
        <v>77490</v>
      </c>
    </row>
    <row r="14" spans="1:3">
      <c r="A14" s="4" t="s">
        <v>772</v>
      </c>
      <c r="B14" s="6" t="n">
        <v>29563</v>
      </c>
      <c r="C14" s="6" t="n">
        <v>27780</v>
      </c>
    </row>
    <row r="15" spans="1:3">
      <c r="A15" s="4" t="s">
        <v>248</v>
      </c>
      <c r="B15" s="6" t="n">
        <v>17856</v>
      </c>
    </row>
    <row r="16" spans="1:3">
      <c r="A16" s="4" t="s">
        <v>767</v>
      </c>
      <c r="B16" s="6" t="n">
        <v>976</v>
      </c>
      <c r="C16" s="6" t="n">
        <v>1086</v>
      </c>
    </row>
    <row r="17" spans="1:3">
      <c r="A17" s="4" t="s">
        <v>773</v>
      </c>
      <c r="B17" s="6" t="n">
        <v>124780</v>
      </c>
      <c r="C17" s="6" t="n">
        <v>106356</v>
      </c>
    </row>
    <row r="18" spans="1:3">
      <c r="A18" s="4" t="s">
        <v>774</v>
      </c>
      <c r="B18" s="5" t="n">
        <v>75527</v>
      </c>
      <c r="C18" s="5" t="n">
        <v>659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5</v>
      </c>
      <c r="B1" s="2" t="s">
        <v>112</v>
      </c>
      <c r="C1" s="2" t="s">
        <v>1</v>
      </c>
    </row>
    <row r="2" spans="1:5">
      <c r="B2" s="2" t="s">
        <v>118</v>
      </c>
      <c r="C2" s="2" t="s">
        <v>2</v>
      </c>
      <c r="D2" s="2" t="s">
        <v>64</v>
      </c>
      <c r="E2" s="2" t="s">
        <v>120</v>
      </c>
    </row>
    <row r="3" spans="1:5">
      <c r="A3" s="3" t="s">
        <v>776</v>
      </c>
    </row>
    <row r="4" spans="1:5">
      <c r="A4" s="4" t="s">
        <v>777</v>
      </c>
      <c r="B4" s="5" t="n">
        <v>3072</v>
      </c>
      <c r="C4" s="5" t="n">
        <v>3786</v>
      </c>
      <c r="D4" s="5" t="n">
        <v>3322</v>
      </c>
      <c r="E4" s="5" t="n">
        <v>2440</v>
      </c>
    </row>
    <row r="5" spans="1:5">
      <c r="A5" s="4" t="s">
        <v>778</v>
      </c>
      <c r="B5" s="6" t="n">
        <v>283</v>
      </c>
      <c r="C5" s="6" t="n">
        <v>696</v>
      </c>
      <c r="D5" s="6" t="n">
        <v>444</v>
      </c>
      <c r="E5" s="6" t="n">
        <v>441</v>
      </c>
    </row>
    <row r="6" spans="1:5">
      <c r="A6" s="4" t="s">
        <v>779</v>
      </c>
      <c r="C6" s="6" t="n">
        <v>358</v>
      </c>
      <c r="D6" s="6" t="n">
        <v>77</v>
      </c>
      <c r="E6" s="6" t="n">
        <v>229</v>
      </c>
    </row>
    <row r="7" spans="1:5">
      <c r="A7" s="4" t="s">
        <v>779</v>
      </c>
      <c r="B7" s="6" t="n">
        <v>-33</v>
      </c>
    </row>
    <row r="8" spans="1:5">
      <c r="A8" s="4" t="s">
        <v>780</v>
      </c>
      <c r="B8" s="6" t="n">
        <v>0</v>
      </c>
      <c r="C8" s="6" t="n">
        <v>-98</v>
      </c>
      <c r="D8" s="6" t="n">
        <v>-57</v>
      </c>
      <c r="E8" s="6" t="n">
        <v>-38</v>
      </c>
    </row>
    <row r="9" spans="1:5">
      <c r="A9" s="4" t="s">
        <v>781</v>
      </c>
      <c r="B9" s="5" t="n">
        <v>3322</v>
      </c>
      <c r="C9" s="5" t="n">
        <v>4742</v>
      </c>
      <c r="D9" s="5" t="n">
        <v>3786</v>
      </c>
      <c r="E9" s="5" t="n">
        <v>307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782</v>
      </c>
      <c r="B1" s="2" t="s">
        <v>112</v>
      </c>
      <c r="D1" s="2" t="s">
        <v>1</v>
      </c>
    </row>
    <row r="2" spans="1:6">
      <c r="B2" s="2" t="s">
        <v>118</v>
      </c>
      <c r="C2" s="2" t="s">
        <v>119</v>
      </c>
      <c r="D2" s="2" t="s">
        <v>2</v>
      </c>
      <c r="E2" s="2" t="s">
        <v>64</v>
      </c>
      <c r="F2" s="2" t="s">
        <v>120</v>
      </c>
    </row>
    <row r="3" spans="1:6">
      <c r="A3" s="3" t="s">
        <v>261</v>
      </c>
    </row>
    <row r="4" spans="1:6">
      <c r="A4" s="4" t="s">
        <v>178</v>
      </c>
      <c r="B4" s="5" t="n">
        <v>7217</v>
      </c>
      <c r="D4" s="5" t="n">
        <v>14879</v>
      </c>
      <c r="E4" s="5" t="n">
        <v>19390</v>
      </c>
      <c r="F4" s="5" t="n">
        <v>14866</v>
      </c>
    </row>
    <row r="5" spans="1:6">
      <c r="A5" s="4" t="s">
        <v>783</v>
      </c>
      <c r="B5" s="6" t="n">
        <v>-1418</v>
      </c>
      <c r="D5" s="6" t="n">
        <v>-4248</v>
      </c>
      <c r="E5" s="6" t="n">
        <v>-4143</v>
      </c>
      <c r="F5" s="6" t="n">
        <v>-3247</v>
      </c>
    </row>
    <row r="6" spans="1:6">
      <c r="A6" s="4" t="s">
        <v>784</v>
      </c>
      <c r="B6" s="6" t="n">
        <v>426</v>
      </c>
      <c r="D6" s="6" t="n">
        <v>1034</v>
      </c>
      <c r="E6" s="6" t="n">
        <v>751</v>
      </c>
      <c r="F6" s="6" t="n">
        <v>1161</v>
      </c>
    </row>
    <row r="7" spans="1:6">
      <c r="A7" s="4" t="s">
        <v>785</v>
      </c>
      <c r="B7" s="6" t="n">
        <v>0</v>
      </c>
      <c r="D7" s="6" t="n">
        <v>0</v>
      </c>
      <c r="E7" s="6" t="n">
        <v>-156</v>
      </c>
      <c r="F7" s="6" t="n">
        <v>0</v>
      </c>
    </row>
    <row r="8" spans="1:6">
      <c r="A8" s="4" t="s">
        <v>130</v>
      </c>
      <c r="B8" s="5" t="n">
        <v>6225</v>
      </c>
      <c r="C8" s="5" t="n">
        <v>1946</v>
      </c>
      <c r="D8" s="5" t="n">
        <v>11665</v>
      </c>
      <c r="E8" s="5" t="n">
        <v>15842</v>
      </c>
      <c r="F8" s="5" t="n">
        <v>1278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86</v>
      </c>
      <c r="B1" s="2" t="s">
        <v>456</v>
      </c>
      <c r="C1" s="2" t="s">
        <v>112</v>
      </c>
      <c r="D1" s="2" t="s">
        <v>1</v>
      </c>
    </row>
    <row r="2" spans="1:7">
      <c r="B2" s="2" t="s">
        <v>787</v>
      </c>
      <c r="C2" s="2" t="s">
        <v>118</v>
      </c>
      <c r="D2" s="2" t="s">
        <v>2</v>
      </c>
      <c r="E2" s="2" t="s">
        <v>64</v>
      </c>
      <c r="F2" s="2" t="s">
        <v>120</v>
      </c>
      <c r="G2" s="2" t="s">
        <v>788</v>
      </c>
    </row>
    <row r="3" spans="1:7">
      <c r="A3" s="3" t="s">
        <v>789</v>
      </c>
    </row>
    <row r="4" spans="1:7">
      <c r="A4" s="4" t="s">
        <v>790</v>
      </c>
      <c r="D4" s="4" t="s">
        <v>791</v>
      </c>
    </row>
    <row r="5" spans="1:7">
      <c r="A5" s="4" t="s">
        <v>792</v>
      </c>
      <c r="D5" s="4" t="s">
        <v>793</v>
      </c>
    </row>
    <row r="6" spans="1:7">
      <c r="A6" s="4" t="s">
        <v>792</v>
      </c>
      <c r="D6" s="4" t="s">
        <v>420</v>
      </c>
    </row>
    <row r="7" spans="1:7">
      <c r="A7" s="4" t="s">
        <v>794</v>
      </c>
      <c r="C7" s="9" t="n">
        <v>1.7</v>
      </c>
      <c r="D7" s="9" t="n">
        <v>4.1</v>
      </c>
      <c r="E7" s="9" t="n">
        <v>3.5</v>
      </c>
      <c r="F7" s="5" t="n">
        <v>5</v>
      </c>
    </row>
    <row r="8" spans="1:7">
      <c r="A8" s="4" t="s">
        <v>795</v>
      </c>
      <c r="G8" s="9" t="n">
        <v>0.1</v>
      </c>
    </row>
    <row r="9" spans="1:7">
      <c r="A9" s="4" t="s">
        <v>605</v>
      </c>
    </row>
    <row r="10" spans="1:7">
      <c r="A10" s="3" t="s">
        <v>789</v>
      </c>
    </row>
    <row r="11" spans="1:7">
      <c r="A11" s="4" t="s">
        <v>796</v>
      </c>
      <c r="D11" s="4" t="s">
        <v>420</v>
      </c>
    </row>
    <row r="12" spans="1:7">
      <c r="A12" s="4" t="s">
        <v>797</v>
      </c>
    </row>
    <row r="13" spans="1:7">
      <c r="A13" s="3" t="s">
        <v>789</v>
      </c>
    </row>
    <row r="14" spans="1:7">
      <c r="A14" s="4" t="s">
        <v>798</v>
      </c>
      <c r="B14" s="5" t="n">
        <v>13</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9</v>
      </c>
      <c r="B1" s="2" t="s">
        <v>112</v>
      </c>
      <c r="C1" s="2" t="s">
        <v>1</v>
      </c>
    </row>
    <row r="2" spans="1:5">
      <c r="B2" s="2" t="s">
        <v>118</v>
      </c>
      <c r="C2" s="2" t="s">
        <v>2</v>
      </c>
      <c r="D2" s="2" t="s">
        <v>64</v>
      </c>
      <c r="E2" s="2" t="s">
        <v>120</v>
      </c>
    </row>
    <row r="3" spans="1:5">
      <c r="A3" s="4" t="s">
        <v>800</v>
      </c>
    </row>
    <row r="4" spans="1:5">
      <c r="A4" s="3" t="s">
        <v>789</v>
      </c>
    </row>
    <row r="5" spans="1:5">
      <c r="A5" s="4" t="s">
        <v>801</v>
      </c>
      <c r="B5" s="5" t="n">
        <v>319</v>
      </c>
      <c r="C5" s="5" t="n">
        <v>362</v>
      </c>
      <c r="D5" s="5" t="n">
        <v>726</v>
      </c>
      <c r="E5" s="5" t="n">
        <v>38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02</v>
      </c>
      <c r="B1" s="2" t="s">
        <v>111</v>
      </c>
      <c r="D1" s="2" t="s">
        <v>112</v>
      </c>
      <c r="E1" s="2" t="s">
        <v>1</v>
      </c>
    </row>
    <row r="2" spans="1:7">
      <c r="B2" s="2" t="s">
        <v>803</v>
      </c>
      <c r="C2" s="2" t="s">
        <v>119</v>
      </c>
      <c r="D2" s="2" t="s">
        <v>118</v>
      </c>
      <c r="E2" s="2" t="s">
        <v>2</v>
      </c>
      <c r="F2" s="2" t="s">
        <v>64</v>
      </c>
      <c r="G2" s="2" t="s">
        <v>120</v>
      </c>
    </row>
    <row r="3" spans="1:7">
      <c r="A3" s="3" t="s">
        <v>267</v>
      </c>
    </row>
    <row r="4" spans="1:7">
      <c r="A4" s="4" t="s">
        <v>159</v>
      </c>
      <c r="B4" s="6" t="n">
        <v>400000</v>
      </c>
      <c r="C4" s="6" t="n">
        <v>313006</v>
      </c>
      <c r="D4" s="6" t="n">
        <v>200000</v>
      </c>
      <c r="G4" s="6" t="n">
        <v>713006</v>
      </c>
    </row>
    <row r="5" spans="1:7">
      <c r="A5" s="4" t="s">
        <v>804</v>
      </c>
      <c r="B5" s="5" t="n">
        <v>37900</v>
      </c>
      <c r="C5" s="5" t="n">
        <v>25000</v>
      </c>
      <c r="D5" s="5" t="n">
        <v>16875</v>
      </c>
      <c r="E5" s="5" t="n">
        <v>0</v>
      </c>
      <c r="F5" s="5" t="n">
        <v>0</v>
      </c>
      <c r="G5" s="5" t="n">
        <v>62909</v>
      </c>
    </row>
    <row r="6" spans="1:7">
      <c r="A6" s="4" t="s">
        <v>805</v>
      </c>
      <c r="B6" s="8" t="n">
        <v>94.77</v>
      </c>
      <c r="C6" s="8" t="n">
        <v>79.87</v>
      </c>
      <c r="D6" s="8" t="n">
        <v>84.38</v>
      </c>
      <c r="G6" s="8" t="n">
        <v>88.23</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 customWidth="1" max="6" min="6" width="14"/>
    <col customWidth="1" max="7" min="7" width="14"/>
    <col customWidth="1" max="8" min="8" width="16"/>
    <col customWidth="1" max="9" min="9" width="16"/>
  </cols>
  <sheetData>
    <row r="1" spans="1:9">
      <c r="A1" s="1" t="s">
        <v>806</v>
      </c>
      <c r="B1" s="2" t="s">
        <v>111</v>
      </c>
      <c r="D1" s="2" t="s">
        <v>112</v>
      </c>
      <c r="E1" s="2" t="s">
        <v>1</v>
      </c>
    </row>
    <row r="2" spans="1:9">
      <c r="B2" s="2" t="s">
        <v>803</v>
      </c>
      <c r="C2" s="2" t="s">
        <v>119</v>
      </c>
      <c r="D2" s="2" t="s">
        <v>118</v>
      </c>
      <c r="E2" s="2" t="s">
        <v>2</v>
      </c>
      <c r="F2" s="2" t="s">
        <v>64</v>
      </c>
      <c r="G2" s="2" t="s">
        <v>120</v>
      </c>
      <c r="H2" s="2" t="s">
        <v>807</v>
      </c>
      <c r="I2" s="2" t="s">
        <v>519</v>
      </c>
    </row>
    <row r="3" spans="1:9">
      <c r="A3" s="3" t="s">
        <v>267</v>
      </c>
    </row>
    <row r="4" spans="1:9">
      <c r="A4" s="4" t="s">
        <v>808</v>
      </c>
      <c r="B4" s="5" t="n">
        <v>75000000</v>
      </c>
      <c r="H4" s="5" t="n">
        <v>150000000</v>
      </c>
    </row>
    <row r="5" spans="1:9">
      <c r="A5" s="4" t="s">
        <v>809</v>
      </c>
      <c r="D5" s="5" t="n">
        <v>95200000</v>
      </c>
      <c r="I5" s="5" t="n">
        <v>100000000</v>
      </c>
    </row>
    <row r="6" spans="1:9">
      <c r="A6" s="4" t="s">
        <v>805</v>
      </c>
      <c r="B6" s="8" t="n">
        <v>94.77</v>
      </c>
      <c r="C6" s="8" t="n">
        <v>79.87</v>
      </c>
      <c r="D6" s="8" t="n">
        <v>84.38</v>
      </c>
      <c r="G6" s="8" t="n">
        <v>88.23</v>
      </c>
    </row>
    <row r="7" spans="1:9">
      <c r="A7" s="4" t="s">
        <v>804</v>
      </c>
      <c r="B7" s="5" t="n">
        <v>37900000</v>
      </c>
      <c r="C7" s="5" t="n">
        <v>25000000</v>
      </c>
      <c r="D7" s="5" t="n">
        <v>16875000</v>
      </c>
      <c r="E7" s="5" t="n">
        <v>0</v>
      </c>
      <c r="F7" s="5" t="n">
        <v>0</v>
      </c>
      <c r="G7" s="5" t="n">
        <v>62909000</v>
      </c>
    </row>
    <row r="8" spans="1:9">
      <c r="A8" s="4" t="s">
        <v>159</v>
      </c>
      <c r="B8" s="6" t="n">
        <v>400000</v>
      </c>
      <c r="C8" s="6" t="n">
        <v>313006</v>
      </c>
      <c r="D8" s="6" t="n">
        <v>200000</v>
      </c>
      <c r="G8" s="6" t="n">
        <v>713006</v>
      </c>
    </row>
    <row r="9" spans="1:9">
      <c r="A9" s="4" t="s">
        <v>810</v>
      </c>
      <c r="D9" s="6" t="n">
        <v>117426</v>
      </c>
      <c r="E9" s="6" t="n">
        <v>36426</v>
      </c>
      <c r="F9" s="6" t="n">
        <v>73300</v>
      </c>
      <c r="G9" s="6" t="n">
        <v>134736</v>
      </c>
    </row>
    <row r="10" spans="1:9">
      <c r="A10" s="4" t="s">
        <v>811</v>
      </c>
      <c r="D10" s="5" t="n">
        <v>12600000</v>
      </c>
      <c r="E10" s="5" t="n">
        <v>1700000</v>
      </c>
      <c r="F10" s="5" t="n">
        <v>4700000</v>
      </c>
      <c r="G10" s="5" t="n">
        <v>10800000</v>
      </c>
    </row>
    <row r="11" spans="1:9">
      <c r="A11" s="4" t="s">
        <v>812</v>
      </c>
      <c r="D11" s="5" t="n">
        <v>42800000</v>
      </c>
      <c r="F11" s="5" t="n">
        <v>11500000</v>
      </c>
    </row>
  </sheetData>
  <mergeCells count="3">
    <mergeCell ref="A1:A2"/>
    <mergeCell ref="B1:C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13</v>
      </c>
      <c r="B1" s="2" t="s">
        <v>112</v>
      </c>
      <c r="C1" s="2" t="s">
        <v>1</v>
      </c>
    </row>
    <row r="2" spans="1:5">
      <c r="B2" s="2" t="s">
        <v>118</v>
      </c>
      <c r="C2" s="2" t="s">
        <v>2</v>
      </c>
      <c r="D2" s="2" t="s">
        <v>64</v>
      </c>
      <c r="E2" s="2" t="s">
        <v>120</v>
      </c>
    </row>
    <row r="3" spans="1:5">
      <c r="A3" s="3" t="s">
        <v>270</v>
      </c>
    </row>
    <row r="4" spans="1:5">
      <c r="A4" s="4" t="s">
        <v>154</v>
      </c>
      <c r="B4" s="5" t="n">
        <v>13277</v>
      </c>
      <c r="C4" s="5" t="n">
        <v>10034</v>
      </c>
      <c r="D4" s="5" t="n">
        <v>20187</v>
      </c>
      <c r="E4" s="5" t="n">
        <v>20805</v>
      </c>
    </row>
    <row r="5" spans="1:5">
      <c r="A5" s="4" t="s">
        <v>814</v>
      </c>
      <c r="B5" s="5" t="n">
        <v>4793</v>
      </c>
      <c r="C5" s="5" t="n">
        <v>2482</v>
      </c>
      <c r="D5" s="5" t="n">
        <v>5043</v>
      </c>
      <c r="E5" s="5" t="n">
        <v>799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30:18Z</dcterms:created>
  <dcterms:modified xmlns:dcterms="http://purl.org/dc/terms/" xmlns:xsi="http://www.w3.org/2001/XMLSchema-instance" xsi:type="dcterms:W3CDTF">2020-03-02T08:30:18Z</dcterms:modified>
</cp:coreProperties>
</file>